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Organization and Summary of Sig" sheetId="8" r:id="rId8"/>
    <s:sheet name="Subsequent Event" sheetId="9" r:id="rId9"/>
    <s:sheet name="Investment in Joint Ventures an" sheetId="10" r:id="rId10"/>
    <s:sheet name="Equity (Loss) Earnings of Joint" sheetId="11" r:id="rId11"/>
    <s:sheet name="Credit Facilities and Guarantee" sheetId="12" r:id="rId12"/>
    <s:sheet name="Commitments and Contingencies" sheetId="13" r:id="rId13"/>
    <s:sheet name="Income Taxes" sheetId="14" r:id="rId14"/>
    <s:sheet name="Retirement Plans and Postretire" sheetId="15" r:id="rId15"/>
    <s:sheet name="Shareholders' Equity" sheetId="16" r:id="rId16"/>
    <s:sheet name="Earnings Per Share (''EPS'')" sheetId="17" r:id="rId17"/>
    <s:sheet name="Stock Option and Purchase Plans" sheetId="18" r:id="rId18"/>
    <s:sheet name="Export Sales" sheetId="19" r:id="rId19"/>
    <s:sheet name="Product Sales" sheetId="20" r:id="rId20"/>
    <s:sheet name="Sales and Receivable Concentrat" sheetId="21" r:id="rId21"/>
    <s:sheet name="Organization and Summary of S22" sheetId="22" r:id="rId22"/>
    <s:sheet name="Organization and Summary of S23" sheetId="23" r:id="rId23"/>
    <s:sheet name="Investment in Joint Ventures 24" sheetId="24" r:id="rId24"/>
    <s:sheet name="Equity (Loss) Earnings of Joi25" sheetId="25" r:id="rId25"/>
    <s:sheet name="Credit Facilities and Guarant26" sheetId="26" r:id="rId26"/>
    <s:sheet name="Commitments and Contingencies (" sheetId="27" r:id="rId27"/>
    <s:sheet name="Income Taxes (Tables)" sheetId="28" r:id="rId28"/>
    <s:sheet name="Retirement Plans and Postreti29" sheetId="29" r:id="rId29"/>
    <s:sheet name="Earnings Per Share (''EPS'') (T" sheetId="30" r:id="rId30"/>
    <s:sheet name="Stock Option and Purchase Pla31" sheetId="31" r:id="rId31"/>
    <s:sheet name="Export Sales (Tables)" sheetId="32" r:id="rId32"/>
    <s:sheet name="Product Sales (Tables)" sheetId="33" r:id="rId33"/>
    <s:sheet name="Sales and Receivable Concentr34" sheetId="34" r:id="rId34"/>
    <s:sheet name="Organization and Summary of S35" sheetId="35" r:id="rId35"/>
    <s:sheet name="Organization and Summary of S36" sheetId="36" r:id="rId36"/>
    <s:sheet name="Organization and Summary of S37" sheetId="37" r:id="rId37"/>
    <s:sheet name="Organization and Summary of S38" sheetId="38" r:id="rId38"/>
    <s:sheet name="Organization and Summary of S39" sheetId="39" r:id="rId39"/>
    <s:sheet name="Organization and Summary of S40" sheetId="40" r:id="rId40"/>
    <s:sheet name="Organization and Summary of S41" sheetId="41" r:id="rId41"/>
    <s:sheet name="Organization and Summary of S42" sheetId="42" r:id="rId42"/>
    <s:sheet name="Organization and Summary of S43" sheetId="43" r:id="rId43"/>
    <s:sheet name="Organization and Summary of S44" sheetId="44" r:id="rId44"/>
    <s:sheet name="Organization and Summary of S45" sheetId="45" r:id="rId45"/>
    <s:sheet name="Organization and Summary of S46" sheetId="46" r:id="rId46"/>
    <s:sheet name="Organization and Summary of S47" sheetId="47" r:id="rId47"/>
    <s:sheet name="Organization and Summary of S48" sheetId="48" r:id="rId48"/>
    <s:sheet name="Organization and Summary of S49" sheetId="49" r:id="rId49"/>
    <s:sheet name="Organization and Summary of S50" sheetId="50" r:id="rId50"/>
    <s:sheet name="Organization and Summary of S51" sheetId="51" r:id="rId51"/>
    <s:sheet name="Organization and Summary of S52" sheetId="52" r:id="rId52"/>
    <s:sheet name="Organization and Summary of S53" sheetId="53" r:id="rId53"/>
    <s:sheet name="Organization and Summary of S54" sheetId="54" r:id="rId54"/>
    <s:sheet name="Organization and Summary of S55" sheetId="55" r:id="rId55"/>
    <s:sheet name="Organization and Summary of S56" sheetId="56" r:id="rId56"/>
    <s:sheet name="Organization and Summary of S57" sheetId="57" r:id="rId57"/>
    <s:sheet name="Subsequent Event (Details Textu" sheetId="58" r:id="rId58"/>
    <s:sheet name="Investment in Joint Ventures 59" sheetId="59" r:id="rId59"/>
    <s:sheet name="Investment in Joint Ventures 60" sheetId="60" r:id="rId60"/>
    <s:sheet name="Investment in Joint Ventures 61" sheetId="61" r:id="rId61"/>
    <s:sheet name="Equity (Loss) Earnings of Joi62" sheetId="62" r:id="rId62"/>
    <s:sheet name="Equity (Loss) Earnings of Joi63" sheetId="63" r:id="rId63"/>
    <s:sheet name="Equity (Loss) Earnings of Joi64" sheetId="64" r:id="rId64"/>
    <s:sheet name="Equity Earnings (Loss) of Joint" sheetId="65" r:id="rId65"/>
    <s:sheet name="Credit Facilities and Guarant66" sheetId="66" r:id="rId66"/>
    <s:sheet name="Credit Facilities and Guarant67" sheetId="67" r:id="rId67"/>
    <s:sheet name="Credit Facilities and Guarant68" sheetId="68" r:id="rId68"/>
    <s:sheet name="Commitments and Contingencies69" sheetId="69" r:id="rId69"/>
    <s:sheet name="Purchase Commitments and Minimu" sheetId="70" r:id="rId70"/>
    <s:sheet name="Rental Expense Under Non-Cancel" sheetId="71" r:id="rId71"/>
    <s:sheet name="Income Taxes (Details)" sheetId="72" r:id="rId72"/>
    <s:sheet name="Income Taxes (Details 1)" sheetId="73" r:id="rId73"/>
    <s:sheet name="Income Taxes (Details 2)" sheetId="74" r:id="rId74"/>
    <s:sheet name="Income Taxes (Details Textual)" sheetId="75" r:id="rId75"/>
    <s:sheet name="Income Taxes (Details 3)" sheetId="76" r:id="rId76"/>
    <s:sheet name="Retirement Plans and Postreti77" sheetId="77" r:id="rId77"/>
    <s:sheet name="Retirement Plans and Postreti78" sheetId="78" r:id="rId78"/>
    <s:sheet name="Retirement Plans and Postreti79" sheetId="79" r:id="rId79"/>
    <s:sheet name="Retirement Plans and Postreti80" sheetId="80" r:id="rId80"/>
    <s:sheet name="Retirement Plans and Postreti81" sheetId="81" r:id="rId81"/>
    <s:sheet name="Retirement Plans and Postreti82" sheetId="82" r:id="rId82"/>
    <s:sheet name="Retirement Plans and Postreti83" sheetId="83" r:id="rId83"/>
    <s:sheet name="Retirement Plans and Postreti84" sheetId="84" r:id="rId84"/>
    <s:sheet name="Retirement Plans and Postreti85" sheetId="85" r:id="rId85"/>
    <s:sheet name="Retirement Plans and Postreti86" sheetId="86" r:id="rId86"/>
    <s:sheet name="Retirement Plans and Postreti87" sheetId="87" r:id="rId87"/>
    <s:sheet name="Shareholders' Equity (Details T" sheetId="88" r:id="rId88"/>
    <s:sheet name="Earnings Per Share (''EPS'') (D" sheetId="89" r:id="rId89"/>
    <s:sheet name="Earnings Per Share (''EPS'') 90" sheetId="90" r:id="rId90"/>
    <s:sheet name="Stock Option and Purchase Pla91" sheetId="91" r:id="rId91"/>
    <s:sheet name="Stock Option and Purchase Pla92" sheetId="92" r:id="rId92"/>
    <s:sheet name="Stock Option and Purchase Pla93" sheetId="93" r:id="rId93"/>
    <s:sheet name="Stock Option and Purchase Pla94" sheetId="94" r:id="rId94"/>
    <s:sheet name="Export Sales (Details)" sheetId="95" r:id="rId95"/>
    <s:sheet name="Product Sales (Details)" sheetId="96" r:id="rId96"/>
    <s:sheet name="Sales and Receivable Concentr97" sheetId="97" r:id="rId97"/>
    <s:sheet name="Sales and Receivable Concentr98" sheetId="98" r:id="rId98"/>
  </s:sheets>
  <s:definedNames/>
  <s:calcPr calcId="124519" calcMode="auto" fullCalcOnLoad="1"/>
</s:workbook>
</file>

<file path=xl/sharedStrings.xml><?xml version="1.0" encoding="utf-8"?>
<sst xmlns="http://schemas.openxmlformats.org/spreadsheetml/2006/main" uniqueCount="1036">
  <si>
    <t>Document and Entity Information - USD ($)</t>
  </si>
  <si>
    <t>12 Months Ended</t>
  </si>
  <si>
    <t>Jun. 28, 2015</t>
  </si>
  <si>
    <t>Aug. 07, 2015</t>
  </si>
  <si>
    <t>Dec. 26, 2014</t>
  </si>
  <si>
    <t>Document And Entity Information [Abstract]</t>
  </si>
  <si>
    <t>Entity Registrant Name</t>
  </si>
  <si>
    <t>STRATTEC SECURITY CORP</t>
  </si>
  <si>
    <t>Entity Central Index Key</t>
  </si>
  <si>
    <t>Document Type</t>
  </si>
  <si>
    <t>10-K</t>
  </si>
  <si>
    <t>Document Period End Date</t>
  </si>
  <si>
    <t>Jun. 28,
		2015</t>
  </si>
  <si>
    <t>Amendment Flag</t>
  </si>
  <si>
    <t>false</t>
  </si>
  <si>
    <t>Document Fiscal Year Focus</t>
  </si>
  <si>
    <t>Document Fiscal Period Focus</t>
  </si>
  <si>
    <t>FY</t>
  </si>
  <si>
    <t>Trading Symbol</t>
  </si>
  <si>
    <t>STRT</t>
  </si>
  <si>
    <t>Current Fiscal Year End Date</t>
  </si>
  <si>
    <t>--06-28</t>
  </si>
  <si>
    <t>Entity Well-known Seasoned Issuer</t>
  </si>
  <si>
    <t>No</t>
  </si>
  <si>
    <t>Entity Voluntary Filers</t>
  </si>
  <si>
    <t>Entity Current Reporting Status</t>
  </si>
  <si>
    <t>Yes</t>
  </si>
  <si>
    <t>Entity Public Float</t>
  </si>
  <si>
    <t>Entity Filer Category</t>
  </si>
  <si>
    <t>Accelerated Filer</t>
  </si>
  <si>
    <t>Entity Common Stock Shares Outstanding</t>
  </si>
  <si>
    <t>Consolidated Statements of Income and Comprehensive Income - USD ($) shares in Thousands, $ in Thousands</t>
  </si>
  <si>
    <t>Jun. 29, 2014</t>
  </si>
  <si>
    <t>Jun. 30, 2013</t>
  </si>
  <si>
    <t>Income Statement [Abstract]</t>
  </si>
  <si>
    <t>NET SALES</t>
  </si>
  <si>
    <t>Cost of goods sold</t>
  </si>
  <si>
    <t>GROSS PROFIT</t>
  </si>
  <si>
    <t>Engineering, selling, and administrative expenses</t>
  </si>
  <si>
    <t>Loss on settlement of pension obligation</t>
  </si>
  <si>
    <t>INCOME FROM OPERATIONS</t>
  </si>
  <si>
    <t>Interest income</t>
  </si>
  <si>
    <t>Equity (loss) income of joint ventures</t>
  </si>
  <si>
    <t>Interest expense</t>
  </si>
  <si>
    <t>Other income, net</t>
  </si>
  <si>
    <t>INCOME BEFORE PROVISION FOR INCOME TAXES AND NON-CONTROLLING INTEREST</t>
  </si>
  <si>
    <t>Provision for income taxes</t>
  </si>
  <si>
    <t>NET INCOME</t>
  </si>
  <si>
    <t>Net income attributable to non-controlling interest</t>
  </si>
  <si>
    <t>NET INCOME ATTRIBUTABLE TO STRATTEC SECURITY CORPORATION</t>
  </si>
  <si>
    <t>COMPREHENSIVE INCOME:</t>
  </si>
  <si>
    <t>Currency translation adjustments</t>
  </si>
  <si>
    <t>Pension and postretirement plan funded status adjustment, net of tax</t>
  </si>
  <si>
    <t>TOTAL OTHER COMPREHENSIVE (LOSS) INCOME</t>
  </si>
  <si>
    <t>COMPREHENSIVE INCOME</t>
  </si>
  <si>
    <t>Comprehensive income attributable to non-controlling interest</t>
  </si>
  <si>
    <t>COMPREHENSIVE INCOME ATTRIBUTABLE TO STRATTEC SECURITY CORPORATION</t>
  </si>
  <si>
    <t>EARNINGS PER SHARE ATTRIBUTABLE TO STRATTEC SECURITY CORPORATION:</t>
  </si>
  <si>
    <t>Basic</t>
  </si>
  <si>
    <t>Diluted</t>
  </si>
  <si>
    <t>AVERAGE SHARES OUTSTANDING:</t>
  </si>
  <si>
    <t>Consolidated Balance Sheets - USD ($) $ in Thousands</t>
  </si>
  <si>
    <t>CURRENT ASSETS:</t>
  </si>
  <si>
    <t>Cash and cash equivalents</t>
  </si>
  <si>
    <t>Receivables, less allowance for doubtful accounts of $500 at June 28, 2015 and June 29, 2014</t>
  </si>
  <si>
    <t>Inventories, net</t>
  </si>
  <si>
    <t>Customer tooling in progress, net</t>
  </si>
  <si>
    <t>Income Taxes Recoverable</t>
  </si>
  <si>
    <t>Deferred income taxes</t>
  </si>
  <si>
    <t>Other current assets</t>
  </si>
  <si>
    <t>Total current assets</t>
  </si>
  <si>
    <t>INVESTMENT IN JOINT VENTURES</t>
  </si>
  <si>
    <t>OTHER LONG-TERM ASSETS</t>
  </si>
  <si>
    <t>PROPERTY, PLANT AND EQUIPMENT, NET</t>
  </si>
  <si>
    <t>Total assets</t>
  </si>
  <si>
    <t>CURRENT LIABILITIES:</t>
  </si>
  <si>
    <t>Accounts payable</t>
  </si>
  <si>
    <t>Accrued liabilities:</t>
  </si>
  <si>
    <t>Payroll and benefits</t>
  </si>
  <si>
    <t>Environmental</t>
  </si>
  <si>
    <t>Warranty</t>
  </si>
  <si>
    <t>Income taxes</t>
  </si>
  <si>
    <t>Other</t>
  </si>
  <si>
    <t>Total current liabilities</t>
  </si>
  <si>
    <t>Commitments and Contingencies</t>
  </si>
  <si>
    <t>DEFERRED INCOME TAXES</t>
  </si>
  <si>
    <t>BORROWINGS UNDER CREDIT FACILITIES</t>
  </si>
  <si>
    <t>ACCRUED PENSION OBLIGATIONS</t>
  </si>
  <si>
    <t>ACCRUED POSTRETIREMENT OBLIGATIONS</t>
  </si>
  <si>
    <t>OTHER LONG-TERM LIABILITIES</t>
  </si>
  <si>
    <t>SHAREHOLDERS’ EQUITY:</t>
  </si>
  <si>
    <t>Common stock, authorized 12,000,000 shares, $.01 par value, issued 7,151,154 shares at June 28, 2015 and 7,110,308 shares at June 29, 2014</t>
  </si>
  <si>
    <t>Capital in excess of par value</t>
  </si>
  <si>
    <t>Retained earnings</t>
  </si>
  <si>
    <t>Accumulated other comprehensive loss</t>
  </si>
  <si>
    <t>Less: Treasury stock at cost (3,624,454 shares at June 28, 2015 and 3,625,492 shares at June 29, 2014)</t>
  </si>
  <si>
    <t>Total STRATTEC SECURITY CORPORATION shareholders’ equity</t>
  </si>
  <si>
    <t>Non-controlling interest</t>
  </si>
  <si>
    <t>Total shareholders’ equity</t>
  </si>
  <si>
    <t>Total liabilities and shareholders' equity</t>
  </si>
  <si>
    <t>Consolidated Balance Sheets (Parenthetical) - USD ($) $ in Thousands</t>
  </si>
  <si>
    <t>Statement Of Financial Position [Abstract]</t>
  </si>
  <si>
    <t>Allowance for doubtful accounts receivable</t>
  </si>
  <si>
    <t>Common stock, shares authorized</t>
  </si>
  <si>
    <t>Common stock, par value</t>
  </si>
  <si>
    <t>Common stock, shares issued</t>
  </si>
  <si>
    <t>Treasury stock, shares</t>
  </si>
  <si>
    <t>Consolidated Statements of Shareholders' Equity - USD ($) $ in Thousands</t>
  </si>
  <si>
    <t>Total</t>
  </si>
  <si>
    <t>Common Stock</t>
  </si>
  <si>
    <t>Capital in Excess of Par Value</t>
  </si>
  <si>
    <t>Retained Earnings</t>
  </si>
  <si>
    <t>Accumulated Other Comprehensive Loss</t>
  </si>
  <si>
    <t>Treasury Stock</t>
  </si>
  <si>
    <t>Beginning balance at Jul. 01, 2012</t>
  </si>
  <si>
    <t>Cash dividends declared ($0.40, $0.44 and $0.48 per share for the twelve months ended 2013, 2014 and 2015 respectively)</t>
  </si>
  <si>
    <t>Cash dividends paid to non-controlling interests of subsidiaries</t>
  </si>
  <si>
    <t>Stock—based compensation and shortfall tax benefit</t>
  </si>
  <si>
    <t>Stock Option Exercises</t>
  </si>
  <si>
    <t>Employee stock purchases</t>
  </si>
  <si>
    <t>Ending balance at Jun. 30, 2013</t>
  </si>
  <si>
    <t>Ending balance at Jun. 29, 2014</t>
  </si>
  <si>
    <t>Ending balance at Jun. 28, 2015</t>
  </si>
  <si>
    <t>Consolidated Statements of Shareholders' Equity (Parenthetical) - USD ($) $ in Thousands</t>
  </si>
  <si>
    <t>Statement Of Stockholders Equity [Abstract]</t>
  </si>
  <si>
    <t>Pension and postretirement funded status adjustment tax impact</t>
  </si>
  <si>
    <t>Cash dividends declared per share</t>
  </si>
  <si>
    <t>Consolidated Statements of Cash Flows - USD ($) $ in Thousands</t>
  </si>
  <si>
    <t>CASH FLOWS FROM OPERATING ACTIVITIES</t>
  </si>
  <si>
    <t>Net income</t>
  </si>
  <si>
    <t>Adjustments to reconcile net income to net cash provided by operating activities:</t>
  </si>
  <si>
    <t>Equity loss (income) of joint ventures</t>
  </si>
  <si>
    <t>Depreciation and amortization</t>
  </si>
  <si>
    <t>Foreign currency transaction (gain) loss</t>
  </si>
  <si>
    <t>Unrealized gain on peso option contracts</t>
  </si>
  <si>
    <t>Loss on disposition of property, plant and equipment</t>
  </si>
  <si>
    <t>Stock based compensation expense</t>
  </si>
  <si>
    <t>Change in operating assets and liabilities:</t>
  </si>
  <si>
    <t>Receivables</t>
  </si>
  <si>
    <t>Inventories</t>
  </si>
  <si>
    <t>Other assets</t>
  </si>
  <si>
    <t>Accounts payable and accrued liabilities</t>
  </si>
  <si>
    <t>Other, net</t>
  </si>
  <si>
    <t>Net cash provided by operating activities</t>
  </si>
  <si>
    <t>CASH FLOWS FROM INVESTING ACTIVITIES</t>
  </si>
  <si>
    <t>Investment in joint ventures</t>
  </si>
  <si>
    <t>Loan to Joint Venture</t>
  </si>
  <si>
    <t>Additions to property, plant and equipment</t>
  </si>
  <si>
    <t>Proceeds received on sale of property, plant and equipment</t>
  </si>
  <si>
    <t>Net cash used in investing activities</t>
  </si>
  <si>
    <t>CASH FLOWS FROM FINANCING ACTIVITIES</t>
  </si>
  <si>
    <t>Borrowings under credit facility</t>
  </si>
  <si>
    <t>Repayments under credit facility</t>
  </si>
  <si>
    <t>Exercise of stock options and employee stock purchases</t>
  </si>
  <si>
    <t>Excess tax benefits from stock-based compensation</t>
  </si>
  <si>
    <t>Dividends paid to non-controlling interests of subsidiaries</t>
  </si>
  <si>
    <t>Dividends paid</t>
  </si>
  <si>
    <t>Net cash provided by financing activities</t>
  </si>
  <si>
    <t>FOREIGN CURRENCY IMPACT ON CASH</t>
  </si>
  <si>
    <t>NET INCREASE (DECREASE) IN CASH AND CASH EQUIVALENTS</t>
  </si>
  <si>
    <t>CASH AND CASH EQUIVALENTS</t>
  </si>
  <si>
    <t>Beginning of year</t>
  </si>
  <si>
    <t>End of year</t>
  </si>
  <si>
    <t>Cash Paid During the Period For:</t>
  </si>
  <si>
    <t>Interest</t>
  </si>
  <si>
    <t>Non-Cash Investing Activities:</t>
  </si>
  <si>
    <t>Change in capital expenditures in accounts payable</t>
  </si>
  <si>
    <t>Guarantee of joint venture revolving credit facility</t>
  </si>
  <si>
    <t>Guarantee of joint venture contract</t>
  </si>
  <si>
    <t>Organization and Summary of Significant Accounting Policies</t>
  </si>
  <si>
    <t>Organization Consolidation And Presentation Of Financial Statements [Abstract]</t>
  </si>
  <si>
    <t>ORGANIZATION AND SUMMARY OF SIGNIFICANT ACCOUNTING POLICIES STRATTEC SECURITY CORPORATION designs, develops, manufactures and markets automotive access control products including mechanical locks and keys, electronically enhanced locks and keys, steering column and instrument panel ignition lock housings, latches, power sliding side door systems, power lift gate systems, power deck lid systems, door handles and related products for primarily North American automotive customers. We also supply global automotive manufacturers through a unique strategic relationship with WITTE Automotive of Velbert, Germany and ADAC Automotive of Grand Rapids, Michigan. Under this relationship, STRATTEC, WITTE and ADAC market the products of each company to global customers under the “VAST” brand name (as more fully described herein). STRATTEC products are shipped to customer locations in the United States, Canada, Mexico, Europe, South America, Korea, China and India, and we provide full service and aftermarket support for our products. During 2013, we acquired a 51 percent ownership interest in a newly formed joint venture NextLock, LLC, which was formed to introduce a new generation of biometric security products based upon the designs of Actuator Systems LLC, our partner and the owner of the remaining ownership interest. Effective January 6, 2015, we changed the name of NextLock, LLC to STRATTEC Advanced Logic, LLC. The accompanying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Mexico. Equity investments in Vehicle Access Systems Technology LLC (“VAST LLC”) and STRATTEC Advanced Logic, LLC (formerly known as NextLock, LLC) for which we exercise significant influence but do not control and are not the primary beneficiary are accounted for using the equity method. VAST LLC consists primarily of three wholly owned subsidiaries in China, one wholly owned subsidiary in Brazil and one joint venture entity in India. STRATTEC Advanced Logic, LLC is located in El Paso, Texas. We have only one reporting segment. The significant accounting policies followed in the preparation of these financial statements, as summarized in the following paragraphs, are in conformity with accounting principles generally accepted in the United States of America (U.S. GAAP). 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is not the primary beneficiary are accounted for using the equity method. All significant inter-company transactions and balances have been eliminated. New Accounting Standards: In August 2014, the FASB issued an update to the account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The guidance update is effective for annual reporting periods beginning after December 15, 2017 and becomes effective for us at the beginning of our 2019 fiscal year. We are currently assessing the impact that this guidance will have on our consolidated financial statements. In February 2015, the FASB issued an update to the accounting guidance that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The update is effective for interim and annual reporting periods beginning after December 15, 2015, with early adoption permitted. We do not expect that the adoption of this pronouncement will have a material impact on our consolidated financial statements. Fiscal Year: Our fiscal year ends on the Sunday nearest June 30. The years ended June 28, 2015, June 29, 2014 and June 30, 2013 are each comprised of 52 weeks. 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 Cash and Cash Equivalents: Cash and cash equivalents include all short-term investments with an original maturity of three months or less due to the short-term nature of the instruments. Excess cash balances are placed in short-term commercial paper. As of June 28, 2015, $14.8 million of our cash and cash equivalents balance held by our foreign subsidiaries in Mexico was deemed to be permanently reinvested. Derivative Instruments: We own and operate manufacturing operations in Mexico. As a result, a portion of our manufacturing costs are incurred in Mexican pesos, which causes our earnings and cash flows to fluctuate as a result of changes in the U.S. dollar / Mexican peso exchange rate. During fiscal 2013, we had agreements with Bank of Montreal that provided for two weekly Mexican peso currency option contracts to cover a portion of our weekly estimated peso denominated operating costs. The contracts with Bank of Montreal expired on June 28, 2013. The two weekly option contracts were for equivalent notional amounts. The contracts provided for the purchase of Mexican pesos at an average U.S. dollar / Mexican peso exchange rate of 12.40 if the spot rate at the weekly expiry date was below an average of 12.40 or for the purchase of Mexican pesos at an average U.S. dollar / Mexican peso exchange rate of 13.40 if the spot rate at the weekly expiry date was above an average of 13.40. Our objective in entering into these currency option contracts was to minimize our earnings volatility resulting from changes in exchange rates affecting the U.S. dollar cost of our Mexican operations. The Mexican peso option contracts were not used for speculative purposes and were not designated as hedges. As a result, all currency option contracts were recognized in our accompanying consolidated financial statements at fair value and changes in the fair value of the currency option contracts were reported in current earnings as part of Other Income, net. The premiums paid and received under the weekly Mexican peso currency option contracts netted to zero. As a result, premiums related to the contracts did not impact our earnings. No Mexican peso currency option contracts were in effect during fiscal 2015 or 2014 and none were outstanding as of June 28, 2015, June 29, 2014 or June 30, 2013. The pre-tax effects of the Mexican peso option contracts on the accompanying Consolidated Statements of Income and Comprehensive Income consisted of the following (thousands of dollars):
Other Income, net
June 28, 2015
June 29, 2014
June 30, 2013
Not Designated as Hedging Instruments:
Realized gain
$
—
$
—
$
27
Realized (loss)
$
—
$
—
$
(39
)
Unrealized gain
$
—
$
—
$
395
Fair Value of Financial Instruments: The fair value of our cash and cash equivalents, accounts receivable, accounts payable, and borrowings under credit facility approximated book value as of June 28, 2015 and June 29, 2014.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ne 28, 2015 and June 29, 2014 (thousands of dollars):
June 28, 2015
June 29, 2014
Level 1
Level 2
Level 3
Total
Level 1
Level 2
Level 3
Total
Assets:
Rabbi Trust Assets:
Stock Index Funds:
Small Cap
$
372
$
—
$
—
$
372
$
346
$
—
$
—
$
346
Mid Cap
365
—
—
365
226
—
—
226
Large Cap
490
—
—
490
448
—
—
448
International
438
—
—
438
446
—
—
446
Fixed Income Funds
679
—
—
679
754
—
—
754
Cash and Cash Equivalents
—
—
—
—
—
28
—
28
Total assets at fair value
$
2,344
$
—
$
—
$
2,344
$
2,220
$
28
$
—
$
2,248
The Rabbi Trust assets fund our supplemental executive retirement plan and are included in Other Long-Term Assets in the accompanying Consolidated Balance Sheets. There were no transfers between Level 1 and Level 2 assets during 2015 or 2014. Receivables: Receivables consist primarily of trade receivables due from Original Equipment Manufacturers in the automotive industry and locksmith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and the industry as a whole. Changes in the allowance for doubtful accounts were as follows (thousands of dollars):
Balance,
Provision
Net
Balance,
Year ended June 28, 2015
$
500
$
—
$
—
$
500
Year ended June 29, 2014
$
500
$
—
$
—
$
500
Year ended June 30, 2013
$
500
$
—
$
—
$
500
Inventories: Inventories are comprised of material, direct labor and manufacturing overhead, and are stated at the lower of cost or market using the first-in, first-out (“FIFO”) cost method of accounting. Inventories consisted of the following (thousands of dollars):
June 28, 2015
June 29, 2014
Finished products
$
11,358
$
9,034
Work in process
7,746
7,386
Purchased materials
17,982
16,232
37,086
32,652
Excess and obsolete reserve
(2,300
)
(2,150
)
Inventories, net
$
34,786
$
30,502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Provision
Amounts
Balance,
Year ended June 28, 2015
$
2,150
$
655
$
505
$
2,300
Year ended June 29, 2014
$
1,500
$
1,122
$
472
$
2,150
Year ended June 30, 2013
$
1,300
$
511
$
311
$
1,500
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These costs are capitalized and amortized over the life of the related product based on the fact that the related tool will be used over the life of the supply arrangement. To the extent that estimated costs exceed expected reimbursement from the customer we will recognize a loss. Repair and Maintenance Supply Parts: We maintain an inventory of repair and maintenance supply parts in support of operations. This inventory includes critical repair parts for all production equipment as well as general maintenance items. The inventory of critical repair parts is required to avoid disruptions in our customers’ just-in-time production schedules due to a lack of spare parts when equipment break-downs occur. All required critical repair parts are on hand when the related production equipment is placed in service and maintained to satisfy the customer model life production and service requirements, which may be 12 to 15 years. As repair parts are used, additional repair parts are purchased to maintain a minimum level of spare parts inventory. Depending on maintenance requirements during the life of the equipment, excess quantities of repair parts arise. Excess quantities are kept on hand and are not disposed of until the equipment is no longer in service. A repair and maintenance supply parts reserve is maintained to recognize the normal adjustment of inventory for obsolete and slow moving supply and maintenance parts. The adequacy of the reserve is reviewed periodically in relation to the repair parts inventory balances. The gross balance of the repair and maintenance supply parts inventory was approximately $2.9 million at June 28, 2015 and $2.3 million at June 29, 2014. The repair and maintenance supply parts inventory balance is included in Other Current Assets in the accompanying Consolidated Balance Sheets. The activity related to the repair and maintenance supply parts reserve was as follows (thousands of dollars):
Balance,
Provision
Amounts
Balance,
Year ended June 28, 2015
$
585
$
348
$
313
$
620
Year ended June 29, 2014
$
500
$
102
$
17
$
585
Year ended June 30, 2013
$
500
$
195
$
195
$
500
Intangibles: Intangible assets that have defined useful lives were acquired in the purchase of the power sliding door, lift gate and deck lid system access control products from Delphi Corporation in 2009 and consist of patents, engineering drawings and software. The intangible assets balance is included in Other Long-term Assets in the accompanying Consolidated Balance Sheets. The carrying value and accumulated amortization were as follows (thousands of dollars):
June 28, 2015
June 29, 2014
Patents, engineering drawings and software
$
890
$
890
Less: accumulated amortization
(651
)
(552
)
$
239
$
338
The remaining useful life of the intangible assets in the table above is approximately 2.4 years. Intangible amortization expense was $99,000 for each of the years ended June 28, 2015, June 29, 2014 and June 30, 2013. Intangible amortization expense is expected to be $99,000 in each of fiscal years 2016 and 2017, $41,000 in fiscal 2018 and zero thereafter. Property, Plant and Equipment: Property, plant and equipment are stated at cost. Property, plant and equipment are depreciated on a straight-line basis over the estimated useful lives of the assets as follows:
Classification
Expected
Land improvements
20 years
Buildings and improvements
15 to 35 years
Machinery and equipment
3 to 10 years
Property, plant and equipment consisted of the following (thousands of dollars):
June 28, 2015
June 29, 2014
Land and improvements
$
4,246
$
3,269
Buildings and improvements
25,954
21,423
Machinery and equipment
164,367
148,025
194,567
172,717
Less: accumulated depreciation
(123,441
)
(116,936
)
$
71,126
$
55,781
Depreciation expense was as follows for the periods indicated (thousands of dollars):
Depreciation
2015
$
8,716
2014
$
8,168
2013
$
7,391
The gross and net book value of property, plant and equipment located outside of the United States, primarily in Mexico, were as follows (thousands of dollars):
June 28, 2015
June 29, 2014
Gross book value
$
87,876
$
77,445
Net book value
$
38,138
$
29,804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n asset is considered to be impaired, the impairment recognized is measured by the excess of the carrying amount of the asset over the fair value of the asset. Assets to be disposed of are reported at the lower of the carrying amount or fair value, less estimated costs to sell. There were no impairments recorded in the years ended June 28, 2015, June 29, 2014 or June 30, 2013.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 Supplier Concentrations: The following inventory purchases were made from major suppliers during each fiscal year noted:
Fiscal Year
Percentage of
Number of
2015
27
%
5
2014
38
%
7
2013
38
%
7
We have long-term contracts or arrangements with most of our suppliers to guarantee the availability of raw materials and component parts. Labor Concentrations: We had approximately 3,420 full-time associates of which approximately 260 or 7.6 percent were represented by a labor union at June 28, 2015. The associates represented by a labor union account for all production associates at our Milwaukee facility. The current contract with the unionized associates is effective through September 17, 2018. Revenue Recognition: Revenue is recognized upon the shipment of products, which is when title passes, payment terms are final, we have no remaining obligations and the customer is required to pay. Revenue is recognized net of estimated returns and discounts, which is recognized as a deduction from revenue at the time of the shipment. Price concessions agreed to with customers are recorded as a reduction of sales at the later of when revenue related to the specific sales is recognized or the date at which the price concessions are offered and committed to. Research and Development Costs: Expenditures relating to the development of new products and processes, including significant improvements and refinements to existing products, are expensed as incurred. Research and development expenditures were approximately $280,000 in 2015, $700,000 in 2014 and $1.3 million in 2013. Other Income, Net: Net other income included in the accompanying Consolidated Statements of Income and Comprehensive Income primarily included foreign currency transaction gains and losses, realized and unrealized gains and losses on our Mexican Peso option contracts, and Rabbi Trust gains. Foreign currency transaction gains and losses were the result of foreign currency transactions entered into by our Mexican subsidiaries and fluctuations in foreign currency cash balances. We entered into the Mexican Peso currency option contracts during fiscal 2013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he impact of these items for the periods presented was as follows (thousands of dollars):
Years Ended
June 28, 2015
June 29, 2014
June 30, 2013
Foreign currency transaction gain (loss)
$
3,075
$
(36
)
$
(395
)
Rabbi Trust gain
96
211
164
Unrealized gain on Mexican peso option contracts
—
—
395
Realized loss on Mexican peso option contracts
—
—
(12
)
Other
310
97
177
$
3,481
$
272
$
329
Self Insurance Plans: We have self-insured medical and dental plans covering all eligible U.S. associates. The claims handling process for the self-insured plans are managed by a third-party administrator. Stop-loss insurance coverage limits our liability on a per individual per calendar year basis. The per individual per calendar year stop-loss limit was $150,000 in each calendar year 2012 through 2015. Effective January 1, 2011, under Health Care Reform, there is no lifetime maximum for overall benefits. The expected ultimate cost for claims incurred under the self-insured medical and dental plans as of the applicable balance sheet date is not discounted and is recognized as an expense on our Consolidated Statements of Income and Comprehensive Income. The expected ultimate cost of claims is estimated based upon the aggregate liability for reported claims and an estimated liability for claims incurred but not reported, which is based on an analysis of historical data, current health care trends and information available from the third-party administrator. The expected ultimate cost for claims incurred under the self-insured medical and dental plans that has not been paid as of the applicable balance sheet date is included in Accrued Liabilities: Payroll and Benefits in our accompanying Consolidated Balance Sheets. Changes in the balance sheet amounts for self-insured plans were as follows (thousands of dollars):
Balance,
Provision
Payments
Balance,
Year ended June 28, 2015
$
420
$
4,756
$
4,756
$
420
Year ended June 29, 2014
$
420
$
4,600
$
4,600
$
420
Year ended June 30, 2013
$
320
$
3,948
$
3,848
$
420
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The 2015 warranty provision included various known or expected customer warranty issues and estimated future warranty costs to be incurred as of June 2015 for which amounts were reasonably estimable. As additional information becomes available, actual results may differ from recorded estimates, which may require us to adjust the amount of our warranty provision. The 2013 warranty provision credit included the impact of favorable adjustments for warranty claims settled during that year. Changes in the warranty reserve were as follows (thousands of dollars):
Balance,
Provision
Payments
Balance,
Year ended June 28, 2015
$
3,462
$
8,975
$
602
$
11,835
Year ended June 29, 2014
$
2,500
$
1,153
$
191
$
3,462
Year ended June 30, 2013
$
4,958
$(404
)
$
2,054
$
2,500
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other accumulated comprehensive loss. Foreign currency transaction gains and losses are included in other income, net in the accompanying Consolidated Statements of Income and Comprehensive Income. Accumulated Other Comprehensive Loss: Accumulated other comprehensive loss was comprised of the following (thousands of dollars):
June 28, 2015
June 29, 2014
June 30, 2013
Unrecognized pension and postretirement benefit liabilities, net of tax
$
18,638
$
16,787
$
18,944
Foreign currency translation
8,221
3,411
3,268
$
26,859
$
20,198
$
22,212
Deferred taxes have not been provided for the foreign currency translation adjustments. The following tables summarize the changes in accumulated other comprehensive loss (“AOCL”) for the years ended June 28, 2015 and June 29, 2014 (thousands of dollars):
Year Ended June 28, 2015
Foreign
Retirement
Total
Balance June 29, 2014
$
3,411
$
16,787
$
20,198
Other comprehensive loss before reclassifications
5,133
5,654
10,787
Income Tax
—
(2,092
)
(2,092
)
Net other comprehensive loss before reclassifications
5,133
3,562
8,695
Reclassifications:
Prior service credits (A)
—
753
753
Actuarial gains (A)
—
(3,468
)
(3,468
)
Total reclassifications before tax
—
(2,715
)
(2,715
)
Income Tax
—
1,004
1,004
Net reclassifications
—
(1,711
)
(1,711
)
Other comprehensive loss
5,133
1,851
6,984
Other comprehensive loss attributable
To Non-Controlling interest
(323
)
—
(323
)
Balance June 28, 2015
$
8,221
$
18,638
$
26,859
Year Ended June 29, 2014
Foreign
Retirement
Total
Balance June 30, 2013
$
3,268
$
18,944
$
22,212
Other comprehensive loss (income) before reclassifications
140
(665
)
(525
)
Income Tax
—
246
246
Net other comprehensive loss (income) before reclassifications
140
(419
)
(279
)
Reclassifications:
Prior service credits (A)
—
752
752
Actuarial gains (A)
—
(3,512
)
(3,512
)
Total reclassifications before tax
—
(2,760
)
(2,760
)
Income Tax
—
1,022
1,022
Net reclassifications
—
(1,738
)
(1,738
)
Other comprehensive loss (income)
140
(2,157
)
(2,017
)
Other comprehensive income attributable to non-Controlling interest
3
—
3
Balance June 29, 2014
$
3,411
$
16,787
$
20,198
(A)
Amounts reclassified are included in the computation of net periodic benefit cost, which is included in Cost of Goods Sold and Engineering, Selling and Administrative expenses in the accompanying Consolidated Statements of Income and Comprehensive Income. See the Note Retirement Plans and Postretirement Costs in these notes to financial statements. Accounting For Stock-Based Compensation: We maintain an omnibus stock incentive plan. This plan provides for the granting of stock options, shares of restricted stock and stock appreciation rights. The Board of Directors has designated 1,850,000 shares of common stock available for the grant of awards under the plan. Remaining shares available to be granted under the plan as of June 28, 2015 were 253,989. Awards that expire or are cancel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5 to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three years from the date of grant. Restricted shares granted prior to August 2014 have voting and dividend rights, regardless of whether the shares are vested or unvested. Restricted shares granted during August 2014 and thereafter have voting rights, regardless of whether the shares are vested or unvested, but only have the right to receive cash dividends after such shares become vested. The restricted stock grants issued to date vest 3 years after the date of grant. 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contractual terms and vesting schedules. The expected volatility is determined based on our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primarily on historical data. The fair value of each restricted stock grant was based on the market price of the underlying common stock as of the date of grant. The resulting compensation cost is amortized on a straight line basis over the vesting period. We record stock based compensation only for those awards that are expected to vest. Unrecognized compensation cost as of June 28, 2015 related to stock options and restricted stock granted under the plan was as follows (thousands of dollars):
Compensation
Weighted
Stock options granted
$
457
0.8
Restricted Stock granted
$
1,325
1.0
Unrecognized compensation cost will be adjusted for any future changes in estimated and actual forfeitures. Cash received from stock option exercises and the related income tax benefit were as follows (thousands of dollars):
Fiscal Year
Cash Received
Income Tax
2015
$
474
$
458
2014
$
2,683
$
729
2013
$
770
$
421
The intrinsic value of stock options exercised and the fair value of options vested were as follows (thousands of dollars):
Years Ended
June 28, 2015
June 29, 2014
June 30, 2013
Intrinsic value of options exercised
$
1,375
$
2,134
$
1,110
Fair value of stock options vested
$
382
$
444
$
266
The grant date fair values and assumptions used to determine compensation expense were as follows:
Options Granted During
2015
2014
2013
Weighted average grant date fair value:
Options issued at grant date market value
n/a
n/a
n/a
Options issued above grant date market value
$
34.93
$
17.58
$
10.48
Assumptions:
Risk free interest rates
1.90
%
2.06
%
0.95
%
Expected volatility
57.83
%
58.75
%
57.58
%
Expected dividend yield
0.62
%
1.11
%
1.69
%
Expected term (in years)
6.0
6.0
6.0
The range of options outstanding as of June 28, 2015 was as follows:
Number of
Weighted
Weighted
$10.92-$18.49
48,914/48,914
$15.30/$15.30
4.2
$22.47-$38.71
105,983/42,189
$29.41/$25.14
6.2
$79.73
9,010/-
$79.73/$-
9.1
$27.97/$19.86
Income Taxes: Income taxes are accounted for under the asset and liability method. Deferred tax assets and liabilities are recognized for the future tax consequences attributable to d</t>
  </si>
  <si>
    <t>Subsequent Event</t>
  </si>
  <si>
    <t>Subsequent Events [Abstract]</t>
  </si>
  <si>
    <t xml:space="preserve">SUBSEQUENT EVENT In July 2015, we entered into additional agreements with Bank of Montreal that provide for bi-weekly Mexican peso currency forward contracts covering the period October 6, 2015 through June 21, 2016. The contracts provide for the purchase of Mexican pesos at an average U.S. dollar / Mexican peso exchange rate of 16.00. The notional amount over the contract period totals $13.5 million. </t>
  </si>
  <si>
    <t>Investment in Joint Ventures and Majority Owned Subsidiaries</t>
  </si>
  <si>
    <t>Equity Method Investments And Joint Ventures [Abstract]</t>
  </si>
  <si>
    <t>INVESTMENT IN JOINT VENTURES AND MAJORITY OWNED SUBSIDIARIES We participate in certain Alliance Agreements with WITTE Automotive (“WITTE”) and ADAC Automotive (“ADAC”). WITTE, of Velbert, Germany, is a privately held automotive supplier. WITTE designs, manufactures and markets automotive components, including locks and keys, hood latches, rear compartment latches, seat back latches, door handles and specialty fasteners. WITTE’s primary market for these products has been Europe. ADAC, of Grand Rapids, Michigan, is a privately held automotive supplier and manufactures engineered products, including door handles and other automotive trim parts, utilizing plastic injection molding, automated painting and various assembly processes. The Alliance Agreements include a set of cross-licensing agreements for the manufacture, distribution and sale of WITTE products by STRATTEC and ADAC in North America, and the manufacture, distribution and sale of STRATTEC and ADAC products by WITTE in Europe. Additionally, a joint venture company, Vehicle Access Systems Technology LLC (“VAST LLC”), in which WITTE, STRATTEC and ADAC each hold a one-third interest, exists to seek opportunities to manufacture and sell each of the company’s products in areas of the world outside of North America and Europe. VAST do Brasil services customers in South America. Effective March 21, 2014, VAST LLC purchased the remaining non-controlling interest in VAST do Brasil. VAST Fuzhou, VAST Great Shanghai and VAST Shanghai Co. (collectively known as VAST China), provides a base of operations to service our automotive customers in the Asian market. VAST LLC also maintains branch offices in South Korea and Japan in support of customer sales and engineering requirements. Effective April 30, 2015, VAST LLC executed an agreement to become a 50:50 Joint Venture partner with Minda Management Services Limited an affiliate of both Minda Corporation Limited and Spark Minda, Ashok Minda Group of New Delhi, India (collectively “Minda”). VAST acquired a fifty percent equity interest in the former Minda-Valeo Security Systems joint venture entity, based in Pune, India, for approximately $12 million. This joint venture entity was renamed Minda-VAST Access Systems (“Minda-VAST”). The portion of the purchase price paid by each VAST LLC partner, STRATTEC, WITTE and ADAC, totaled $4 million. Minda-VAST will have operations in Pune and Delhi and is expected to have annual sales in excess of approximately $40 million. Minda and its affiliates cater to the needs of all major car, motorcycle, commercial vehicle, tractor and off-road vehicle manufacturers in India. They are a leading manufacturer in the Indian marketplace of security &amp; access products, handles, automotive safety, restraint systems, driver information and telematics systems for both OEMs and the aftermarket. The VAST LLC investments are accounted for using the equity method of accounting. The activities related to the VAST LLC joint ventures resulted in equity earnings of joint ventures to STRATTEC of approximately $1.3 million during 2015 and $1.3 million during 2014 and equity loss to joint ventures of approximately $147,000 during 2013. Relocation costs associated with a move to a new facility and start-up costs associated with a new product line negatively impacted the financial results of VAST China during the first half of fiscal 2013, which resulted in STRATTEC incurring an equity loss from joint ventures in 2013. During 2015, cash capital contributions totaling $13.2 million were made to VAST LLC in support of the acquisition of the 50 percent joint venture interest in Minda-VAST and in support of general operating expenses for VAST do Brasil. STRATTEC’s portion of the cash capital contributions totaled $4.4 million. No cash capital contributions were made to VAST LLC during 2014. During 2013, cash capital contributions totaling $600,000 were made to VAST LLC in support of general operating expenses. STRATTEC’s portion of the cash capital contributions totaled $200,000. Loans were made by each partner, STRATTEC, WITTE and ADAC, to VAST LLC totaling $215,000 for each partner in 2015 and $285,000 for each partner in 2014. The loans were made in support of VAST LLC’s purchase of the non-controlling interest in VAST do Brasil and in support of funding operating costs of the Brazilian entity. In fiscal year 2007, we established a new entity with ADAC forming ADAC-STRATTEC LLC, a Delaware limited liability company. The new entity was created to establish injection molding and door handle assembly operations in Mexico. STRATTEC holds a 51 percent interest in ADAC-STRATTEC LLC. A Mexican entity, ADAC-STRATTEC de Mexico, exists and is wholly owned by ADAC-STRATTEC LLC. ADAC-STRATTEC LLC’s financial results are consolidated with the financial results of STRATTEC and resulted in increased net income to STRATTEC of approximately $2.6 million in 2015, $1.4 million in 2014 and $1.1 million in 2013. Effective November 30, 2008, we established a new entity with WITTE forming STRATTEC POWER ACCESS LLC (“SPA”), which is 80 percent owned by STRATTEC. SPA supplies the North American portion of the power sliding door, lift gate and deck lid system access control products which were acquired from Delphi Corporation. The financial results of SPA are consolidated with the financial results of STRATTEC and resulted in reduced net income to STRATTEC of approximately $269,000 in 2015, and increased income to STRATTEC of approximately $1.5 million in 2014 and $1.0 million in 2013. On April 5, 2013, we acquired a 51 percent ownership interest in a newly formed joint venture, STRATTEC Advanced Logic, LLC (formerly known as NextLock, LLC), which was formed to introduce a new generation of biometric security products based upon the designs of Actuator Systems LLC, our partner and the owner of the remaining ownership interest. The initial capitalization of the STRATTEC Advanced Logic, LLC joint venture totaled $1.5 million. STRATTEC’s portion of the initial capitalization totaled $765,000. Our investment in STRATTEC Advanced Logic, LLC, for which we exercise significant influence but do not control and are not the primary beneficiary, is accounted for using the equity method. The activities related to the STRATTEC Advanced Logic, LLC joint venture resulted in an equity loss of joint ventures to STRATTEC of approximately $2.0 million in 2015, $367,000 in 2014 and $78,000 in 2013. Notwithstanding the existence of the STRATTEC Advanced Logic Credit Facility described herein, as a result of STRATTEC's guaranty of such credit facility and as a result of borrowing limitations imposed by the bank under such credit facility, even though we maintain a 51 percent ownership interest in STRATTEC Advanced Logic, LLC, effective with our fiscal 2015 fourth quarter, 100 percent of the funding for STRATTEC Advanced Logic, LLC was being made through loans from STRATTEC to STRATTEC Advanced Logic, LLC in addition to the credit facility guarantee. Therefore, STRATTEC began recognizing 100 percent of the losses of STRATTEC Advanced Logic, LLC through Equity Loss (Earnings) of Joint Ventures in the accompanying Consolidated Statements of Income and Comprehensive Income. In addition, the following losses were included in our 2015 Equity (Loss) Earnings of Joint Ventures for STRATTEC Advanced Logic, LLC (thousands of dollars):
Loss on Guarantee of STRATTEC Advanced Logic, LLC Vendor Contract
$
123
Loss on Loan to STRATTEC Advanced Logic, LLC
$
100
Loss on Guarantee of STRATEC Advanced Logic, LLC Credit facility
$
488 The joint venture investments are included in the accompanying Consolidated Balance Sheets as follows (thousands of dollars):
June 28, 2015
June 29, 2014
Investment in Joint Ventures:
Investment in VAST LLC
$
15,326
$
9,657
Investment in STRATTEC Advanced Logic, LLC
-
320
$
15,326
$
9,977
Other Current Liabilities:
Investment in STRATTEC Advanced Logic, LLC
$
402
$
-</t>
  </si>
  <si>
    <t>Equity (Loss) Earnings of Joint Ventures</t>
  </si>
  <si>
    <t xml:space="preserve">EQUITY (LOSS) EARNINGS OF JOINT VENTURES As discussed above under the note Investment in Joint Ventures and Majority Owned Subsidiaries, we hold a one-third ownership interest in VAST LLC, for which we exercise significant influence but do not control and are not the primary beneficiary. Our investment in VAST LLC is accounted for using the equity method. The following are summarized statements of operations and summarized balance sheet data for VAST LLC (thousands of dollars):
Years Ended
June 28, 2015
June 29, 2014
June 30, 2013
Net sales
$
124,929
$
111,844
$
92,388
Cost of goods sold
105,132
94,701
76,759
Gross profit
19,797
17,143
15,629
Engineering, selling and administrative expense
16,155
14,169
17,270
Income (loss) from operations
3,642
2,974
(1,641
)
Other income, net
123
1,809
497
Income (loss) before provision for Income taxes
3,765
4,783
(1,144
)
Provision (benefit) for income taxes
41
810
(690
)
Net income (loss)
$
3,724
$
3,973
$
(454
)
STRATTEC’s share of VAST LLC net
Income (loss)
$
1,241
$
1,324
$
(151
)
Intercompany profit eliminations
10
—
4
STRATTEC’s equity earnings (loss) of VAST LLC
$
1,251
$
1,324
$
(147
)
June 28, 2015
June 29, 2014
Cash and cash equivalents
$
5,792
$
8,267
Receivables, net
23,511
24,907
Inventories, net
13,792
12,649
Other current assets
12,479
7,720
Total current assets
55,574
53,543
Property, plant and equipment, net
26,070
23,949
Other long-term assets
15,413
2,779
Total assets
$
97,057
$
80,271
Current liabilities
$
43,605
$
44,436
Long-term liabilities
7,212
6,571
Total liabilities
$
50,817
$
51,007
Net assets
$
46,240
$
29,264
STRATTEC’s share of VAST LLC net assets
$
15,413
$
9,755
As discussed above under the note Investment in Joint Ventures and Majority Owned Subsidiaries, during 2013, we acquired a 51 percent ownership interest in a newly formed joint venture company, STRATTEC Advanced Logic, LLC (formerly known as NextLock, LLC), which was formed to introduce a new generation of biometric security products based upon the designs of Actuator Systems LLC, our partner. Effective February 16, 2015, STRATTEC Advanced Logic, LLC entered into a $1.5 million revolving credit facility (the “STRATTEC Advanced Logic Credit Facility”) with BMO Harris Bank N.A., which is fully guaranteed by STRATTEC. Interest on borrowings under the STRATTEC Advanced Logic Credit Facility is at varying rates based, at STRATTEC Advanced Logic, LLC’s option, on the London Interbank Offering Rate (“LIBOR”) plus 1.0 percent or the bank’s prime rate. The STRATTEC Advanced Logic Credit Facility currently has a maturity date of February 16, 2016. Outstanding borrowings under the STRATTEC Advanced Logic Credit Facility as of June 28, 2015 totaled $995,000. STRATTEC Advanced Logic, LLC is considered a variable interest entity based on the STRATTEC guarantee. STRATTEC is not the primary beneficiary and does not control the entity. Accordingly, our investment in STRATTEC Advanced Logic, LLC is accounted for using the equity method. As of June 28, 2015, STRATTEC has a recorded liability equal to the estimated fair value of the guarantee of $995,000, which amount is equal to the outstanding borrowings on the STRATTEC Advanced Logic Credit Facility as of June 28, 2015. The liability is included in Other Current Liabilities in the accompanying Consolidated Balance Sheets. STRATTEC’s proportionate share of the guarantee based on our ownership percentage in STRATTEC Advanced Logic, LLC totals $507,000, and accordingly, we have increased our investment in STRATTEC Advanced Logic, LLC as of June 28, 2015 by this amount. Our joint venture partner did not guarantee their proportionate share of the STRATTEC Advanced Logic Credit Facility. As a result, STRATTEC recorded a loss of $488,000 which is equal to our partner’s proportionate share, based upon their ownership interest in the joint venture, of the fair value of the STRATTEC guarantee. This loss is included in Equity Loss (Earnings) of Joint Ventures for 2015 in the accompanying Consolidated Statements of Income and Comprehensive Income. Effective November 1, 2014, a license agreement was signed with Westinghouse allowing STRATTEC Advanced Logic, LLC to do business as Westinghouse Security. Payments required under this license agreement were guaranteed by STRATTEC. As of June 28, 2015, STRATTEC has recorded a liability equal to the estimated fair value of the guarantee of these payments of $250,000, which amount is equal to the future payments required to be made under the license agreement as of June 28, 2015. The liability is included in Other Long-term Liabilities in the accompanying Consolidated Balance Sheets. STRATTEC’s proportionate share of the guarantee of these payments based on our ownership percentage in STRATTEC Advanced Logic, LLC totals $127,000, and accordingly, we have increased our investment in STRATTEC Advanced Logic, LLC as of June 28, 2015 by this amount. Our joint venture partner did not guarantee their proportionate share of the payments required under the license agreement. As a result, STRATTEC recorded a loss of $123,000 which is equal to our partner’s proportionate share, based upon their ownership interest in the joint venture, of the fair value of the STRATTEC guarantee. This loss is included in Equity Loss (Earnings) of Joint Ventures for 2015 in the accompanying Consolidated Statements of Income and Comprehensive Income. During 2015, a loan was made from STRATTEC to STRATTEC Advanced Logic, LLC in support of operating expenses and working capital needs. As of June 28, 2015, the outstanding loan amount totaled $100,000. A valuation reserve of $100,000 was recorded related to this loan as of June 28, 2015. The corresponding loss related to this valuation reserve is included in Equity Loss (Earnings) of Joint Ventures in the accompanying Consolidated Statements of Income and Comprehensive Income. Notwithstanding the existence of the STRATTEC Advanced Logic Credit Facility described herein, as a result of STRATTEC's guaranty of such credit facility and as a result of borrowing limitations imposed by the bank under such credit facility, even though we maintain a 51 percent ownership interest in STRATTEC Advanced Logic, LLC, effective with our fiscal 2015 fourth quarter, 100 percent of the funding for STRATTEC Advanced Logic, LLC was being made by STRATTEC through intercompany loans. Therefore, STRATTEC began recognizing 100 percent of the losses of STRATTEC Advanced Logic, LLC through Equity Loss (Earnings) of Joint Ventures in the accompanying Consolidated Statements of Income and Comprehensive Income. The following are summarized statements of operations and summarized balance sheet data for STRATTEC Advanced Logic (thousands of dollars):
Years Ended
June 28, 2015
June 29, 2014
June 30, 2013
Net sales
$
49
$
—
$
—
Cost of goods sold
450
—
—
Gross profit (loss)
(401
)
—
—
Engineering, selling and administrative expense
1,492
720
153
Income (loss) from operations
(1,893
)
(720
)
(153
)
Other income (expense), net
(4
)
-
-
Net income (loss)
$
(1,897
)
$
(720
)
$
(153
)
STRATTEC’s share of STRATTEC Advanced Logic, LLC loss
$
(1,328
)
$
(367
)
$
(78
)
Loss on Guarantee of STRATTEC Advanced Logic, LLC Vendor Contract
(123
)
—
—
Loss on Loan to STRATTEC Advanced Logic, LLC
(100
)
—
—
Loss on Guarantee of STRATEC Advanced Logic, LLC Credit facility
(488
)
—
—
STRATTEC’s equity loss of STRATTEC Advanced Logic, LLC
$
(2,039
)
$
(367
)
$
(78
)
June 28, 2015
June 29, 2014
Cash and cash equivalents
$
71
$
611
Receivables, net
14
-
Inventories, net
246
-
Property, plant and equipment, net
-
20
Total assets
$
331
$
631
Current liabilities
$
1,600
$
4
Net (liabilities) assets
$
(1,269
)
$
627
STRATTEC’s share of STRATTEC Advanced Logic, LLC net (liabilities) assets
$
(647
)
$
320
We have sales of component parts to VAST LLC and STRATTEC Advanced Logic, LLC, purchases of component parts from VAST LLC, expenses charged to VAST LLC for engineering and accounting services and expenses charged from VAST LLC for general headquarter expenses. The following tables summarize the related party transactions with VAST LLC and STRATTEC Advanced Logic LLC for the periods indicated (thousands of dollars):
2015
2014
2013
Sales to VAST LLC
$
2,298
$
231
$
141
Sales to STRATTEC Advanced Logic, LLC
$
157
$
—
$
—
Purchases from VAST LLC
$
164
$
233
$
219
Expenses charged to VAST LLC
$
832
$
743
$
517
Expenses charged from VAST LLC
$
1,825
$
1,261
$
729
June 28, 2015
June 29, 2014
Accounts receivable from VAST LLC
$
118
$
119
Accounts receivable from STRATTEC
Advanced Logic, LLC ( A )
$
278
$
—
Current loan receivable from STRATTEC
Advanced Logic, LLC (A)
$
100
$
—
Long-term loan receivable from VAST LLC
$
500
$
285
Accounts payable to VAST LLC
$
267
$
98
(A)
Based on the current financial position of STRATTEC Advanced Logic, LLC, a valuation reserve has been established as of June 28, 2015 for the full amount of the receivable balance. </t>
  </si>
  <si>
    <t>Credit Facilities and Guarantees</t>
  </si>
  <si>
    <t>Debt Disclosure [Abstract]</t>
  </si>
  <si>
    <t xml:space="preserve">CREDIT FACILITIES AND GUARANTEES STRATTEC has a $30 million secured revolving credit facility (the “STRATTEC Credit Facility”) with BMO Harris Bank N.A. ADAC-STRATTEC LLC has a $10 million secured revolving credit facility (the “ADAC-STRATTEC Credit Facility”) with BMO Harris Bank N.A., which is guaranteed by STRATTEC. The credit facilities both expire on August 1, 2018. Borrowings under either credit Net assets acility are secured by our U.S. cash balances, accounts receivable, inventory and fixed assets located in the U.S. Interest on borrowings under the STRATTEC Credit Facility is at varying rates based, at our option, on the LIBOR plus 1.0 percent or the bank’s prime rate. Interest on borrowings under the ADAC-STRATTEC Credit Facility for periods prior to January 22, 2014 was at varying rates based, at our option, on LIBOR plus 1.75 percent or the bank’s prime rate. As a result of an amendment to the ADAC-STRATTEC Credit Facility, effective January 22, 2014 and thereafter, interest on borrowings under this facility is based, at our option, on LIBOR plus 1.0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June 28, 2015, we were in compliance with all financial covenants. Outstanding borrowings under the credit facilities referenced in the above paragraph were as follows (thousands of dollars):
June 28, 2015
June 29, 2014
STRATTEC Credit Facility
$
7,000
$
—
ADAC-STRATTEC Credit Facility
$
3,000
$
2,500
Average outstanding borrowings and the weighted average interest rate under each such credit facility during 2015 and 2014 were as follows (thousands of dollars):
Average Outstanding
Weighted Average
2015
2014
2015
2014
STRATTEC Credit Facility
$
2,288
$
—
1.2
%
—
%
ADAC-STRATTEC Credit Facility
$
3,666
$
2,643
1.2
%
1.7
% We believe that the credit facilities referenced above are adequate, along with existing cash balances and cash flow from operations, to meet our anticipated capital expenditure, working capital, dividend and operating expenditure requirements. Effective February 16, 2015, STRATTEC Advanced Logic, LLC (formerly known as NextLock LLC) entered into a $1.5 million revolving credit facility (the “STRATTEC Advanced Logic Credit Facility”) with BMO Harris Bank N.A., which is fully guaranteed by STRATTEC. Interest on borrowings under the STRATTEC Advanced Logic Credit Facility is at varying rates based, at STRATTEC Advanced Logic, LLC’s option, on LIBOR plus 1.0 percent or the bank’s prime rate. The STRATTEC Advanced Logic Credit Facility currently has a maturity date of February 16, 2016. Outstanding borrowings under the STRATTEC Advanced Logic Credit Facility as of June 28, 2015 totaled $995,000. As of June 28, 2015, STRATTEC has recorded a liability related to the guarantee of $995,000, which amount is equal to the outstanding borrowings on the STRATTEC Advanced Logic Credit Facility as of June 28, 2015, and which amount is also equal to the estimated fair value of the guarantee as of the June 28, 2015 balance sheet date. Effective November 1, 2014, a license agreement was signed with Westinghouse allowing STRATTEC Advanced Logic, LLC to do business as Westinghouse Security. STRATTEC guaranteed payments under the Westinghouse agreement. As of June 28, 2015, STRATTEC has recorded a liability related to the guarantee of $250,000, which amount is equal to the amount of the future payments required under the Westinghouse agreement as of June 28, 2015, and which amount is also equal to the estimated fair value of the guarantee as of the June 28, 2015 balance sheet date. See further discussion under Equity (Loss) Earnings of Joint Ventures included herein. </t>
  </si>
  <si>
    <t>Commitments And Contingencies Disclosure [Abstract]</t>
  </si>
  <si>
    <t>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the consolidated financial position, results of operations or cash flows of STRATTEC. With respect to warranty matters, although we cannot ensure that the future costs of warranty claims by customers will not be material, we believe our established reserves are adequate to cover potential warranty settlements. We have a reserve for estimated costs to remediate an environmental contamination site at our Milwaukee facility. The site was contaminated by a solvent spill, which occurred in 1985, from a former above ground solvent storage tank located on the east side of the facility. The reserve was initially established in 1995. Due to changing technology and related costs associated with active remediation of the site, in fiscal 2010 the reserve was adjusted based on updated third party estimates to adequately cover the cost for active remediation of the contamination. From 1995 through June 28, 2015, costs of approximately $492,000 have been incurred related to the installation of monitoring wells on the property and ongoing monitoring costs. We monitor and evaluate the site with the use of groundwater monitoring wells that are installed on the property.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the estimated cost of active remediation. The reserve is not measured on a discounted basis. We believe, based on findings-to-date and known environmental regulations, that the environmental reserve of $1.4 million at June 28, 2015, is adequate. At June 28, 2015, we had purchase commitments for zinc, other purchased parts and natural gas and minimum rental commitments under non-cancelable operating leases with a term in excess of one year which are payable as follows (thousands of dollars):
Purchase
Minimum Rental
Fiscal Year
Commitments
Commitments
2016
$
12,987
$
305
2017
$
11,335
$
247
2018
$
10,503
$
210
2019
$
4,791
$
83
2020
$
—
$
—
Rental expense under all non-cancelable operating leases was as follows (thousands of dollars):
Fiscal Year
Rental Expense
2015
$
993
2014
$
849
2013
$
604</t>
  </si>
  <si>
    <t>Income Taxes</t>
  </si>
  <si>
    <t>Income Tax Disclosure [Abstract]</t>
  </si>
  <si>
    <t xml:space="preserve">INCOME TAXES The provision for income taxes consisted of the following (thousands of dollars):
2015
2014
2013
Currently payable:
Federal
$
9,891
$
4,811
$
(561
)
State
657
252
185
Foreign
2,164
2,164
1,895
12,712
7,227
1,519
Deferred tax (benefit) provision
(3,330
)
1,447
3,847
$
9,382
$
8,674
$
5,366
The items accounting for the difference between income taxes computed at the Federal statutory tax rate and the provision for income taxes were as follows:
2015
2014
2013
US statutory rate
34.7
%
34.5
%
34.0
%
State taxes, net of Federal tax benefit
0.7
1.0
2.0
Foreign subsidiaries
(1.3
)
(0.9
)
(2.2
)
Non-controlling interest
(4.1
)
(3.5
)
(3.1
)
Valuation allowance
—
—
(1.0
)
Other
(2.4
)
0.1
2.1
27.6
%
31.2
%
31.8
% The components of deferred tax assets and (liabilities) were as follows (thousands of dollars):
June 28, 2015
June 29, 2014
Deferred income taxes-current:
Repair and maintenance supply parts reserve
$
229
$
216
Payroll-related accruals
2,314
2,049
Environmental reserve
512
517
Inventory reserve
722
720
Allowance for doubtful accounts
185
185
Accrued warranty
3,250
966
Customer sales concession reserve
1,465
-
Other
878
1,018
$
9,555
$
5,671
Deferred income taxes-noncurrent:
Accrued pension obligations
$
(12,594
)
$
(11,741
)
Unrecognized pension and postretirement benefit plan liabilities
11,125
10,038
Accumulated depreciation
(5,253
)
(4,967
)
Stock-based compensation
928
692
Postretirement obligations
(63
)
171
NOL/credit carry-forwards
105
143
Other
1,157
537
$
(4,595
)
$
(5,127
) Deferred income tax balances reflect the effects of temporary differences between the carrying amounts of assets and liabilities and their tax basis and are stated at enacted tax rates expected to be in effect when taxes are actually paid or recovered. State operating loss and credit carry-forwards at June 28, 2015 resulted in future benefits of approximately $145,000 and expire in 2024. A valuation allowance of $40,000 has been recorded as of June 28, 2015 due to our assessment of the future realization of certain research and development credit carry-forward benefits. We do not currently anticipate having sufficient state taxable income to offset these credit carry-forwards. Foreign income before the provision for income taxes was $5.9 million in 2015, $6.6 million in 2014 and $6.0 million in 2013. No provision for Federal income taxes was made on earnings of foreign subsidiaries and joint ventures that are considered permanently invested or that would be offset by foreign tax credits upon distribution. Such undistributed earnings at June 28, 2015 were approximately $30.6 million. The total liability for unrecognized tax benefits was $460,000 as of June 28, 2015 and $1.4 million as of June 29, 2014 and was included in Other Long-term Liabilities in the accompanying Consolidated Balance Sheets. This liability includes approximately $437,000 of unrecognized tax benefits at June 28, 2015 and $1.3 million at June 29, 2014 and approximately $23,000 of accrued interest at June 28, 2015 and $113,000 at June 29, 2014. This liability does not include an amount for accrued penalties. The amount of unrecognized tax benefits that, if recognized, would affect the effective tax rate was approximately $32,000 at June 28, 2015 and $861,000 at June 29, 2014. We recognize interest and penalties related to unrecognized tax benefits in the provision for income taxes. A reconciliation of the beginning and ending amount of unrecognized tax benefits is as follows for the years ended June 28, 2015 and June 29, 2014 (thousands of dollars):
Year Ended
June 28, 2015
June 29, 2014
Unrecognized tax benefits, beginning of year
$
1,289
$
1,510
Gross increases – tax positions in prior years
3
—
Gross decreases – tax positions in prior years
-
(215
)
Gross increases – current period tax positions
146
59
Tax Years Closed
(1,001
)
(65
)
Unrecognized tax benefits, end of year
$
437
$
1,289
We or one of our subsidiaries files income tax returns in the United States (Federal), Wisconsin (state), Michigan (state) and various other states, Mexico and other foreign jurisdictions. Tax years open to examination by tax authorities under the statute of limitations include fiscal 2012 through 2015 for Federal, fiscal 2010 through 2015 for most states and calendar 2010 through 2014 for foreign jurisdictions. </t>
  </si>
  <si>
    <t>Retirement Plans and Postretirement Costs</t>
  </si>
  <si>
    <t>Compensation And Retirement Disclosure [Abstract]</t>
  </si>
  <si>
    <t>RETIREMENT PLANS AND POSTRETIREMENT COSTS We have a qualified, noncontributory defined benefit pension plan (“Qualified Pension Plan”) covering substantially all U.S. associates. Benefits are based on years of service and final average compensation. Our policy is to fund at least the minimum actuarially computed annual contribution required under the Employee Retirement Income Security Act of 1974 (ERISA). Plan assets consist primarily of listed equity and fixed income securities. Effective December 31, 2009, an amendment to the Qualified Pension Plan discontinued the benefit accruals for salary increases and credited service rendered after that date. On April 2, 2014, our Board of Directors approved a resolution to terminate the Qualified Pension Plan. The termination of the Qualified Pension Plan is subject to the Internal Revenue Service’s (“IRS”) determination that the Qualified Pension Plan is qualified on termination. We believe it will take 18 to 24 months to finalize the complete termination of the Qualified Pension Plan after obtaining IRS approval. We have not yet received IRS approval that the qualified plan is qualified on termination. Additionally, we have amended the Qualified Pension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 We also intend to make contributions to the Trust Fund for the Qualified Pension Plan to ensure that there are sufficient assets to provide all Qualified Pension Plan benefits as of the anticipated distribution date. The financial impact of the plan termination will be recognized as a settlement of the Qualified Pension Plan liabilities. The settlement date and related financial impact have not yet been determined. We have historically had in place a noncontributory supplemental executive retirement plan (“SERP”), which prior to January 1, 2014 was a nonqualified defined benefit plan that essentially mirrored the Qualified Pension Plan, but provided benefits in excess of certain limits placed on our Qualified Pension Plan by the Internal Revenue Code. As noted above, we froze our Qualified Pension Plan effective as of December 31, 2009 and the SERP provided benefits to participants as if the Qualified Pension Plan had not been frozen. Because the Qualified Pension Plan was frozen and because new employees were not eligible to participate in the Qualified Pension Plan, our Board of Directors adopted amendments to the SERP on October 8, 2013 that were effective as of December 31, 2013 to simplify the SERP calculation. The SERP is funded through a Rabbi Trust with BMO Harris Bank N.A. Under the amended SERP, participants received an accrued lump-sum benefit as of December 31, 2013 which was credited to each participant’s account. Going forward, each eligible participant will receive a supplemental retirement benefit equal to the foregoing lump sum benefit, plus an annual benefit accrual equal to 8% of the participant’s base salary and cash bonus, plus annual credited interest on the participant’s account balance. All current participants are fully vested in their account balances with any new individuals participating in the SERP effective on or after January 1, 2014 being subject to a five year vesting period. The SERP, which is considered a defined benefit plan under applicable rules and regulations, will continue to be funded through use of a Rabbi Trust to hold investment assets to be used in part to fund any future required lump sum benefit payments to participants. The foregoing amendments to the SERP did not have a material effect on our financial statements. During fiscal 2013, SERP benefits of approximately $5.8 million were cash settled using Rabbi Trust assets and current cash balances. We incurred a settlement charge to operations of approximately $2.1 million pre-tax as a result of a requirement to expense a portion of the unrealized actuarial losses due to the settlement of the SERP obligation. The charge had no effect on our aggregate equity balance because the unrealized actuarial losses were previously recognized during prior periods in accumulated other comprehensive loss. Accordingly, the effect of the settlement charge on our retained earnings was offset by a corresponding reduction in our accumulated other comprehensive loss. The Rabbi Trust assets had a value of $2.3 million and $2.2 million at June 28, 2015 and June 29, 2014, respectively, and are included in Other Long-Term Assets in the accompanying Consolidated Balance Sheets. The projected benefit obligation under the amended SERP was $1.6 million at June 28, 2015 and $1.9 million at June 29, 2014, respectively. The SERP liabilities are included in the pension tables below. However, the Rabbi Trust assets are excluded from the tables as they do not qualify as plan assets. 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the benefit is further subject to a maximum five year coverage period based on the associate’s retirement date and age. The postretirement health care plan is unfunded. Amounts included in accumulated other comprehensive loss, net of tax, at June 28, 2015, which have not yet been recognized in net periodic benefit cost were as follows (thousands of dollars):
Pension and SERP
Postretirement
Prior service cost (credit)
$
21
$
(1,715
)
Net actuarial loss
17,160
3,171
$
17,181
$
1,456
Prior service cost (credit) and unrecognized net actuarial losses included in accumulated other comprehensive loss at June 28, 2015 which are expected to be recognized in net periodic benefit cost in fiscal 2016, net of tax, for the pension, SERP and postretirement plans are as follows (thousands of dollars):
Pension and SERP
Postretirement
Prior service cost (credit)
$
7
$
(481
)
Net actuarial loss
1,539
388
$
1,546
$
(93
) 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ne 28, 2015
June 29, 2014
June 30, 2013
June 28, 2015
June 29, 2014
June 30, 2013
COMPONENTS OF NET PERIODIC BENEFIT COST:
Service cost
$
64
$
217
$
216
$
14
$
15
$
15
Interest cost
4,173
4,407
4,447
114
157
181
Expected return on plan assets
(6,174
)
(6,442
)
(6,126
)
—
—
—
Amortization of prior service cost (credit)
11
12
12
(764
)
(764
)
(764
)
Amortization of unrecognized net loss
2,775
2,665
4,453
693
847
898
Settlement loss
—
—
2,144
—
—
—
Net periodic benefit cost
$
849
$
859
$
5,146
$
57
$
255
$
330
Pension and SERP Benefits
Postretirement Benefits
2015
2014
2015
2014
WEIGHTED-AVERAGE ASSUMPTIONS
Benefit Obligations:
Discount rate
4.53
%
4.39
%
4.53
%
4.39
%
Rate of compensation increases - SERP
3.0
%
3.0
%
n/a
n/a
Net Periodic Benefit Cost:
Discount rate
4.39
%
5.02
%
4.39
%
5.02
%
Expected return on plan assets
6.5
%
7.5
%
n/a
n/a
Rate of compensation increases - SERP
3.0
%
3.0
%
n/a
n/a
CHANGE IN PROJECTED BENEFIT OBLIGATION:
Benefit obligation at beginning of year
$
97,445
$
89,915
$
2,929
$
3,540
Service cost
64
217
14
15
Interest cost
4,173
4,407
114
157
Plan Amendments
-
(3
)
—
—
Actuarial (gain) loss
2,118
7,030
(189
)
(112
)
Benefits paid
(4,471
)
(4,121
)
(689
)
(671
)
Benefit obligation at end of year
$
99,329
$
97,445
$
2,179
$
2,929
CHANGE IN PLAN ASSETS:
Fair value of plan assets at beginning of year
$
104,340
$
90,434
$
—
$
—
Actual return on plan assets
2,450
14,021
—
—
Employer contribution
3,153
4,006
689
671
Benefits paid
(4,471
)
(4,121
)
(689
)
(671
)
Fair value of plan assets at end of year
$
105,472
$
104,340
$
—
$
—
Funded status – prepaid (accrued) benefit obligations
$
6,143
$
6,895
$
(2,179
)
$
(2,929
)
AMOUNTS RECOGNIZED IN CONSOLIDATED BALANCE SHEETS:
Other long-term assets
$
7,733
$
8,768
$
—
$
—
Accrued payroll and benefits (current liabilities)
(259
)
(254
)
(522
)
(706
)
Accrued benefit obligations (long-term liabilities)
(1,331
)
(1,619
)
(1,657
)
(2,223
)
Net amount recognized
$
6,143
$
6,895
$
(2,179
)
$
(2,929
)
CHANGES IN PLAN ASSETS AND BENEFIT OBLIGATIONS RECOGNIZED IN OTHER COMPREHENSIVE INCOME:
Net periodic benefit cost
$
849
$
859
$
57
$
255
Net actuarial (gain) loss
5,843
(550
)
(189
)
(112
)
Prior service cost
—
(3
)
—
—
Amortization of prior service (cost) credits
(11
)
(12
)
764
764
Amortization of unrecognized net loss
(2,775
)
(2,665
)
(693
)
(847
)
Total recognized in other comprehensive loss (income), before tax
3,057
(3,230
)
(118
)
(195
)
Total recognized in net periodic benefit cost and other comprehensive loss (income), before tax
$
3,906
$
(2,371
)
$
(61
)
$
60
The pension benefits have a separately determined accumulated benefit obligation, which is the actuarial present value of benefits based on service rendered and current and past compensation levels. This differs from the projected benefit obligation in that it includes no assumptions about future compensation levels. The following table summarizes the accumulated benefit obligations and projected benefit obligations for the pension and SERP (thousands of dollars):
Pension
SERP
June 28, 2015
June 29, 2014
June 28, 2015
June 29, 2014
Accumulated benefit obligation
$
97,739
$
95,573
$
1,245
$
1,422
Projected benefit obligation
$
97,739
$
95,573
$
1,590
$
1,872
For measurement purposes as it pertains to the estimated obligation associated with retirees prior to January 1, 2012, a 7.5 percent annual rate increase in the per capita cost of covered health care benefits was assumed for fiscal 2016; the rate was assumed to decrease gradually to 5 percent by the year 2022 and remain at that level thereafter. The health care cost trend assumption has a significant effect on the postretirement benefit amounts reported. A 1% change in the health care cost trend rates would have the following effects (thousands of dollars):
1% Increase
1% Decrease
Effect on total of service and interest cost components in fiscal 2015
$
2
$
(2
)
Effect on postretirement benefit obligation as of June 28, 2015
$
24
$
(24
) 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primarily contains a diversified blend of equity and fixed income investments. Furthermore, equity investments are diversified across U.S. and non-U.S. stocks, as well as growth and value style managers, and small, mid and large market capitalizations. The investment portfolio does not include any real estate holdings, but has a small allocation to hedge funds. The investment policy of the plan prohibits investment in STRATTEC stock. Investment risk is measured and monitored on an ongoing basis through periodic investment portfolio reviews, annual liability measurements and periodic asset/liability studies. The pension plan weighted-average asset allocations by asset category were as follows for 2015 and 2014:
Target Allocation
June 28, 2015
June 29, 2014
Equity investments
35
%
35
%
43
%
Fixed-income Investments
30
26
26
Cash
35
39
26
Other
—
—
5
Total
100
%
100
%
100
% The following is a summary, by asset category, of the fair value of pension plan assets at the June 30, 2015 and June 30, 2014 measurement dates (thousands of dollars):
June 30, 2015
June 30, 2014
Asset Category
Level 1
Level 2
Level 3
Total
Level 1
Level 2
Level 3
Total
Cash and cash equivalents
$
—
$
41,241
$
—
$
41,241
$
—
$
27,736
$
—
$
27,736
Equity Securities/Funds:
Small Cap
—
—
—
—
—
—
—
—
Mid Cap
10,766
—
—
10,766
10,866
—
—
10,866
Large Cap
17,965
—
—
17,965
21,920
—
—
21,920
International
8,483
—
—
8,483
11,728
—
—
11,728
Fixed Income Bond Funds/Bonds
5,041
21,925
—
26,966
4,884
21,771
—
26,655
Hedge Funds
—
—
51
51
—
—
5,435
5,435
Total
$
42,255
$
63,166
$
51
$
105,472
$
49,398
$
49,507
$
5,435
$
104,340
The following table summarizes the changes in Level 3 investments for the pension plan assets (thousands of dollars):
Realized and
Fair Value
Net Purchases
Unrealized
Fair Value
June 30, 2014
and Sales
Gain, net
June 30, 2015
Hedge Funds
$
5,435
$
(5,557
)
$
173
$
51
There were no transfers in or out of Level 3 investments during the year ended June 30, 2015. The expected long-term rate of return on U.S. pension plan assets used to calculate net periodic benefit cost was lowered to 5.45 percent for 2016 from 6.5 percent for 2015. The target asset allocation is 35 percent public equity and 65 percent fixed income/cash. The 6.5 percent is approximated by applying returns of 10 percent on public equity and 3 percent on fixed income to the target allocation. The actual historical returns are also relevant. Annualized returns for periods ended June 30, 2015 were 6.40 percent for 5 years, 4.67 percent for 10 years, 4.28 percent for 15 years, 5.80 percent for 20 years, 6.30 percent for 25 years and 7.29 percent for 30 years. We expect to contribute approximately $3 million to our qualified pension plan and $522,000 to our postretirement health care plan in fiscal 2016. We do not expect to make contributions to our SERP in fiscal 2016. The following benefit payments, which reflect expected future service, as appropriate, are expected to be paid during the fiscal years noted below (thousands of dollars):
Pension and SERP Benefits
Postretirement Benefits
2016
$
5,033
$
522
2017
$
5,042
$
432
2018
$
5,292
$
361
2019
$
5,540
$
277
2020
$
5,857
$
202
2021-2025
$
31,164
$
514
All U.S. associates may participate in our 401(k) Plan. We contribute 100 percent up to the first 5 percent of eligible compensation that a participant contributes to the plan. Our contributions to the 401(k) Plan were as follows (thousands of dollars):
2015
2014
2013
Company Contributions
$
1,729
$
1,605
$
1,464</t>
  </si>
  <si>
    <t>Shareholders' Equity</t>
  </si>
  <si>
    <t>Equity [Abstract]</t>
  </si>
  <si>
    <t xml:space="preserve">SHAREHOLDERS’ EQUITY We have 12,000,000 shares of authorized common stock, par value $.01 per share, with 3,526,700 and 3,484,816 shares outstanding at June 28, 2015 and June 29, 2014, respectively. Holders of our common stock are entitled to one vote for each share on all matters voted on by shareholders. Our Board of Directors authorized a stock repurchase program to buy back up to 3,839,395 outstanding shares as of June 28, 2015. As of June 28, 2015, 3,655,322 shares have been repurchased under this program at a cost of approximately $136.4 million. No Shares were repurchased under this program during 2015 or 2014. </t>
  </si>
  <si>
    <t>Earnings Per Share (''EPS'')</t>
  </si>
  <si>
    <t>Earnings Per Share [Abstract]</t>
  </si>
  <si>
    <t>EARNINGS PER SHARE (“EPS”) Basic earnings per share is computed on the basis of the weighted average number of shares of common stock outstanding during the period. Diluted earnings per share is computed on the basis of the weighted average number of shares of common stock plus the potential dilutive common shares outstanding during the period using the treasury stock method. Potential dilutive common shares include outstanding stock options and unvested restricted stock awards. A reconciliation of the components of the basic and diluted per share computations follows (in thousands, except per share amounts):
2015
2014
2013
Net Income Attributable to STRATTEC
$
20,654
$
16,424
$
9,375
Less: Income Attributable to Participating Securities
258
296
171
Net Income Attributable to Common Shareholders
$
20,396
$
16,128
$
9,204
Weighted Average Shares of Common Stock Outstanding
3,515
3,428
3,327
Incremental Shares – Stock based Compensation
89
85
52
Diluted Weighted Average Shares of Common Stock Outstanding
3,604
3,513
3,379
Basic Earnings Per Share
$
5.80
$
4.70
$
2.77
Diluted Earnings Per Share
$
5.66
$
4.59
$
2.72
We consider unvested restricted stock that provides the holder with a non-forfeitable right to receive dividends to be a participating security. Options to purchase shares of common stock that were excluded from the calculation of diluted earnings per share because their inclusion would have been antidilutive were as follows:
Number of Options Excluded
June 29, 2015
10,000
June 29, 2014
—
June 30, 2013
248,000</t>
  </si>
  <si>
    <t>Stock Option and Purchase Plans</t>
  </si>
  <si>
    <t>Disclosure Of Compensation Related Costs Sharebased Payments [Abstract]</t>
  </si>
  <si>
    <t xml:space="preserve">STOCK OPTION AND PURCHASE PLANS A summary of stock option activity under our stock incentive plan was as follows:
Weighted Average
Weighted Average Remaining Contractual
Aggregate Intrinsic Value
Shares
Exercise Price
Term (in years)
(in thousands)
Balance at July 1, 2012
332,800
$
28.19
Granted
40,000
$
25.64
Exercised
(55,845
)
$
13.78
Expired
(41,500
)
$
52.68
Terminated
(4,000
)
$
17.59
Balance at June 30, 2013
271,455
$
27.19
Granted
40,000
$
38.71
Exercised
(92,256
)
$
29.08
Expired
(22,500
)
$
58.33
Terminated
(11,457
)
$
30.61
Balance at June 29, 2014
185,242
$
24.73
Granted
10,000
$
79.73
Exercised
(22,746
)
$
20.83
Terminated
(8,589
)
$
37.43
Balance at June 28, 2015
163,907
$
27.97
5.8
$
7,018
Exercisable as of:
June 28, 2015
91,103
$
19.86
4.1
$
4,592
June 29, 2014
76,699
$
16.91
4.3
$
3,769
June 30, 2013
139,955
$
29.95
4.4
$
2,104
Available for grant as of June 28, 2015
253,989
Options granted at a price greater than the market value on the date of grant included in the table above were as follows:
2015
2014
2013
Shares
10,000
40,000
40,000
Exercise Price
$
79.73
$
38.71
$
25.64
A summary of restricted stock activity under our stock incentive plan was as follows:
Weighted Average
Grant Date
Shares
Fair Value
Nonvested Balance at July 1, 2012
49,400
$
20.45
Granted
24,150
$
23.69
Vested
(10,400
)
$
15.44
Forfeited
(1,900
)
$
25.49
Nonvested Balance at June 30, 2013
61,250
$
22.42
Granted
24,950
$
37.29
Vested
(19,350
)
$
20.40
Forfeited
(3,250
)
$
27.88
Nonvested Balance at June 29, 2014
63,600
$
28.64
Granted
25,000
$
70.90
Vested
(18,100
)
$
23.02
Forfeited
(4,150
)
$
45.71
Nonvested Balance at June 28, 2015
66,350
$
45.03
We have an Employee Stock Purchase Plan to provide substantially all U.S. full-time associates an opportunity to purchase shares of STRATTEC common stock through payroll deductions. A participant may contribute a maximum of $5,200 per calendar year to the plan. On the last day of each month or if such date is not a trading day on the most recent previous trading day, participant account balances are used to purchase shares of our common stock at the average of the highest and lowest reported sales prices of a share of STRATTEC common stock on the NASDAQ Global Market. A total of 100,000 shares may be issued under the plan. Shares issued from treasury stock under the plan totaled 1,038 at an average price of $76.06 during 2015, 1,181 at an average price of $49.53 during 2014 and 2,000 at an average price of $26.88 during 2013. A total of 69,132 shares remain available for purchase under the plan as of June 28, 2015. </t>
  </si>
  <si>
    <t>Export Sales</t>
  </si>
  <si>
    <t>Segment Reporting [Abstract]</t>
  </si>
  <si>
    <t xml:space="preserve">EXPORT SALES Total export sales, sales from the United States to locations outside of the United States, and countries for which customer sales accounted for ten percent or more of total net sales are summarized as follows (thousands of dollars and percent of total net sales):
2015
2014
2013
Net Sales
%
Net Sales
%
Net Sales
%
Export Sales
$
141,584
34
%
$
119,099
34
%
$
111,159
37
%
Export Sales into Canada
$
60,987
15
%
$
76,736
22
%
$
69,221
23
% </t>
  </si>
  <si>
    <t>Product Sales</t>
  </si>
  <si>
    <t xml:space="preserve">PRODUCT SALES Sales by product group were as follows (thousands of dollars and percent of total net sales):
2015
2014
2013
Net Sales
%
Net Sales
%
Net Sales
%
Keys &amp; Locksets
$
114,287
28
%
$
115,379
33
%
$
102,157
34
%
Aftermarket &amp; OE Service
78,717
19
%
49,586
14
%
36,487
12
%
Power Access
68,078
16
%
60,141
17
%
56,443
19
%
Door Handles &amp; Exterior Trim
60,864
15
%
48,034
14
%
37,225
13
%
Driver Controls
57,894
14
%
53,729
16
%
51,032
17
%
Latches
24,320
6
%
14,664
4
%
9,385
3
%
Other
7,315
2
%
6,886
2
%
5,450
2
%
$
411,475
100
%
$
348,419
100
%
$
298,179
100
% </t>
  </si>
  <si>
    <t>Sales and Receivable Concentration</t>
  </si>
  <si>
    <t>Segment Reporting Information Receivable [Abstract]</t>
  </si>
  <si>
    <t xml:space="preserve">SALES AND RECEIVABLE CONCENTRATION Sales to our largest customers were as follows (thousands of dollars and percent of total net sales):
2015
2014
2013
Net Sales
%
Net Sales
%
Net Sales
%
Fiat Chrysler Automobiles
$
116,914
28
%
$
117,502
34
%
$
95,476
32
%
General Motors Company
105,809
26
%
79,526
23
%
56,972
19
%
Ford Motor Company
45,415
11
%
46,619
13
%
44,773
15
%
$
268,138
65
%
$
243,647
70
%
$
197,221
66
% Receivables from our largest customers were as follows (thousands of dollars and percent of gross receivables):
June 28, 2015
June 29, 2014
Receivables
%
Receivables
%
Fiat Chrysler Automobiles
$
17,060
29
%
$
22,202
32
%
General Motors Company
8,751
15
%
20,717
30
%
Ford Motor Company
7,340
12
%
6,358
9
%
$
33,151
56
%
$
49,277
71
% </t>
  </si>
  <si>
    <t>Organization and Summary of Significant Accounting Policies (Policies)</t>
  </si>
  <si>
    <t>Principles of Consolidation and Presentation</t>
  </si>
  <si>
    <t>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is not the primary beneficiary are accounted for using the equity method. All significant inter-company transactions and balances have been eliminated.</t>
  </si>
  <si>
    <t>New Accounting Standards</t>
  </si>
  <si>
    <t>New Accounting Standards: In August 2014, the FASB issued an update to the account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The guidance update is effective for annual reporting periods beginning after December 15, 2017 and becomes effective for us at the beginning of our 2019 fiscal year. We are currently assessing the impact that this guidance will have on our consolidated financial statements. In February 2015, the FASB issued an update to the accounting guidance that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The update is effective for interim and annual reporting periods beginning after December 15, 2015, with early adoption permitted. We do not expect that the adoption of this pronouncement will have a material impact on our consolidated financial statements.</t>
  </si>
  <si>
    <t>Fiscal Year</t>
  </si>
  <si>
    <t>Fiscal Year: Our fiscal year ends on the Sunday nearest June 30. The years ended June 28, 2015, June 29, 2014 and June 30, 2013 are each comprised of 52 weeks</t>
  </si>
  <si>
    <t>Use of Estimates</t>
  </si>
  <si>
    <t>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t>
  </si>
  <si>
    <t>Cash and Cash Equivalents</t>
  </si>
  <si>
    <t>Cash and Cash Equivalents: Cash and cash equivalents include all short-term investments with an original maturity of three months or less due to the short-term nature of the instruments. Excess cash balances are placed in short-term commercial paper. As of June 28, 2015, $14.8 million of our cash and cash equivalents balance held by our foreign subsidiaries in Mexico was deemed to be permanently reinvested.</t>
  </si>
  <si>
    <t>Derivatives Instruments</t>
  </si>
  <si>
    <t>Derivative Instruments: We own and operate manufacturing operations in Mexico. As a result, a portion of our manufacturing costs are incurred in Mexican pesos, which causes our earnings and cash flows to fluctuate as a result of changes in the U.S. dollar / Mexican peso exchange rate. During fiscal 2013, we had agreements with Bank of Montreal that provided for two weekly Mexican peso currency option contracts to cover a portion of our weekly estimated peso denominated operating costs. The contracts with Bank of Montreal expired on June 28, 2013. The two weekly option contracts were for equivalent notional amounts. The contracts provided for the purchase of Mexican pesos at an average U.S. dollar / Mexican peso exchange rate of 12.40 if the spot rate at the weekly expiry date was below an average of 12.40 or for the purchase of Mexican pesos at an average U.S. dollar / Mexican peso exchange rate of 13.40 if the spot rate at the weekly expiry date was above an average of 13.40. Our objective in entering into these currency option contracts was to minimize our earnings volatility resulting from changes in exchange rates affecting the U.S. dollar cost of our Mexican operations. The Mexican peso option contracts were not used for speculative purposes and were not designated as hedges. As a result, all currency option contracts were recognized in our accompanying consolidated financial statements at fair value and changes in the fair value of the currency option contracts were reported in current earnings as part of Other Income, net. The premiums paid and received under the weekly Mexican peso currency option contracts netted to zero. As a result, premiums related to the contracts did not impact our earnings. No Mexican peso currency option contracts were in effect during fiscal 2015 or 2014 and none were outstanding as of June 28, 2015, June 29, 2014 or June 30, 2013. The pre-tax effects of the Mexican peso option contracts on the accompanying Consolidated Statements of Income and Comprehensive Income consisted of the following (thousands of dollars):
Other Income, net
June 28, 2015
June 29, 2014
June 30, 2013
Not Designated as Hedging Instruments:
Realized gain
$
—
$
—
$
27
Realized (loss)
$
—
$
—
$
(39
)
Unrealized gain
$
—
$
—
$
395</t>
  </si>
  <si>
    <t>Fair Value of Financial Instruments</t>
  </si>
  <si>
    <t>Fair Value of Financial Instruments: The fair value of our cash and cash equivalents, accounts receivable, accounts payable, and borrowings under credit facility approximated book value as of June 28, 2015 and June 29, 2014.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ne 28, 2015 and June 29, 2014 (thousands of dollars):
June 28, 2015
June 29, 2014
Level 1
Level 2
Level 3
Total
Level 1
Level 2
Level 3
Total
Assets:
Rabbi Trust Assets:
Stock Index Funds:
Small Cap
$
372
$
—
$
—
$
372
$
346
$
—
$
—
$
346
Mid Cap
365
—
—
365
226
—
—
226
Large Cap
490
—
—
490
448
—
—
448
International
438
—
—
438
446
—
—
446
Fixed Income Funds
679
—
—
679
754
—
—
754
Cash and Cash Equivalents
—
—
—
—
—
28
—
28
Total assets at fair value
$
2,344
$
—
$
—
$
2,344
$
2,220
$
28
$
—
$
2,248
The Rabbi Trust assets fund our supplemental executive retirement plan and are included in Other Long-Term Assets in the accompanying Consolidated Balance Sheets. There were no transfers between Level 1 and Level 2 assets during 2015 or 2014.</t>
  </si>
  <si>
    <t>Receivables: Receivables consist primarily of trade receivables due from Original Equipment Manufacturers in the automotive industry and locksmith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and the industry as a whole. Changes in the allowance for doubtful accounts were as follows (thousands of dollars):
Balance,
Provision
Net
Balance,
Year ended June 28, 2015
$
500
$
—
$
—
$
500
Year ended June 29, 2014
$
500
$
—
$
—
$
500
Year ended June 30, 2013
$
500
$
—
$
—
$
500</t>
  </si>
  <si>
    <t>Inventories: Inventories are comprised of material, direct labor and manufacturing overhead, and are stated at the lower of cost or market using the first-in, first-out (“FIFO”) cost method of accounting. Inventories consisted of the following (thousands of dollars):
June 28, 2015
June 29, 2014
Finished products
$
11,358
$
9,034
Work in process
7,746
7,386
Purchased materials
17,982
16,232
37,086
32,652
Excess and obsolete reserve
(2,300
)
(2,150
)
Inventories, net
$
34,786
$
30,502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Provision
Amounts
Balance,
Year ended June 28, 2015
$
2,150
$
655
$
505
$
2,300
Year ended June 29, 2014
$
1,500
$
1,122
$
472
$
2,150
Year ended June 30, 2013
$
1,300
$
511
$
311
$
1,500</t>
  </si>
  <si>
    <t>Customer Tooling in Progress</t>
  </si>
  <si>
    <t>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These costs are capitalized and amortized over the life of the related product based on the fact that the related tool will be used over the life of the supply arrangement. To the extent that estimated costs exceed expected reimbursement from the customer we will recognize a loss.</t>
  </si>
  <si>
    <t>Repair and Maintenance Supply Parts</t>
  </si>
  <si>
    <t>Repair and Maintenance Supply Parts: We maintain an inventory of repair and maintenance supply parts in support of operations. This inventory includes critical repair parts for all production equipment as well as general maintenance items. The inventory of critical repair parts is required to avoid disruptions in our customers’ just-in-time production schedules due to a lack of spare parts when equipment break-downs occur. All required critical repair parts are on hand when the related production equipment is placed in service and maintained to satisfy the customer model life production and service requirements, which may be 12 to 15 years. As repair parts are used, additional repair parts are purchased to maintain a minimum level of spare parts inventory. Depending on maintenance requirements during the life of the equipment, excess quantities of repair parts arise. Excess quantities are kept on hand and are not disposed of until the equipment is no longer in service. A repair and maintenance supply parts reserve is maintained to recognize the normal adjustment of inventory for obsolete and slow moving supply and maintenance parts. The adequacy of the reserve is reviewed periodically in relation to the repair parts inventory balances. The gross balance of the repair and maintenance supply parts inventory was approximately $2.9 million at June 28, 2015 and $2.3 million at June 29, 2014. The repair and maintenance supply parts inventory balance is included in Other Current Assets in the accompanying Consolidated Balance Sheets. The activity related to the repair and maintenance supply parts reserve was as follows (thousands of dollars):
Balance,
Provision
Amounts
Balance,
Year ended June 28, 2015
$
585
$
348
$
313
$
620
Year ended June 29, 2014
$
500
$
102
$
17
$
585
Year ended June 30, 2013
$
500
$
195
$
195
$
500</t>
  </si>
  <si>
    <t>Intangibles</t>
  </si>
  <si>
    <t>Intangibles: Intangible assets that have defined useful lives were acquired in the purchase of the power sliding door, lift gate and deck lid system access control products from Delphi Corporation in 2009 and consist of patents, engineering drawings and software. The intangible assets balance is included in Other Long-term Assets in the accompanying Consolidated Balance Sheets. The carrying value and accumulated amortization were as follows (thousands of dollars):
June 28, 2015
June 29, 2014
Patents, engineering drawings and software
$
890
$
890
Less: accumulated amortization
(651
)
(552
)
$
239
$
338
The remaining useful life of the intangible assets in the table above is approximately 2.4 years. Intangible amortization expense was $99,000 for each of the years ended June 28, 2015, June 29, 2014 and June 30, 2013. Intangible amortization expense is expected to be $99,000 in each of fiscal years 2016 and 2017, $41,000 in fiscal 2018 and zero thereafter.</t>
  </si>
  <si>
    <t>Property, Plant and Equipment</t>
  </si>
  <si>
    <t>Property, Plant and Equipment: Property, plant and equipment are stated at cost. Property, plant and equipment are depreciated on a straight-line basis over the estimated useful lives of the assets as follows:
Classification
Expected
Land improvements
20 years
Buildings and improvements
15 to 35 years
Machinery and equipment
3 to 10 years
Property, plant and equipment consisted of the following (thousands of dollars):
June 28, 2015
June 29, 2014
Land and improvements
$
4,246
$
3,269
Buildings and improvements
25,954
21,423
Machinery and equipment
164,367
148,025
194,567
172,717
Less: accumulated depreciation
(123,441
)
(116,936
)
$
71,126
$
55,781
Depreciation expense was as follows for the periods indicated (thousands of dollars):
Depreciation
2015
$
8,716
2014
$
8,168
2013
$
7,391
The gross and net book value of property, plant and equipment located outside of the United States, primarily in Mexico, were as follows (thousands of dollars):
June 28, 2015
June 29, 2014
Gross book value
$
87,876
$
77,445
Net book value
$
38,138
$
29,804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n asset is considered to be impaired, the impairment recognized is measured by the excess of the carrying amount of the asset over the fair value of the asset. Assets to be disposed of are reported at the lower of the carrying amount or fair value, less estimated costs to sell. There were no impairments recorded in the years ended June 28, 2015, June 29, 2014 or June 30, 2013.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t>
  </si>
  <si>
    <t>Supplier Concentrations</t>
  </si>
  <si>
    <t>Supplier Concentrations: The following inventory purchases were made from major suppliers during each fiscal year noted :
Fiscal Year
Percentage of
Number of
2015
27
%
5
2014
38
%
7
2013
38
%
7
We have long-term contracts or arrangements with most of our suppliers to guarantee the availability of raw materials and component parts.</t>
  </si>
  <si>
    <t>Labor Concentrations</t>
  </si>
  <si>
    <t>Labor Concentrations: We had approximately 3,420 full-time associates of which approximately 260 or 7.6 percent were represented by a labor union at June 28, 2015. The associates represented by a labor union account for all production associates at our Milwaukee facility. The current contract with the unionized associates is effective through September 17, 2018.</t>
  </si>
  <si>
    <t>Revenue Recognition</t>
  </si>
  <si>
    <t>Revenue Recognition: Revenue is recognized upon the shipment of products, which is when title passes, payment terms are final, we have no remaining obligations and the customer is required to pay. Revenue is recognized net of estimated returns and discounts, which is recognized as a deduction from revenue at the time of the shipment. Price concessions agreed to with customers are recorded as a reduction of sales at the later of when revenue related to the specific sales is recognized or the date at which the price concessions are offered and committed to.</t>
  </si>
  <si>
    <t>Research and Development Costs</t>
  </si>
  <si>
    <t>Research and Development Costs: Expenditures relating to the development of new products and processes, including significant improvements and refinements to existing products, are expensed as incurred. Research and development expenditures were approximately $280,000 in 2015, $700,000 in 2014 and $1.3 million in 2013.</t>
  </si>
  <si>
    <t>Other Income, Net</t>
  </si>
  <si>
    <t>Other Income, Net: Net other income included in the accompanying Consolidated Statements of Income and Comprehensive Income primarily included foreign currency transaction gains and losses, realized and unrealized gains and losses on our Mexican Peso option contracts, and Rabbi Trust gains. Foreign currency transaction gains and losses were the result of foreign currency transactions entered into by our Mexican subsidiaries and fluctuations in foreign currency cash balances. We entered into the Mexican Peso currency option contracts during fiscal 2013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he impact of these items for the periods presented was as follows (thousands of dollars):
Years Ended
June 28, 2015
June 29, 2014
June 30, 2013
Foreign currency transaction gain (loss)
$
3,075
$
(36
)
$
(395
)
Rabbi Trust gain
96
211
164
Unrealized gain on Mexican peso option contracts
—
—
395
Realized loss on Mexican peso option contracts
—
—
(12
)
Other
310
97
177
$
3,481
$
272
$
329</t>
  </si>
  <si>
    <t>Self Insurance Plans</t>
  </si>
  <si>
    <t>Self Insurance Plans: We have self-insured medical and dental plans covering all eligible U.S. associates. The claims handling process for the self-insured plans are managed by a third-party administrator. Stop-loss insurance coverage limits our liability on a per individual per calendar year basis. The per individual per calendar year stop-loss limit was $150,000 in each calendar year 2012 through 2015. Effective January 1, 2011, under Health Care Reform, there is no lifetime maximum for overall benefits. The expected ultimate cost for claims incurred under the self-insured medical and dental plans as of the applicable balance sheet date is not discounted and is recognized as an expense on our Consolidated Statements of Income and Comprehensive Income. The expected ultimate cost of claims is estimated based upon the aggregate liability for reported claims and an estimated liability for claims incurred but not reported, which is based on an analysis of historical data, current health care trends and information available from the third-party administrator. The expected ultimate cost for claims incurred under the self-insured medical and dental plans that has not been paid as of the applicable balance sheet date is included in Accrued Liabilities: Payroll and Benefits in our accompanying Consolidated Balance Sheets. Changes in the balance sheet amounts for self-insured plans were as follows (thousands of dollars):
Balance,
Provision
Payments
Balance,
Year ended June 28, 2015
$
420
$
4,756
$
4,756
$
420
Year ended June 29, 2014
$
420
$
4,600
$
4,600
$
420
Year ended June 30, 2013
$
320
$
3,948
$
3,848
$
420</t>
  </si>
  <si>
    <t>Warranty Reserve</t>
  </si>
  <si>
    <t>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The 2015 warranty provision included various known or expected customer warranty issues and estimated future warranty costs to be incurred as of June 2015 for which amounts were reasonably estimable. As additional information becomes available, actual results may differ from recorded estimates, which may require us to adjust the amount of our warranty provision. The 2013 warranty provision credit included the impact of favorable adjustments for warranty claims settled during that year. Changes in the warranty reserve were as follows (thousands of dollars):
Balance,
Provision
Payments
Balance,
Year ended June 28, 2015
$
3,462
$
8,975
$
602
$
11,835
Year ended June 29, 2014
$
2,500
$
1,153
$
191
$
3,462
Year ended June 30, 2013
$
4,958
$(404
)
$
2,054
$
2,500</t>
  </si>
  <si>
    <t>Foreign Currency Translation</t>
  </si>
  <si>
    <t>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other accumulated comprehensive loss. Foreign currency transaction gains and losses are included in other income, net in the accompanying Consolidated Statements of Income and Comprehensive Income.</t>
  </si>
  <si>
    <t>Accumulated Other Comprehensive Loss: Accumulated other comprehensive loss was comprised of the following (thousands of dollars):
June 28, 2015
June 29, 2014
June 30, 2013
Unrecognized pension and postretirement benefit liabilities, net of tax
$
18,638
$
16,787
$
18,944
Foreign currency translation
8,221
3,411
3,268
$
26,859
$
20,198
$
22,212
Deferred taxes have not been provided for the foreign currency translation adjustments. The following tables summarize the changes in accumulated other comprehensive loss (“AOCL”) for the years ended June 28, 2015 and June 29, 2014 (thousands of dollars):
Year Ended June 28, 2015
Foreign
Retirement
Total
Balance June 29, 2014
$
3,411
$
16,787
$
20,198
Other comprehensive loss before reclassifications
5,133
5,654
10,787
Income Tax
—
(2,092
)
(2,092
)
Net other comprehensive loss before reclassifications
5,133
3,562
8,695
Reclassifications:
Prior service credits (A)
—
753
753
Actuarial gains (A)
—
(3,468
)
(3,468
)
Total reclassifications before tax
—
(2,715
)
(2,715
)
Income Tax
—
1,004
1,004
Net reclassifications
—
(1,711
)
(1,711
)
Other comprehensive loss
5,133
1,851
6,984
Other comprehensive loss attributable
To Non-Controlling interest
(323
)
—
(323
)
Balance June 28, 2015
$
8,221
$
18,638
$
26,859
Year Ended June 29, 2014
Foreign
Retirement
Total
Balance June 30, 2013
$
3,268
$
18,944
$
22,212
Other comprehensive loss (income) before reclassifications
140
(665
)
(525
)
Income Tax
—
246
246
Net other comprehensive loss (income) before reclassifications
140
(419
)
(279
)
Reclassifications:
Prior service credits (A)
—
752
752
Actuarial gains (A)
—
(3,512
)
(3,512
)
Total reclassifications before tax
—
(2,760
)
(2,760
)
Income Tax
—
1,022
1,022
Net reclassifications
—
(1,738
)
(1,738
)
Other comprehensive loss (income)
140
(2,157
)
(2,017
)
Other comprehensive income attributable to non-Controlling interest
3
—
3
Balance June 29, 2014
$
3,411
$
16,787
$
20,198
(A)
Amounts reclassified are included in the computation of net periodic benefit cost, which is included in Cost of Goods Sold and Engineering, Selling and Administrative expenses in the accompanying Consolidated Statements of Income and Comprehensive Income. See the Note Retirement Plans and Postretirement Costs in these notes to financial statements.</t>
  </si>
  <si>
    <t>Accounting For Stock-Based Compensation</t>
  </si>
  <si>
    <t>Accounting For Stock-Based Compensation: We maintain an omnibus stock incentive plan. This plan provides for the granting of stock options, shares of restricted stock and stock appreciation rights. The Board of Directors has designated 1,850,000 shares of common stock available for the grant of awards under the plan. Remaining shares available to be granted under the plan as of June 28, 2015 were 253,989. Awards that expire or are cancel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5 to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three years from the date of grant. Restricted shares granted prior to August 2014 have voting and dividend rights, regardless of whether the shares are vested or unvested. Restricted shares granted during August 2014 and thereafter have voting rights, regardless of whether the shares are vested or unvested, but only have the right to receive cash dividends after such shares become vested. The restricted stock grants issued to date vest 3 years after the date of grant. 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contractual terms and vesting schedules. The expected volatility is determined based on our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primarily on historical data. The fair value of each restricted stock grant was based on the market price of the underlying common stock as of the date of grant. The resulting compensation cost is amortized on a straight line basis over the vesting period. We record stock based compensation only for those awards that are expected to vest. Unrecognized compensation cost as of June 28, 2015 related to stock options and restricted stock granted under the plan was as follows (thousands of dollars):
Compensation
Weighted
Stock options granted
$
457
0.8
Restricted Stock granted
$
1,325
1.0
Unrecognized compensation cost will be adjusted for any future changes in estimated and actual forfeitures. Cash received from stock option exercises and the related income tax benefit were as follows (thousands of dollars):
Fiscal Year
Cash Received
Income Tax
2015
$
474
$
458
2014
$
2,683
$
729
2013
$
770
$
421
The intrinsic value of stock options exercised and the fair value of options vested were as follows (thousands of dollars):
Years Ended
June 28, 2015
June 29, 2014
June 30, 2013
Intrinsic value of options exercised
$
1,375
$
2,134
$
1,110
Fair value of stock options vested
$
382
$
444
$
266
The grant date fair values and assumptions used to determine compensation expense were as follows:
Options Granted During
2015
2014
2013
Weighted average grant date fair value:
Options issued at grant date market value
n/a
n/a
n/a
Options issued above grant date market value
$
34.93
$
17.58
$
10.48
Assumptions:
Risk free interest rates
1.90
%
2.06
%
0.95
%
Expected volatility
57.83
%
58.75
%
57.58
%
Expected dividend yield
0.62
%
1.11
%
1.69
%
Expected term (in years)
6.0
6.0
6.0
The range of options outstanding as of June 28, 2015 was as follows:
Number of
Weighted
Weighted
$10.92-$18.49
48,914/48,914
$15.30/$15.30
4.2
$22.47-$38.71
105,983/42,189
$29.41/$25.14
6.2
$79.73
9,010/-
$79.73/$-
9.1
$27.97/$19.86</t>
  </si>
  <si>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benefit of an income tax position only if it is more likely than not (greater than 50 percent) that the tax position will be sustained upon tax examination, based solely on the technical merits of the tax position. Otherwise, no benefit is recognized. The tax benefits recognized are measured based on the largest benefit that has a greater than 50 percent likelihood of being realized upon ultimate settlement. Additionally, we accrue interest and related penalties, if applicable, on all tax exposures for which reserves have been established consistent with jurisdictional tax laws. Interest and penalties on uncertain tax positions are classified in the Provision for Income Taxes in the accompanying Consolidated Statements of Income and Comprehensive Income</t>
  </si>
  <si>
    <t>Organization and Summary of Significant Accounting Policies (Tables)</t>
  </si>
  <si>
    <t>Pre-Tax Effects of the Peso Option Contracts</t>
  </si>
  <si>
    <t>The pre-tax effects of the Mexican peso option contracts on the accompanying Consolidated Statements of Income and Comprehensive Income consisted of the following (thousands of dollars):
Other Income, net
June 28, 2015
June 29, 2014
June 30, 2013
Not Designated as Hedging Instruments:
Realized gain
$
—
$
—
$
27
Realized (loss)
$
—
$
—
$
(39
)
Unrealized gain
$
—
$
—
$
395</t>
  </si>
  <si>
    <t>Summary of Financial Assets and Liabilities at Fair Value on Recurring Basis</t>
  </si>
  <si>
    <t>The following table summarizes our financial assets and liabilities measured at fair value on a recurring basis as of June 28, 2015 and June 29, 2014 (thousands of dollars)
June 28, 2015
June 29, 2014
Level 1
Level 2
Level 3
Total
Level 1
Level 2
Level 3
Total
Assets:
Rabbi Trust Assets:
Stock Index Funds:
Small Cap
$
372
$
—
$
—
$
372
$
346
$
—
$
—
$
346
Mid Cap
365
—
—
365
226
—
—
226
Large Cap
490
—
—
490
448
—
—
448
International
438
—
—
438
446
—
—
446
Fixed Income Funds
679
—
—
679
754
—
—
754
Cash and Cash Equivalents
—
—
—
—
—
28
—
28
Total assets at fair value
$
2,344
$
—
$
—
$
2,344
$
2,220
$
28
$
—
$
2,248</t>
  </si>
  <si>
    <t>Changes in the Allowance for Doubtful Accounts</t>
  </si>
  <si>
    <t>Changes in the allowance for doubtful accounts were as follows (thousands of dollars)
Balance,
Provision
Net
Balance,
Year ended June 28, 2015
$
500
$
—
$
—
$
500
Year ended June 29, 2014
$
500
$
—
$
—
$
500
Year ended June 30, 2013
$
500
$
—
$
—
$
500</t>
  </si>
  <si>
    <t>Inventories: Inventories are comprised of material, direct labor and manufacturing overhead, and are stated at the lower of cost or market using the first-in, first-out (“FIFO”) cost method of accounting. Inventories consisted of the following (thousands of dollars):
June 28, 2015
June 29, 2014
Finished products
$
11,358
$
9,034
Work in process
7,746
7,386
Purchased materials
17,982
16,232
37,086
32,652
Excess and obsolete reserve
(2,300
)
(2,150
)
Inventories, net
$
34,786
$
30,502</t>
  </si>
  <si>
    <t>Activity Related to the Excess and Obsolete Inventory Reserve</t>
  </si>
  <si>
    <t>The activity related to the excess and obsolete inventory reserve was as follows (thousands of dollars)
Balance,
Provision
Amounts
Balance,
Year ended June 28, 2015
$
2,150
$
655
$
505
$
2,300
Year ended June 29, 2014
$
1,500
$
1,122
$
472
$
2,150
Year ended June 30, 2013
$
1,300
$
511
$
311
$
1,500</t>
  </si>
  <si>
    <t>Schedule Of Activity Related To Repair And Maintenance Supply Parts Reserve</t>
  </si>
  <si>
    <t>The activity related to the repair and maintenance supply parts reserve was as follows (thousands of dollars)
Balance,
Provision
Amounts
Balance,
Year ended June 28, 2015
$
585
$
348
$
313
$
620
Year ended June 29, 2014
$
500
$
102
$
17
$
585
Year ended June 30, 2013
$
500
$
195
$
195
$
500</t>
  </si>
  <si>
    <t>Intangible Assets Carrying Value and Accumulated Amortization</t>
  </si>
  <si>
    <t>The carrying value and accumulated amortization were as follows (thousands of dollars)
June 28, 2015
June 29, 2014
Patents, engineering drawings and software
$
890
$
890
Less: accumulated amortization
(651
)
(552
)
$
239
$
338</t>
  </si>
  <si>
    <t>Property, Plant and Equipment, Useful Lives of Assets</t>
  </si>
  <si>
    <t>Property, plant and equipment are stated at cost. Property, plant and equipment are depreciated on a straight-line basis over the estimated useful lives of the assets as follows:
Classification
Expected
Land improvements
20 years
Buildings and improvements
15 to 35 years
Machinery and equipment
3 to 10 years</t>
  </si>
  <si>
    <t>Property, plant and equipment consisted of the following (thousands of dollars):
June 28, 2015
June 29, 2014
Land and improvements
$
4,246
$
3,269
Buildings and improvements
25,954
21,423
Machinery and equipment
164,367
148,025
194,567
172,717
Less: accumulated depreciation
(123,441
)
(116,936
)
$
71,126
$
55,781</t>
  </si>
  <si>
    <t>Schedule of Depreciation Expenses</t>
  </si>
  <si>
    <t>Depreciation expense was as follows for the periods indicated (thousands of dollars):
Depreciation
2015
$
8,716
2014
$
8,168
2013
$
7,391</t>
  </si>
  <si>
    <t>Inventory Purchase from Major Suppliers</t>
  </si>
  <si>
    <t>Supplier Concentrations: The following inventory purchases were made from major suppliers during each fiscal year noted
Fiscal Year
Percentage of
Number of
2015
27
%
5
2014
38
%
7
2013
38
%
7</t>
  </si>
  <si>
    <t>Summary of Other Income Net</t>
  </si>
  <si>
    <t>The impact of these items for the periods presented was as follows (thousands of dollars):
Years Ended
June 28, 2015
June 29, 2014
June 30, 2013
Foreign currency transaction gain (loss)
$
3,075
$
(36
)
$
(395
)
Rabbi Trust gain
96
211
164
Unrealized gain on Mexican peso option contracts
—
—
395
Realized loss on Mexican peso option contracts
—
—
(12
)
Other
310
97
177
$
3,481
$
272
$
329</t>
  </si>
  <si>
    <t>Changes In Balance Sheet Amounts Under Self Insured Plans</t>
  </si>
  <si>
    <t>Changes in the balance sheet amounts for self-insured plans were as follows (thousands of dollars)
Balance,
Provision
Payments
Balance,
Year ended June 28, 2015
$
420
$
4,756
$
4,756
$
420
Year ended June 29, 2014
$
420
$
4,600
$
4,600
$
420
Year ended June 30, 2013
$
320
$
3,948
$
3,848
$
420</t>
  </si>
  <si>
    <t>Changes in Warranty Reserve</t>
  </si>
  <si>
    <t>Changes in the warranty reserve were as follows (thousands of dollars):
Balance,
Provision
Payments
Balance,
Year ended June 28, 2015
$
3,462
$
8,975
$
602
$
11,835
Year ended June 29, 2014
$
2,500
$
1,153
$
191
$
3,462
Year ended June 30, 2013
$
4,958
$(404
)
$
2,054
$
2,500</t>
  </si>
  <si>
    <t>Accumulated Other Comprehensive Loss: Accumulated other comprehensive loss was comprised of the following (thousands of dollars):
June 28, 2015
June 29, 2014
June 30, 2013
Unrecognized pension and postretirement benefit liabilities, net of tax
$
18,638
$
16,787
$
18,944
Foreign currency translation
8,221
3,411
3,268
$
26,859
$
20,198
$
22,212</t>
  </si>
  <si>
    <t>Summary of Changes in Accumulated Other Comprehensive Loss</t>
  </si>
  <si>
    <t>The following tables summarize the changes in accumulated other comprehensive loss (“AOCL”) for the years ended June 28, 2015 and June 29, 2014 (thousands of dollars):
Year Ended June 28, 2015
Foreign
Retirement
Total
Balance June 29, 2014
$
3,411
$
16,787
$
20,198
Other comprehensive loss before reclassifications
5,133
5,654
10,787
Income Tax
—
(2,092
)
(2,092
)
Net other comprehensive loss before reclassifications
5,133
3,562
8,695
Reclassifications:
Prior service credits (A)
—
753
753
Actuarial gains (A)
—
(3,468
)
(3,468
)
Total reclassifications before tax
—
(2,715
)
(2,715
)
Income Tax
—
1,004
1,004
Net reclassifications
—
(1,711
)
(1,711
)
Other comprehensive loss
5,133
1,851
6,984
Other comprehensive loss attributable
To Non-Controlling interest
(323
)
—
(323
)
Balance June 28, 2015
$
8,221
$
18,638
$
26,859
Year Ended June 29, 2014
Foreign
Retirement
Total
Balance June 30, 2013
$
3,268
$
18,944
$
22,212
Other comprehensive loss (income) before reclassifications
140
(665
)
(525
)
Income Tax
—
246
246
Net other comprehensive loss (income) before reclassifications
140
(419
)
(279
)
Reclassifications:
Prior service credits (A)
—
752
752
Actuarial gains (A)
—
(3,512
)
(3,512
)
Total reclassifications before tax
—
(2,760
)
(2,760
)
Income Tax
—
1,022
1,022
Net reclassifications
—
(1,738
)
(1,738
)
Other comprehensive loss (income)
140
(2,157
)
(2,017
)
Other comprehensive income attributable to non-Controlling interest
3
—
3
Balance June 29, 2014
$
3,411
$
16,787
$
20,198
(A)
Amounts reclassified are included in the computation of net periodic benefit cost, which is included in Cost of Goods Sold and Engineering, Selling and Administrative expenses in the accompanying Consolidated Statements of Income and Comprehensive Income. See the Note Retirement Plans and Postretirement Costs in these notes to financial statements.</t>
  </si>
  <si>
    <t>Schedule of Unrecognized Compensation Cost</t>
  </si>
  <si>
    <t>Unrecognized compensation cost as of June 28, 2015 related to stock options and restricted stock granted under the plan was as follows (thousands of dollars):
Compensation
Weighted
Stock options granted
$
457
0.8
Restricted Stock granted
$
1,325
1.0</t>
  </si>
  <si>
    <t>Cash Received from Stock Option Exercises and Related Income Tax Benefit</t>
  </si>
  <si>
    <t>Cash received from stock option exercises and the related income tax benefit were as follows (thousands of dollars):
Fiscal Year
Cash Received
Income Tax
2015
$
474
$
458
2014
$
2,683
$
729
2013
$
770
$
421</t>
  </si>
  <si>
    <t>Intrinsic Value of Stock Options Exercised and Fair Value Of Stock Options Vested</t>
  </si>
  <si>
    <t>The intrinsic value of stock options exercised and the fair value of options vested were as follows (thousands of dollars):
Years Ended
June 28, 2015
June 29, 2014
June 30, 2013
Intrinsic value of options exercised
$
1,375
$
2,134
$
1,110
Fair value of stock options vested
$
382
$
444
$
266</t>
  </si>
  <si>
    <t>Grant Date Fair Values and Assumptions Used to Determine Compensation Expense</t>
  </si>
  <si>
    <t>The grant date fair values and assumptions used to determine compensation expense were as follows:
Options Granted During
2015
2014
2013
Weighted average grant date fair value:
Options issued at grant date market value
n/a
n/a
n/a
Options issued above grant date market value
$
34.93
$
17.58
$
10.48
Assumptions:
Risk free interest rates
1.90
%
2.06
%
0.95
%
Expected volatility
57.83
%
58.75
%
57.58
%
Expected dividend yield
0.62
%
1.11
%
1.69
%
Expected term (in years)
6.0
6.0
6.0</t>
  </si>
  <si>
    <t>Range of Options Outstanding</t>
  </si>
  <si>
    <t>The range of options outstanding as of June 28, 2015 was as follows
Number of
Weighted
Weighted
$10.92-$18.49
48,914/48,914
$15.30/$15.30
4.2
$22.47-$38.71
105,983/42,189
$29.41/$25.14
6.2
$79.73
9,010/-
$79.73/$-
9.1
$27.97/$19.86</t>
  </si>
  <si>
    <t>MEXICO</t>
  </si>
  <si>
    <t>The gross and net book value of property, plant and equipment located outside of the United States, primarily in Mexico, were as follows (thousands of dollars):
June 28, 2015
June 29, 2014
Gross book value
$
87,876
$
77,445
Net book value
$
38,138
$
29,804</t>
  </si>
  <si>
    <t>Investment in Joint Ventures and Majority Owned Subsidiaries (Tables)</t>
  </si>
  <si>
    <t>In addition, the following losses were included in our 2015 Equity (Loss) Earnings of Joint Ventures for STRATTEC Advanced Logic, LLC (thousands of dollars):
Loss on Guarantee of STRATTEC Advanced Logic, LLC Vendor Contract
$
123
Loss on Loan to STRATTEC Advanced Logic, LLC
$
100
Loss on Guarantee of STRATEC Advanced Logic, LLC Credit facility
$
488
The joint venture investments are included in the accompanying Consolidated Balance Sheets as follows (thousands of dollars):
June 28, 2015
June 29, 2014
Investment in Joint Ventures:
Investment in VAST LLC
$
15,326
$
9,657
Investment in STRATTEC Advanced Logic, LLC
-
320
$
15,326
$
9,977
Other Current Liabilities:
Investment in STRATTEC Advanced Logic, LLC
$
402
$
-</t>
  </si>
  <si>
    <t>Equity (Loss) Earnings of Joint Ventures (Tables)</t>
  </si>
  <si>
    <t>VAST LLC</t>
  </si>
  <si>
    <t>Summarized Statements of Operations and Balance Sheet Data</t>
  </si>
  <si>
    <t>The following are summarized statements of operations and summarized balance sheet data for VAST LLC (thousands of dollars):
Years Ended
June 28, 2015
June 29, 2014
June 30, 2013
Net sales
$
124,929
$
111,844
$
92,388
Cost of goods sold
105,132
94,701
76,759
Gross profit
19,797
17,143
15,629
Engineering, selling and administrative expense
16,155
14,169
17,270
Income (loss) from operations
3,642
2,974
(1,641
)
Other income, net
123
1,809
497
Income (loss) before provision for Income taxes
3,765
4,783
(1,144
)
Provision (benefit) for income taxes
41
810
(690
)
Net income (loss)
$
3,724
$
3,973
$
(454
)
STRATTEC’s share of VAST LLC net
Income (loss)
$
1,241
$
1,324
$
(151
)
Intercompany profit eliminations
10
—
4
STRATTEC’s equity earnings (loss) of VAST LLC
$
1,251
$
1,324
$
(147
)
June 28, 2015
June 29, 2014
Cash and cash equivalents
$
5,792
$
8,267
Receivables, net
23,511
24,907
Inventories, net
13,792
12,649
Other current assets
12,479
7,720
Total current assets
55,574
53,543
Property, plant and equipment, net
26,070
23,949
Other long-term assets
15,413
2,779
Total assets
$
97,057
$
80,271
Current liabilities
$
43,605
$
44,436
Long-term liabilities
7,212
6,571
Total liabilities
$
50,817
$
51,007
Net assets
$
46,240
$
29,264
STRATTEC’s share of VAST LLC net assets
$
15,413
$
9,755</t>
  </si>
  <si>
    <t>STRATTEC Advanced Logic, LLC (formerly known as NextLock LLC)</t>
  </si>
  <si>
    <t>The following are summarized statements of operations and summarized balance sheet data for STRATTEC Advanced Logic (thousands of dollars):
Years Ended
June 28, 2015
June 29, 2014
June 30, 2013
Net sales
$
49
$
—
$
—
Cost of goods sold
450
—
—
Gross profit (loss)
(401
)
—
—
Engineering, selling and administrative expense
1,492
720
153
Income (loss) from operations
(1,893
)
(720
)
(153
)
Other income (expense), net
(4
)
-
-
Net income (loss)
$
(1,897
)
$
(720
)
$
(153
)
STRATTEC’s share of STRATTEC Advanced Logic, LLC loss
$
(1,328
)
$
(367
)
$
(78
)
Loss on Guarantee of STRATTEC Advanced Logic, LLC Vendor Contract
(123
)
—
—
Loss on Loan to STRATTEC Advanced Logic, LLC
(100
)
—
—
Loss on Guarantee of STRATEC Advanced Logic, LLC Credit facility
(488
)
—
—
STRATTEC’s equity loss of STRATTEC Advanced Logic, LLC
$
(2,039
)
$
(367
)
$
(78
)
June 28, 2015
June 29, 2014
Cash and cash equivalents
$
71
$
611
Receivables, net
14
-
Inventories, net
246
-
Property, plant and equipment, net
-
20
Total assets
$
331
$
631
Current liabilities
$
1,600
$
4
Net (liabilities) assets
$
(1,269
)
$
627
STRATTEC’s share of STRATTEC Advanced Logic, LLC net (liabilities) assets
$
(647
)
$
320</t>
  </si>
  <si>
    <t>VAST LLC and STRATTEC Advanced Logic, LLC</t>
  </si>
  <si>
    <t>Summarize of Related Party Transaction</t>
  </si>
  <si>
    <t>We have sales of component parts to VAST LLC and STRATTEC Advanced Logic, LLC, purchases of component parts from VAST LLC, expenses charged to VAST LLC for engineering and accounting services and expenses charged from VAST LLC for general headquarter expenses. The following tables summarize the related party transactions with VAST LLC and STRATTEC Advanced Logic LLC for the periods indicated (thousands of dollars):
2015
2014
2013
Sales to VAST LLC
$
2,298
$
231
$
141
Sales to STRATTEC Advanced Logic, LLC
$
157
$
—
$
—
Purchases from VAST LLC
$
164
$
233
$
219
Expenses charged to VAST LLC
$
832
$
743
$
517
Expenses charged from VAST LLC
$
1,825
$
1,261
$
729
June 28, 2015
June 29, 2014
Accounts receivable from VAST LLC
$
118
$
119
Accounts receivable from STRATTEC
Advanced Logic, LLC ( A )
$
278
$
—
Current loan receivable from STRATTEC
Advanced Logic, LLC (A)
$
100
$
—
Long-term loan receivable from VAST LLC
$
500
$
285
Accounts payable to VAST LLC
$
267
$
98
(A)
Based on the current financial position of STRATTEC Advanced Logic, LLC, a valuation reserve has been established as of June 28, 2015 for the full amount of the receivable balance.</t>
  </si>
  <si>
    <t>Credit Facilities and Guarantees (Tables)</t>
  </si>
  <si>
    <t>Schedule of Outstanding Borrowings Under the Credit Facilities</t>
  </si>
  <si>
    <t>Outstanding borrowings under the credit facilities referenced in the above paragraph were as follows (thousands of dollars):
June 28, 2015
June 29, 2014
STRATTEC Credit Facility
$
7,000
$
—
ADAC-STRATTEC Credit Facility
$
3,000
$
2,500</t>
  </si>
  <si>
    <t>Schedule of Average Outstanding Borrowings and the Weighted Average Interest Rate</t>
  </si>
  <si>
    <t xml:space="preserve">Average outstanding borrowings and the weighted average interest rate under each such credit facility during 2015 and 2014 were as follows (thousands of dollars):
Average Outstanding
Weighted Average
2015
2014
2015
2014
STRATTEC Credit Facility
$
2,288
$
—
1.2
%
—
%
ADAC-STRATTEC Credit Facility
$
3,666
$
2,643
1.2
%
1.7
% </t>
  </si>
  <si>
    <t>Commitments and Contingencies (Tables)</t>
  </si>
  <si>
    <t>Purchase Commitments and Minimum Rental Commitments Under Non-Cancelable Operating Leases</t>
  </si>
  <si>
    <t>At June 28, 2015, we had purchase commitments for zinc, other purchased parts and natural gas and minimum rental commitments under non-cancelable operating leases with a term in excess of one year which are payable as follows (thousands of dollars):
Purchase
Minimum Rental
Fiscal Year
Commitments
Commitments
2016
$
12,987
$
305
2017
$
11,335
$
247
2018
$
10,503
$
210
2019
$
4,791
$
83
2020
$
—
$
—</t>
  </si>
  <si>
    <t>Rental Expense Under Non-Cancelable Operating Leases</t>
  </si>
  <si>
    <t>Rental expense under all non-cancelable operating leases was as follows (thousands of dollars):
Fiscal Year
Rental Expense
2015
$
993
2014
$
849
2013
$
604</t>
  </si>
  <si>
    <t>Income Taxes (Tables)</t>
  </si>
  <si>
    <t>Provision (Benefit) for Income Taxes</t>
  </si>
  <si>
    <t>The provision for income taxes consisted of the following (thousands of dollars):
2015
2014
2013
Currently payable:
Federal
$
9,891
$
4,811
$
(561
)
State
657
252
185
Foreign
2,164
2,164
1,895
12,712
7,227
1,519
Deferred tax (benefit) provision
(3,330
)
1,447
3,847
$
9,382
$
8,674
$
5,366</t>
  </si>
  <si>
    <t>Difference Between Income Taxes Computed at the Federal Statutory Tax Rate and the Provision for Income Taxes</t>
  </si>
  <si>
    <t xml:space="preserve">The items accounting for the difference between income taxes computed at the Federal statutory tax rate and the provision for income taxes were as follows:
2015
2014
2013
US statutory rate
34.7
%
34.5
%
34.0
%
State taxes, net of Federal tax benefit
0.7
1.0
2.0
Foreign subsidiaries
(1.3
)
(0.9
)
(2.2
)
Non-controlling interest
(4.1
)
(3.5
)
(3.1
)
Valuation allowance
—
—
(1.0
)
Other
(2.4
)
0.1
2.1
27.6
%
31.2
%
31.8
% </t>
  </si>
  <si>
    <t>Components of Deferred Tax Assets and (Liabilities)</t>
  </si>
  <si>
    <t xml:space="preserve">The components of deferred tax assets and (liabilities) were as follows (thousands of dollars):
June 28, 2015
June 29, 2014
Deferred income taxes-current:
Repair and maintenance supply parts reserve
$
229
$
216
Payroll-related accruals
2,314
2,049
Environmental reserve
512
517
Inventory reserve
722
720
Allowance for doubtful accounts
185
185
Accrued warranty
3,250
966
Customer sales concession reserve
1,465
-
Other
878
1,018
$
9,555
$
5,671
Deferred income taxes-noncurrent:
Accrued pension obligations
$
(12,594
)
$
(11,741
)
Unrecognized pension and postretirement benefit plan liabilities
11,125
10,038
Accumulated depreciation
(5,253
)
(4,967
)
Stock-based compensation
928
692
Postretirement obligations
(63
)
171
NOL/credit carry-forwards
105
143
Other
1,157
537
$
(4,595
)
$
(5,127
) </t>
  </si>
  <si>
    <t>Reconciliation of the Beginning and Ending Amount of Unrecognized Tax Benefits</t>
  </si>
  <si>
    <t>A reconciliation of the beginning and ending amount of unrecognized tax benefits is as follows for the years ended June 28, 2015 and June 29, 2014 (thousands of dollars):
Year Ended
June 28, 2015
June 29, 2014
Unrecognized tax benefits, beginning of year
$
1,289
$
1,510
Gross increases – tax positions in prior years
3
—
Gross decreases – tax positions in prior years
-
(215
)
Gross increases – current period tax positions
146
59
Tax Years Closed
(1,001
)
(65
)
Unrecognized tax benefits, end of year
$
437
$
1,289</t>
  </si>
  <si>
    <t>Retirement Plans and Postretirement Costs (Tables)</t>
  </si>
  <si>
    <t>Amounts Included in Accumulated Other Comprehensive Loss, Net of Tax</t>
  </si>
  <si>
    <t>Amounts included in accumulated other comprehensive loss, net of tax, at June 28, 2015, which have not yet been recognized in net periodic benefit cost were as follows (thousands of dollars):
Pension and SERP
Postretirement
Prior service cost (credit)
$
21
$
(1,715
)
Net actuarial loss
17,160
3,171
$
17,181
$
1,456</t>
  </si>
  <si>
    <t>Amounts Included in Accumulated Other Comprehensive Loss Expected to be Recognized, Net of Tax</t>
  </si>
  <si>
    <t xml:space="preserve">Prior service cost (credit) and unrecognized net actuarial losses included in accumulated other comprehensive loss at June 28, 2015 which are expected to be recognized in net periodic benefit cost in fiscal 2016, net of tax, for the pension, SERP and postretirement plans are as follows (thousands of dollars):
Pension and SERP
Postretirement
Prior service cost (credit)
$
7
$
(481
)
Net actuarial loss
1,539
388
$
1,546
$
(93
) </t>
  </si>
  <si>
    <t>Summary of Pension Supplemental Executive Retirement Plan and Postretirement Plans Income and Expense</t>
  </si>
  <si>
    <t>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ne 28, 2015
June 29, 2014
June 30, 2013
June 28, 2015
June 29, 2014
June 30, 2013
COMPONENTS OF NET PERIODIC BENEFIT COST:
Service cost
$
64
$
217
$
216
$
14
$
15
$
15
Interest cost
4,173
4,407
4,447
114
157
181
Expected return on plan assets
(6,174
)
(6,442
)
(6,126
)
—
—
—
Amortization of prior service cost (credit)
11
12
12
(764
)
(764
)
(764
)
Amortization of unrecognized net loss
2,775
2,665
4,453
693
847
898
Settlement loss
—
—
2,144
—
—
—
Net periodic benefit cost
$
849
$
859
$
5,146
$
57
$
255
$
330
Pension and SERP Benefits
Postretirement Benefits
2015
2014
2015
2014
WEIGHTED-AVERAGE ASSUMPTIONS
Benefit Obligations:
Discount rate
4.53
%
4.39
%
4.53
%
4.39
%
Rate of compensation increases - SERP
3.0
%
3.0
%
n/a
n/a
Net Periodic Benefit Cost:
Discount rate
4.39
%
5.02
%
4.39
%
5.02
%
Expected return on plan assets
6.5
%
7.5
%
n/a
n/a
Rate of compensation increases - SERP
3.0
%
3.0
%
n/a
n/a
CHANGE IN PROJECTED BENEFIT OBLIGATION:
Benefit obligation at beginning of year
$
97,445
$
89,915
$
2,929
$
3,540
Service cost
64
217
14
15
Interest cost
4,173
4,407
114
157
Plan Amendments
-
(3
)
—
—
Actuarial (gain) loss
2,118
7,030
(189
)
(112
)
Benefits paid
(4,471
)
(4,121
)
(689
)
(671
)
Benefit obligation at end of year
$
99,329
$
97,445
$
2,179
$
2,929
CHANGE IN PLAN ASSETS:
Fair value of plan assets at beginning of year
$
104,340
$
90,434
$
—
$
—
Actual return on plan assets
2,450
14,021
—
—
Employer contribution
3,153
4,006
689
671
Benefits paid
(4,471
)
(4,121
)
(689
)
(671
)
Fair value of plan assets at end of year
$
105,472
$
104,340
$
—
$
—
Funded status – prepaid (accrued) benefit obligations
$
6,143
$
6,895
$
(2,179
)
$
(2,929
)
AMOUNTS RECOGNIZED IN CONSOLIDATED BALANCE SHEETS:
Other long-term assets
$
7,733
$
8,768
$
—
$
—
Accrued payroll and benefits (current liabilities)
(259
)
(254
)
(522
)
(706
)
Accrued benefit obligations (long-term liabilities)
(1,331
)
(1,619
)
(1,657
)
(2,223
)
Net amount recognized
$
6,143
$
6,895
$
(2,179
)
$
(2,929
)
CHANGES IN PLAN ASSETS AND BENEFIT OBLIGATIONS RECOGNIZED IN OTHER COMPREHENSIVE INCOME:
Net periodic benefit cost
$
849
$
859
$
57
$
255
Net actuarial (gain) loss
5,843
(550
)
(189
)
(112
)
Prior service cost
—
(3
)
—
—
Amortization of prior service (cost) credits
(11
)
(12
)
764
764
Amortization of unrecognized net loss
(2,775
)
(2,665
)
(693
)
(847
)
Total recognized in other comprehensive loss (income), before tax
3,057
(3,230
)
(118
)
(195
)
Total recognized in net periodic benefit cost and other comprehensive loss (income), before tax
$
3,906
$
(2,371
)
$
(61
)
$
60</t>
  </si>
  <si>
    <t>The Accumulated Benefit Obligations and Projected Benefit Obligations for the Pension and SERP</t>
  </si>
  <si>
    <t>The following table summarizes the accumulated benefit obligations and projected benefit obligations for the pension and SERP (thousands of dollars):
Pension
SERP
June 28, 2015
June 29, 2014
June 28, 2015
June 29, 2014
Accumulated benefit obligation
$
97,739
$
95,573
$
1,245
$
1,422
Projected benefit obligation
$
97,739
$
95,573
$
1,590
$
1,872</t>
  </si>
  <si>
    <t>Significant Effect of Health Care Trend on the Postretirement Benefit</t>
  </si>
  <si>
    <t xml:space="preserve">The health care cost trend assumption has a significant effect on the postretirement benefit amounts reported. A 1% change in the health care cost trend rates would have the following effects (thousands of dollars):
1% Increase
1% Decrease
Effect on total of service and interest cost components in fiscal 2015
$
2
$
(2
)
Effect on postretirement benefit obligation as of June 28, 2015
$
24
$
(24
) </t>
  </si>
  <si>
    <t>Schedule of Asset Allocations of Pension Plan</t>
  </si>
  <si>
    <t>The pension plan weighted-average asset allocations by asset category were as follows for 2015 and 2014:
Target Allocation
June 28, 2015
June 29, 2014
Equity investments
35
%
35
%
43
%
Fixed-income Investments
30
26
26
Cash
35
39
26
Other
—
—
5
Total
100
%
100
%
100
%
The following is a summary, by asset category, of the fair value of pension plan assets at the June 30, 2015 and June 30, 2014 measurement dates (thousands of dollars):
June 30, 2015
June 30, 2014
Asset Category
Level 1
Level 2
Level 3
Total
Level 1
Level 2
Level 3
Total
Cash and cash equivalents
$
—
$
41,241
$
—
$
41,241
$
—
$
27,736
$
—
$
27,736
Equity Securities/Funds:
Small Cap
—
—
—
—
—
—
—
—
Mid Cap
10,766
—
—
10,766
10,866
—
—
10,866
Large Cap
17,965
—
—
17,965
21,920
—
—
21,920
International
8,483
—
—
8,483
11,728
—
—
11,728
Fixed Income Bond Funds/Bonds
5,041
21,925
—
26,966
4,884
21,771
—
26,655
Hedge Funds
—
—
51
51
—
—
5,435
5,435
Total
$
42,255
$
63,166
$
51
$
105,472
$
49,398
$
49,507
$
5,435
$
104,340</t>
  </si>
  <si>
    <t>Changes in Level 3 Investments for the Pension Plan Assets</t>
  </si>
  <si>
    <t>The following table summarizes the changes in Level 3 investments for the pension plan assets (thousands of dollars):
Realized and
Fair Value
Net Purchases
Unrealized
Fair Value
June 30, 2014
and Sales
Gain, net
June 30, 2015
Hedge Funds
$
5,435
$
(5,557
)
$
173
$
51</t>
  </si>
  <si>
    <t>Expected Future Benefit Payments</t>
  </si>
  <si>
    <t>The following benefit payments, which reflect expected future service, as appropriate, are expected to be paid during the fiscal years noted below (thousands of dollars):
Pension and SERP Benefits
Postretirement Benefits
2016
$
5,033
$
522
2017
$
5,042
$
432
2018
$
5,292
$
361
2019
$
5,540
$
277
2020
$
5,857
$
202
2021-2025
$
31,164
$
514</t>
  </si>
  <si>
    <t>Schedule of 401(k) Plan Contribution</t>
  </si>
  <si>
    <t>Our contributions to the 401(k) Plan were as follows (thousands of dollars):
2015
2014
2013
Company Contributions
$
1,729
$
1,605
$
1,464</t>
  </si>
  <si>
    <t>Earnings Per Share (''EPS'') (Tables)</t>
  </si>
  <si>
    <t>Reconciliation of the Components of the Basic and Diluted Per Share</t>
  </si>
  <si>
    <t>A reconciliation of the components of the basic and diluted per share computations follows (in thousands, except per share amounts):
2015
2014
2013
Net Income Attributable to STRATTEC
$
20,654
$
16,424
$
9,375
Less: Income Attributable to Participating Securities
258
296
171
Net Income Attributable to Common Shareholders
$
20,396
$
16,128
$
9,204
Weighted Average Shares of Common Stock Outstanding
3,515
3,428
3,327
Incremental Shares – Stock based Compensation
89
85
52
Diluted Weighted Average Shares of Common Stock Outstanding
3,604
3,513
3,379
Basic Earnings Per Share
$
5.80
$
4.70
$
2.77
Diluted Earnings Per Share
$
5.66
$
4.59
$
2.72</t>
  </si>
  <si>
    <t>Schedule of Antidilutive Securities Excluded from Computation of Earnings Per Share</t>
  </si>
  <si>
    <t>Options to purchase shares of common stock that were excluded from the calculation of diluted earnings per share because their inclusion would have been antidilutive were as follows:
Number of Options Excluded
June 29, 2015
10,000
June 29, 2014
—
June 30, 2013
248,000</t>
  </si>
  <si>
    <t>Stock Option and Purchase Plans (Tables)</t>
  </si>
  <si>
    <t>Summary of Stock Option Activity Under Our Stock Incentive Plan</t>
  </si>
  <si>
    <t>A summary of stock option activity under our stock incentive plan was as follows:
Weighted Average
Weighted Average Remaining Contractual
Aggregate Intrinsic Value
Shares
Exercise Price
Term (in years)
(in thousands)
Balance at July 1, 2012
332,800
$
28.19
Granted
40,000
$
25.64
Exercised
(55,845
)
$
13.78
Expired
(41,500
)
$
52.68
Terminated
(4,000
)
$
17.59
Balance at June 30, 2013
271,455
$
27.19
Granted
40,000
$
38.71
Exercised
(92,256
)
$
29.08
Expired
(22,500
)
$
58.33
Terminated
(11,457
)
$
30.61
Balance at June 29, 2014
185,242
$
24.73
Granted
10,000
$
79.73
Exercised
(22,746
)
$
20.83
Terminated
(8,589
)
$
37.43
Balance at June 28, 2015
163,907
$
27.97
5.8
$
7,018
Exercisable as of:
June 28, 2015
91,103
$
19.86
4.1
$
4,592
June 29, 2014
76,699
$
16.91
4.3
$
3,769
June 30, 2013
139,955
$
29.95
4.4
$
2,104
Available for grant as of June 28, 2015
253,989</t>
  </si>
  <si>
    <t>Options Granted at Price Greater than the Market Value</t>
  </si>
  <si>
    <t>Options granted at a price greater than the market value on the date of grant included in the table above were as follows:
2015
2014
2013
Shares
10,000
40,000
40,000
Exercise Price
$
79.73
$
38.71
$
25.64</t>
  </si>
  <si>
    <t>Summary of Restricted Stock Activity Under Our Stock Incentive Plan</t>
  </si>
  <si>
    <t>A summary of restricted stock activity under our stock incentive plan was as follows:
Weighted Average
Grant Date
Shares
Fair Value
Nonvested Balance at July 1, 2012
49,400
$
20.45
Granted
24,150
$
23.69
Vested
(10,400
)
$
15.44
Forfeited
(1,900
)
$
25.49
Nonvested Balance at June 30, 2013
61,250
$
22.42
Granted
24,950
$
37.29
Vested
(19,350
)
$
20.40
Forfeited
(3,250
)
$
27.88
Nonvested Balance at June 29, 2014
63,600
$
28.64
Granted
25,000
$
70.90
Vested
(18,100
)
$
23.02
Forfeited
(4,150
)
$
45.71
Nonvested Balance at June 28, 2015
66,350
$
45.03</t>
  </si>
  <si>
    <t>Export Sales (Tables)</t>
  </si>
  <si>
    <t>Schedule of Sales to Locations Outside of the United States</t>
  </si>
  <si>
    <t xml:space="preserve">Total export sales, sales from the United States to locations outside of the United States, and countries for which customer sales accounted for ten percent or more of total net sales are summarized as follows (thousands of dollars and percent of total net sales):
2015
2014
2013
Net Sales
%
Net Sales
%
Net Sales
%
Export Sales
$
141,584
34
%
$
119,099
34
%
$
111,159
37
%
Export Sales into Canada
$
60,987
15
%
$
76,736
22
%
$
69,221
23
% </t>
  </si>
  <si>
    <t>Product Sales (Tables)</t>
  </si>
  <si>
    <t>Schedule of Product Sales</t>
  </si>
  <si>
    <t xml:space="preserve">Sales by product group were as follows (thousands of dollars and percent of total net sales):
2015
2014
2013
Net Sales
%
Net Sales
%
Net Sales
%
Keys &amp; Locksets
$
114,287
28
%
$
115,379
33
%
$
102,157
34
%
Aftermarket &amp; OE Service
78,717
19
%
49,586
14
%
36,487
12
%
Power Access
68,078
16
%
60,141
17
%
56,443
19
%
Door Handles &amp; Exterior Trim
60,864
15
%
48,034
14
%
37,225
13
%
Driver Controls
57,894
14
%
53,729
16
%
51,032
17
%
Latches
24,320
6
%
14,664
4
%
9,385
3
%
Other
7,315
2
%
6,886
2
%
5,450
2
%
$
411,475
100
%
$
348,419
100
%
$
298,179
100
% </t>
  </si>
  <si>
    <t>Sales and Receivable Concentration (Tables)</t>
  </si>
  <si>
    <t>Sales to Largest Customers</t>
  </si>
  <si>
    <t xml:space="preserve">Sales to our largest customers were as follows (thousands of dollars and percent of total net sales):
2015
2014
2013
Net Sales
%
Net Sales
%
Net Sales
%
Fiat Chrysler Automobiles
$
116,914
28
%
$
117,502
34
%
$
95,476
32
%
General Motors Company
105,809
26
%
79,526
23
%
56,972
19
%
Ford Motor Company
45,415
11
%
46,619
13
%
44,773
15
%
$
268,138
65
%
$
243,647
70
%
$
197,221
66
% </t>
  </si>
  <si>
    <t>Receivables from Largest Customers</t>
  </si>
  <si>
    <t xml:space="preserve">Receivables from our largest customers were as follows (thousands of dollars and percent of gross receivables):
June 28, 2015
June 29, 2014
Receivables
%
Receivables
%
Fiat Chrysler Automobiles
$
17,060
29
%
$
22,202
32
%
General Motors Company
8,751
15
%
20,717
30
%
Ford Motor Company
7,340
12
%
6,358
9
%
$
33,151
56
%
$
49,277
71
% </t>
  </si>
  <si>
    <t>Organization and Summary of Significant Accounting Policies (Details Textual)</t>
  </si>
  <si>
    <t>Jun. 30, 2013USD ($)Contract$ / MXN</t>
  </si>
  <si>
    <t>Apr. 05, 2013</t>
  </si>
  <si>
    <t>Jun. 28, 2015USD ($)SubsidiaryJoint_VentureSegmentContractAssociatesshares</t>
  </si>
  <si>
    <t>Jun. 29, 2014USD ($)Contract</t>
  </si>
  <si>
    <t>Jul. 01, 2012USD ($)</t>
  </si>
  <si>
    <t>Organization And Summary Of Significant Accounting Policies [Line Items]</t>
  </si>
  <si>
    <t>Number of reporting segments related to STRATTEC Security Corporation | Segment</t>
  </si>
  <si>
    <t>Cash and cash equivalents deemed permanently reinvested</t>
  </si>
  <si>
    <t>Mexican peso contract: contract end date</t>
  </si>
  <si>
    <t>Jun. 28,
		2013</t>
  </si>
  <si>
    <t>Currency Option Contracts Net Premium Payable Receivable</t>
  </si>
  <si>
    <t>Mexican Peso Option Contract | Contract</t>
  </si>
  <si>
    <t>Fair value, assets, level 1 to level 2 transfers, amount</t>
  </si>
  <si>
    <t>Gross balance of the repair and maintenance supply parts inventory</t>
  </si>
  <si>
    <t>Remaining useful life of intangible assets</t>
  </si>
  <si>
    <t>2 years 4 months 24 days</t>
  </si>
  <si>
    <t>Intangible amortization expense</t>
  </si>
  <si>
    <t>Estimated intangible amortization expense for the next twelve months</t>
  </si>
  <si>
    <t>Estimated intangible amortization expense Year two</t>
  </si>
  <si>
    <t>Estimated intangible amortization expense Year three</t>
  </si>
  <si>
    <t>Estimated intangible amortization expense thereafter</t>
  </si>
  <si>
    <t>Property, plant and equipment impairment</t>
  </si>
  <si>
    <t>Number of full time associates | Associates</t>
  </si>
  <si>
    <t>Number of associates represented by labor union | Associates</t>
  </si>
  <si>
    <t>Percentage of associate represent by labor union</t>
  </si>
  <si>
    <t>7.60%</t>
  </si>
  <si>
    <t>Research and development expenditures</t>
  </si>
  <si>
    <t>Per individual per calendar year health coverage stop loss limit</t>
  </si>
  <si>
    <t>Shares of common stock available for grant | shares</t>
  </si>
  <si>
    <t>Restricted stock</t>
  </si>
  <si>
    <t>Number of years award vests after date of grant</t>
  </si>
  <si>
    <t>3 years</t>
  </si>
  <si>
    <t>Omnibus Stock Incentive Plan</t>
  </si>
  <si>
    <t>Share based compensation arrangement by share based payment award number of shares authorized | shares</t>
  </si>
  <si>
    <t>Minimum</t>
  </si>
  <si>
    <t>Customer model life production for which production equipment spare parts need to be maintained</t>
  </si>
  <si>
    <t>12 years</t>
  </si>
  <si>
    <t>Minimum | Employee Stock Option</t>
  </si>
  <si>
    <t>Options expires after date of grant</t>
  </si>
  <si>
    <t>5 years</t>
  </si>
  <si>
    <t>1 year</t>
  </si>
  <si>
    <t>Maximum</t>
  </si>
  <si>
    <t>15 years</t>
  </si>
  <si>
    <t>Maximum | Employee Stock Option</t>
  </si>
  <si>
    <t>10 years</t>
  </si>
  <si>
    <t>4 years</t>
  </si>
  <si>
    <t>Currency buy sell under contract one</t>
  </si>
  <si>
    <t>Mexican Peso Option Contract - Contractual Exchange Rate | $ / MXN</t>
  </si>
  <si>
    <t>Currency buy sell under contract two</t>
  </si>
  <si>
    <t>STRATTEC's percentage ownership in joint venture</t>
  </si>
  <si>
    <t>51.00%</t>
  </si>
  <si>
    <t>VAST LLC | CHINA</t>
  </si>
  <si>
    <t>Number of wholly owned subsidiaries | Subsidiary</t>
  </si>
  <si>
    <t>VAST LLC | BRAZIL</t>
  </si>
  <si>
    <t>Number of wholly owned subsidiaries | Joint_Venture</t>
  </si>
  <si>
    <t>VAST LLC | INDIA</t>
  </si>
  <si>
    <t>Number of joint venture entities | Joint_Venture</t>
  </si>
  <si>
    <t>Organization and Summary of Significant Accounting Policies (Details) - Other Income, Net - Not Designated as Hedging Instrument $ in Thousands</t>
  </si>
  <si>
    <t>Jun. 30, 2013USD ($)</t>
  </si>
  <si>
    <t>Pre-tax effects of the Mexican peso option contracts</t>
  </si>
  <si>
    <t>Realized gain</t>
  </si>
  <si>
    <t>Realized (loss)</t>
  </si>
  <si>
    <t>Unrealized gain</t>
  </si>
  <si>
    <t>Organization and Summary of Significant Accounting Policies (Details 1) - Rabbi Trust - USD ($) $ in Thousands</t>
  </si>
  <si>
    <t>Assets:</t>
  </si>
  <si>
    <t>Total assets at fair value</t>
  </si>
  <si>
    <t>Fixed Income Funds</t>
  </si>
  <si>
    <t>Level 1 | Fixed Income Funds</t>
  </si>
  <si>
    <t>Stock Index Fund | Small Cap</t>
  </si>
  <si>
    <t>Stock Index Fund | Mid Cap</t>
  </si>
  <si>
    <t>Stock Index Fund | Large Cap</t>
  </si>
  <si>
    <t>Stock Index Fund | International</t>
  </si>
  <si>
    <t>Stock Index Fund | Level 1 | Small Cap</t>
  </si>
  <si>
    <t>Stock Index Fund | Level 1 | Mid Cap</t>
  </si>
  <si>
    <t>Stock Index Fund | Level 1 | Large Cap</t>
  </si>
  <si>
    <t>Stock Index Fund | Level 1 | International</t>
  </si>
  <si>
    <t>Cash and Cash Equivalents | Level 2</t>
  </si>
  <si>
    <t>Organization and Summary of Significant Accounting Policies (Details 2) - USD ($) $ in Thousands</t>
  </si>
  <si>
    <t>Changes in the allowance for doubtful accounts</t>
  </si>
  <si>
    <t>Balance, Beginning of Year</t>
  </si>
  <si>
    <t>Provision for Doubtful Accounts</t>
  </si>
  <si>
    <t>Net Write-Offs</t>
  </si>
  <si>
    <t>Balance, End of Year</t>
  </si>
  <si>
    <t>Organization and Summary of Significant Accounting Policies (Details 3) - USD ($) $ in Thousands</t>
  </si>
  <si>
    <t>Jul. 01, 2012</t>
  </si>
  <si>
    <t>Finished products</t>
  </si>
  <si>
    <t>Work in process</t>
  </si>
  <si>
    <t>Purchased materials</t>
  </si>
  <si>
    <t>Inventory, Gross, Total</t>
  </si>
  <si>
    <t>Excess and obsolete reserve</t>
  </si>
  <si>
    <t>Organization and Summary of Significant Accounting Policies (Details 4) - USD ($) $ in Thousands</t>
  </si>
  <si>
    <t>Activity related to the excess and obsolete inventory reserve</t>
  </si>
  <si>
    <t>Provision Charged to Expense</t>
  </si>
  <si>
    <t>Amounts Written Off</t>
  </si>
  <si>
    <t>Organization and Summary of Significant Accounting Policies (Details 5) - USD ($) $ in Thousands</t>
  </si>
  <si>
    <t>Activity related to the repair and maintenance supply parts reserve</t>
  </si>
  <si>
    <t>Organization and Summary of Significant Accounting Policies (Details 6) - USD ($) $ in Thousands</t>
  </si>
  <si>
    <t>Intangible assets carrying value and accumulated amortization</t>
  </si>
  <si>
    <t>Patents, engineering drawings and software</t>
  </si>
  <si>
    <t>Less: accumulated amortization</t>
  </si>
  <si>
    <t>Organization and Summary of Significant Accounting Policies (Details 7)</t>
  </si>
  <si>
    <t>Land improvements</t>
  </si>
  <si>
    <t>Estimated useful lives of the assets</t>
  </si>
  <si>
    <t>Expected Useful Lives</t>
  </si>
  <si>
    <t>20 years</t>
  </si>
  <si>
    <t>Buildings and improvements | Minimum</t>
  </si>
  <si>
    <t>Buildings and improvements | Maximum</t>
  </si>
  <si>
    <t>35 years</t>
  </si>
  <si>
    <t>Machinery and equipment | Minimum</t>
  </si>
  <si>
    <t>Machinery and equipment | Maximum</t>
  </si>
  <si>
    <t>Organization and Summary of Significant Accounting Policies (Details 8) - USD ($) $ in Thousands</t>
  </si>
  <si>
    <t>Property, plant and equipment</t>
  </si>
  <si>
    <t>Gross</t>
  </si>
  <si>
    <t>Less: accumulated depreciation</t>
  </si>
  <si>
    <t>Land and improvements</t>
  </si>
  <si>
    <t>Buildings and improvements</t>
  </si>
  <si>
    <t>Machinery and equipment</t>
  </si>
  <si>
    <t>Organization and Summary of Significant Accounting Policies (Details 9) - USD ($) $ in Thousands</t>
  </si>
  <si>
    <t>Depreciation Expense</t>
  </si>
  <si>
    <t>Organization and Summary of Significant Accounting Policies (Details 10) - USD ($) $ in Thousands</t>
  </si>
  <si>
    <t>Gross and net book value of property plant and equipment</t>
  </si>
  <si>
    <t>Property, plant and equipment, gross</t>
  </si>
  <si>
    <t>Property, plant and equipment, net</t>
  </si>
  <si>
    <t>Organization and Summary of Significant Accounting Policies (Details 11) - Supplier</t>
  </si>
  <si>
    <t>Percentage of inventory purchases from major suppliers</t>
  </si>
  <si>
    <t>27.00%</t>
  </si>
  <si>
    <t>38.00%</t>
  </si>
  <si>
    <t>Number of major Suppliers</t>
  </si>
  <si>
    <t>Organization and Summary of Significant Accounting Policies (Details 12) - USD ($) $ in Thousands</t>
  </si>
  <si>
    <t>Other Income and Expenses [Abstract]</t>
  </si>
  <si>
    <t>Foreign currency transaction gain (loss)</t>
  </si>
  <si>
    <t>Rabbi Trust gain</t>
  </si>
  <si>
    <t>Unrealized gain on Mexican peso option contracts</t>
  </si>
  <si>
    <t>Realized loss on Mexican peso option contracts</t>
  </si>
  <si>
    <t>Organization and Summary of Significant Accounting Policies (Details 13) - USD ($) $ in Thousands</t>
  </si>
  <si>
    <t>Changes in balance sheet amounts under self insured plans</t>
  </si>
  <si>
    <t>Payments</t>
  </si>
  <si>
    <t>Organization and Summary of Significant Accounting Policies (Details 14) - USD ($) $ in Thousands</t>
  </si>
  <si>
    <t>Changes in warranty reserve</t>
  </si>
  <si>
    <t>Provision Charged (Credited) to Expense</t>
  </si>
  <si>
    <t>Organization and Summary of Significant Accounting Policies (Details 15) - USD ($) $ in Thousands</t>
  </si>
  <si>
    <t>Unrecognized pension and postretirement benefit liabilities, net of tax</t>
  </si>
  <si>
    <t>Foreign currency translation</t>
  </si>
  <si>
    <t>Accumulated other comprehensive loss, total</t>
  </si>
  <si>
    <t>Organization and Summary of Significant Accounting Policies (Details 16) - USD ($) $ in Thousands</t>
  </si>
  <si>
    <t>Accumulated Other Comprehensive Income Loss [Line Items]</t>
  </si>
  <si>
    <t>Beginning balance</t>
  </si>
  <si>
    <t>Other comprehensive loss (income) before reclassifications</t>
  </si>
  <si>
    <t>Retirement and Postretirement Plan Reclassification Adjustment, Income Tax Amount</t>
  </si>
  <si>
    <t>Net other comprehensive loss (income) before reclassifications</t>
  </si>
  <si>
    <t>Reclassifications:</t>
  </si>
  <si>
    <t>Prior service credits</t>
  </si>
  <si>
    <t>Actuarial gains/Unrecognized net loss</t>
  </si>
  <si>
    <t>Total reclassifications before tax</t>
  </si>
  <si>
    <t>Retirement and Postretirement Plans Reclassifications, Income Tax</t>
  </si>
  <si>
    <t>Net reclassifications</t>
  </si>
  <si>
    <t>Other comprehensive loss (income)</t>
  </si>
  <si>
    <t>Other comprehensive (loss) income attributable to non- Controlling interest</t>
  </si>
  <si>
    <t>Ending balance</t>
  </si>
  <si>
    <t>Foreign Currency Translation Adjustments</t>
  </si>
  <si>
    <t>Retirement and Postretirement Benefit Plans</t>
  </si>
  <si>
    <t>Organization and Summary of Significant Accounting Policies (Details 17) - Jun. 28, 2015 - USD ($) $ in Thousands</t>
  </si>
  <si>
    <t>Employee Stock Option</t>
  </si>
  <si>
    <t>Unrecognized compensation cost related to stock options and restricted stock granted under the plan</t>
  </si>
  <si>
    <t>Compensation Cost</t>
  </si>
  <si>
    <t>Weighted Average Period Over Which Cost is to be Recognized (in years)</t>
  </si>
  <si>
    <t>9 months 18 days</t>
  </si>
  <si>
    <t>Organization and Summary of Significant Accounting Policies (Details 18) - USD ($) $ in Thousands</t>
  </si>
  <si>
    <t>Cash Received From Stock Option Exercises And Related Income Tax Benefit</t>
  </si>
  <si>
    <t>Cash Received from Stock Option Exercises</t>
  </si>
  <si>
    <t>Income Tax Benefit</t>
  </si>
  <si>
    <t>Organization and Summary of Significant Accounting Policies (Details 19) - USD ($) $ in Thousands</t>
  </si>
  <si>
    <t>Intrinsic value of stock options exercised and the fair value of stock options vested</t>
  </si>
  <si>
    <t>Intrinsic value of options exercised</t>
  </si>
  <si>
    <t>Fair value of stock options vested</t>
  </si>
  <si>
    <t>Organization and Summary of Significant Accounting Policies (Details 20) - $ / shares</t>
  </si>
  <si>
    <t>Assumptions:</t>
  </si>
  <si>
    <t>Risk free interest rates</t>
  </si>
  <si>
    <t>1.90%</t>
  </si>
  <si>
    <t>2.06%</t>
  </si>
  <si>
    <t>0.95%</t>
  </si>
  <si>
    <t>Expected volatility</t>
  </si>
  <si>
    <t>57.83%</t>
  </si>
  <si>
    <t>58.75%</t>
  </si>
  <si>
    <t>57.58%</t>
  </si>
  <si>
    <t>Expected dividend yield</t>
  </si>
  <si>
    <t>0.62%</t>
  </si>
  <si>
    <t>1.11%</t>
  </si>
  <si>
    <t>1.69%</t>
  </si>
  <si>
    <t>Expected term (in years)</t>
  </si>
  <si>
    <t>6 years</t>
  </si>
  <si>
    <t>Options Issued Above Grant Date Market Value</t>
  </si>
  <si>
    <t>Weighted average grant date fair value:</t>
  </si>
  <si>
    <t>Weighted average grant date fair value</t>
  </si>
  <si>
    <t>Organization and Summary of Significant Accounting Policies (Details 21) - Jun. 28, 2015 - $ / shares</t>
  </si>
  <si>
    <t>Range of options outstanding</t>
  </si>
  <si>
    <t>Weighted Average Exercise Price Outstanding</t>
  </si>
  <si>
    <t>Weighted Average Exercise Price Exercisable</t>
  </si>
  <si>
    <t>Exercise Price Range One</t>
  </si>
  <si>
    <t>Number of Options Outstanding</t>
  </si>
  <si>
    <t>Number of Options Exercisable</t>
  </si>
  <si>
    <t>Weighted Average Remaining Contractual Life Outstanding (In Years)</t>
  </si>
  <si>
    <t>4 years 2 months 12 days</t>
  </si>
  <si>
    <t>Exercise Price Range, Lower Range Limit</t>
  </si>
  <si>
    <t>Exercise Price Range, Upper Range Limit</t>
  </si>
  <si>
    <t>Exercise Price Range Two</t>
  </si>
  <si>
    <t>6 years 2 months 12 days</t>
  </si>
  <si>
    <t>Exercise Price Range Three</t>
  </si>
  <si>
    <t>9 years 1 month 6 days</t>
  </si>
  <si>
    <t>Exercise Price Range</t>
  </si>
  <si>
    <t>Subsequent Event (Details Textual) - Jul. 31, 2015 - Currency buy sell under contract three - Subsequent Event</t>
  </si>
  <si>
    <t>USD ($)$ / MXN</t>
  </si>
  <si>
    <t>Subsequent Event [Line Items]</t>
  </si>
  <si>
    <t>Derivative Contract Covering Period</t>
  </si>
  <si>
    <t>October 6, 2015 through June 21, 2016</t>
  </si>
  <si>
    <t>Derivative, Notional Amount</t>
  </si>
  <si>
    <t>Investment in Joint Ventures and Majority Owned Subsidiaries (Details Textual) - USD ($)</t>
  </si>
  <si>
    <t>Apr. 30, 2015</t>
  </si>
  <si>
    <t>Nov. 30, 2008</t>
  </si>
  <si>
    <t>Jun. 24, 2007</t>
  </si>
  <si>
    <t>Schedule Of Equity Method Investments [Line Items]</t>
  </si>
  <si>
    <t>Payments to acquire interest in joint venture</t>
  </si>
  <si>
    <t>Loan to joint venture</t>
  </si>
  <si>
    <t>ADAC-STRATTEC LLC</t>
  </si>
  <si>
    <t>Percentage ownership interest in less than wholly owned consolidated subsidiary</t>
  </si>
  <si>
    <t>Income from majority owned subsidiaries, impact on net income</t>
  </si>
  <si>
    <t>Strattec Power Access Llc</t>
  </si>
  <si>
    <t>80.00%</t>
  </si>
  <si>
    <t>VAST LLC | ADAC</t>
  </si>
  <si>
    <t>VAST LLC | WITTE</t>
  </si>
  <si>
    <t>VAST LLC | STRATTEC</t>
  </si>
  <si>
    <t>VAST LLC | MINDA-VAST ACCESS SYSTEMS</t>
  </si>
  <si>
    <t>VAST's percentage ownership in MINDA-VAST ACCESS SYSTEMS</t>
  </si>
  <si>
    <t>50.00%</t>
  </si>
  <si>
    <t>Expected annual sales from acquired joint venture entity</t>
  </si>
  <si>
    <t>VAST LLC | MINDA-VAST ACCESS SYSTEMS | ADAC</t>
  </si>
  <si>
    <t>VAST LLC | MINDA-VAST ACCESS SYSTEMS | WITTE</t>
  </si>
  <si>
    <t>VAST LLC | MINDA-VAST ACCESS SYSTEMS | STRATTEC</t>
  </si>
  <si>
    <t>Percentage ownership interest in joint venture</t>
  </si>
  <si>
    <t>Percentage of funding in joint venture through loans</t>
  </si>
  <si>
    <t>100.00%</t>
  </si>
  <si>
    <t>Percentage of losses of joint venture recognized by STRATTEC</t>
  </si>
  <si>
    <t>STRATTEC Advanced Logic, LLC (formerly known as NextLock LLC) | STRATTEC</t>
  </si>
  <si>
    <t>Investment in Joint Ventures And Majority Owned Subsidiaries (Details) - STRATTEC Advanced Logic, LLC (formerly known as NextLock LLC) $ in Thousands</t>
  </si>
  <si>
    <t>Jun. 28, 2015USD ($)</t>
  </si>
  <si>
    <t>Loss on Guarantee for license agreement of STRATEC Advanced Logic, LLC, proportionate share of partner</t>
  </si>
  <si>
    <t>Loss on Loan from STRATTEC to STRATTEC Advanced Logic</t>
  </si>
  <si>
    <t>Loss on Guarantee of STRATEC Advanced Logic, LLC Credit facility</t>
  </si>
  <si>
    <t>Investment in Joint Ventures And Majority Owned Subsidiaries (Details1) - USD ($) $ in Thousands</t>
  </si>
  <si>
    <t>Other Current Liabilities</t>
  </si>
  <si>
    <t>Equity (Loss) Earnings of Joint Ventures (Details) - USD ($)</t>
  </si>
  <si>
    <t>Summarized statements of operations</t>
  </si>
  <si>
    <t>Equity earnings (loss) of joint ventures</t>
  </si>
  <si>
    <t>Net sales</t>
  </si>
  <si>
    <t>Gross profit (loss)</t>
  </si>
  <si>
    <t>Engineering, selling and administrative expense</t>
  </si>
  <si>
    <t>Income (loss) from operations</t>
  </si>
  <si>
    <t>Other income (expense), net</t>
  </si>
  <si>
    <t>Income (loss) before provision for Income taxes</t>
  </si>
  <si>
    <t>Provision (benefit) for income taxes</t>
  </si>
  <si>
    <t>Net income (loss)</t>
  </si>
  <si>
    <t>STRATTEC’s share of VAST LLC net Income (loss)</t>
  </si>
  <si>
    <t>Intercompany profit eliminations</t>
  </si>
  <si>
    <t>STRATTEC’s share of STRATTEC Advanced Logic, LLC loss</t>
  </si>
  <si>
    <t>Loss on Guarantee of STRATTEC Advanced Logic, LLC Vendor Contract</t>
  </si>
  <si>
    <t>Loss on Loan to STRATTEC Advanced Logic, LLC</t>
  </si>
  <si>
    <t>Loss on STRATEC Advanced Logic, LLC Credit facility</t>
  </si>
  <si>
    <t>Equity (Loss) Earnings of Joint Ventures (Details 1) - USD ($) $ in Thousands</t>
  </si>
  <si>
    <t>Summarized balance sheets</t>
  </si>
  <si>
    <t>Receivables, net</t>
  </si>
  <si>
    <t>Other long-term assets</t>
  </si>
  <si>
    <t>Current liabilities</t>
  </si>
  <si>
    <t>Long-term liabilities</t>
  </si>
  <si>
    <t>Total liabilities</t>
  </si>
  <si>
    <t>Net (liabilities) assets</t>
  </si>
  <si>
    <t>STRATTEC’s share of net assets</t>
  </si>
  <si>
    <t>Equity (Loss) Earnings of Joint Ventures (Details Textual) - STRATTEC Advanced Logic, LLC (formerly known as NextLock LLC) - USD ($)</t>
  </si>
  <si>
    <t>Feb. 16, 2015</t>
  </si>
  <si>
    <t>Outstanding borrowings under the credit facility</t>
  </si>
  <si>
    <t>Westinghouse Agreement</t>
  </si>
  <si>
    <t>Guarantee liability</t>
  </si>
  <si>
    <t>STRATTEC's proportionate share of guarantor obligations</t>
  </si>
  <si>
    <t>STRATTEC Advanced Logic Credit Facility</t>
  </si>
  <si>
    <t>Secured revolving credit facility, initiation date</t>
  </si>
  <si>
    <t>Feb. 16,
		2015</t>
  </si>
  <si>
    <t>Secured revolving credit facility</t>
  </si>
  <si>
    <t>Interest rate on borrowings under the credit facility</t>
  </si>
  <si>
    <t>LIBOR plus 1.0 percent or the bank’s prime rate</t>
  </si>
  <si>
    <t>Interest rate - percentage points added to LIBOR - on borrowings under credit facility</t>
  </si>
  <si>
    <t>1.00%</t>
  </si>
  <si>
    <t>Expiry date of credit facility</t>
  </si>
  <si>
    <t>Feb. 16,
		2016</t>
  </si>
  <si>
    <t>Equity Earnings (Loss) of Joint Ventures (Details 2) - Equity Method Investee - USD ($) $ in Thousands</t>
  </si>
  <si>
    <t>Sales</t>
  </si>
  <si>
    <t>Purchases from VAST LLC</t>
  </si>
  <si>
    <t>Expenses charged to VAST LLC</t>
  </si>
  <si>
    <t>Expenses charged from VAST LLC</t>
  </si>
  <si>
    <t>Accounts receivable from joint venture entity</t>
  </si>
  <si>
    <t>Long-term loan receivable from VAST LLC</t>
  </si>
  <si>
    <t>Accounts payable to VAST LLC</t>
  </si>
  <si>
    <t>Current loan receivable from STRATTEC Advanced Logic, LLC</t>
  </si>
  <si>
    <t>Credit Facilities and Guarantees (Details Textual) - USD ($)</t>
  </si>
  <si>
    <t>Jan. 22, 2014</t>
  </si>
  <si>
    <t>Line Of Credit Facility [Line Items]</t>
  </si>
  <si>
    <t>Westinghouse Agreement | STRATTEC Advanced Logic, LLC (formerly known as NextLock LLC)</t>
  </si>
  <si>
    <t>STRATTEC Credit Facility</t>
  </si>
  <si>
    <t>Aug. 1,
		2018</t>
  </si>
  <si>
    <t>ADAC-STRATTEC Credit Facility</t>
  </si>
  <si>
    <t>LIBOR plus 1.75 percent or the bank’s prime rate.</t>
  </si>
  <si>
    <t>1.75%</t>
  </si>
  <si>
    <t>STRATTEC Advanced Logic Credit Facility | STRATTEC Advanced Logic, LLC (formerly known as NextLock LLC)</t>
  </si>
  <si>
    <t>Credit Facilities and Guarantees (Details) - USD ($) $ in Thousands</t>
  </si>
  <si>
    <t>Outstanding borrowing</t>
  </si>
  <si>
    <t>Credit Facilities and Guarantees (Details 1) - USD ($) $ in Thousands</t>
  </si>
  <si>
    <t>Average borrowings under the credit facility during the period</t>
  </si>
  <si>
    <t>Weighted average interest rate</t>
  </si>
  <si>
    <t>1.20%</t>
  </si>
  <si>
    <t>1.70%</t>
  </si>
  <si>
    <t>Commitments and Contingencies (Details Textual) - USD ($)</t>
  </si>
  <si>
    <t>Cost incurred inception to date on installation and on-going monitoring of wells</t>
  </si>
  <si>
    <t>Purchase Commitments and Minimum Rental Commitments Under Non-Cancelable Operating Leases (Details) $ in Thousands</t>
  </si>
  <si>
    <t>Purchase commitments, 2016</t>
  </si>
  <si>
    <t>Purchase commitments, 2017</t>
  </si>
  <si>
    <t>Purchase commitments, 2018</t>
  </si>
  <si>
    <t>Purchase commitments, 2019</t>
  </si>
  <si>
    <t>Minimum rental commitments, 2016</t>
  </si>
  <si>
    <t>Minimum rental commitments, 2017</t>
  </si>
  <si>
    <t>Minimum rental commitments, 2018</t>
  </si>
  <si>
    <t>Minimum rental commitments, 2019</t>
  </si>
  <si>
    <t>Rental Expense Under Non-Cancelable Operating Leases (Details) - USD ($) $ in Thousands</t>
  </si>
  <si>
    <t>Rental expense</t>
  </si>
  <si>
    <t>Income Taxes (Details) - USD ($) $ in Thousands</t>
  </si>
  <si>
    <t>Currently payable:</t>
  </si>
  <si>
    <t>Federal</t>
  </si>
  <si>
    <t>State</t>
  </si>
  <si>
    <t>Foreign</t>
  </si>
  <si>
    <t>Total current income tax expense</t>
  </si>
  <si>
    <t>Deferred tax (benefit) provision</t>
  </si>
  <si>
    <t>Total tax provision</t>
  </si>
  <si>
    <t>Income Taxes (Details 1)</t>
  </si>
  <si>
    <t>Difference between income taxes computed at the Federal statutory tax rate and the provision for income taxes</t>
  </si>
  <si>
    <t>US statutory rate</t>
  </si>
  <si>
    <t>34.70%</t>
  </si>
  <si>
    <t>34.50%</t>
  </si>
  <si>
    <t>34.00%</t>
  </si>
  <si>
    <t>State taxes, net of Federal tax benefit</t>
  </si>
  <si>
    <t>0.70%</t>
  </si>
  <si>
    <t>2.00%</t>
  </si>
  <si>
    <t>Foreign subsidiaries</t>
  </si>
  <si>
    <t>(1.30%)</t>
  </si>
  <si>
    <t>(0.90%)</t>
  </si>
  <si>
    <t>(2.20%)</t>
  </si>
  <si>
    <t>(4.10%)</t>
  </si>
  <si>
    <t>(3.50%)</t>
  </si>
  <si>
    <t>(3.10%)</t>
  </si>
  <si>
    <t>Valuation allowance</t>
  </si>
  <si>
    <t>(1.00%)</t>
  </si>
  <si>
    <t>(2.40%)</t>
  </si>
  <si>
    <t>0.10%</t>
  </si>
  <si>
    <t>2.10%</t>
  </si>
  <si>
    <t>27.60%</t>
  </si>
  <si>
    <t>31.20%</t>
  </si>
  <si>
    <t>31.80%</t>
  </si>
  <si>
    <t>Income Taxes (Details 2) - USD ($) $ in Thousands</t>
  </si>
  <si>
    <t>Deferred income taxes-current:</t>
  </si>
  <si>
    <t>Repair and maintenance supply parts reserve</t>
  </si>
  <si>
    <t>Payroll-related accruals</t>
  </si>
  <si>
    <t>Environmental reserve</t>
  </si>
  <si>
    <t>Inventory reserve</t>
  </si>
  <si>
    <t>Allowance for doubtful accounts</t>
  </si>
  <si>
    <t>Accrued warranty</t>
  </si>
  <si>
    <t>Customer sales concession reserve</t>
  </si>
  <si>
    <t>Deferred tax assets net current</t>
  </si>
  <si>
    <t>Deferred income taxes-noncurrent:</t>
  </si>
  <si>
    <t>Accrued pension obligations</t>
  </si>
  <si>
    <t>Unrecognized pension and postretirement benefit plan liabilities</t>
  </si>
  <si>
    <t>Accumulated depreciation</t>
  </si>
  <si>
    <t>Stock-based compensation</t>
  </si>
  <si>
    <t>Postretirement obligations</t>
  </si>
  <si>
    <t>NOL/credit carry-forwards</t>
  </si>
  <si>
    <t>Income Taxes (Details Textual) - USD ($)</t>
  </si>
  <si>
    <t>State operating loss and credit carry-forwards</t>
  </si>
  <si>
    <t>Expiration year of state operating loss and credit carry-forwards</t>
  </si>
  <si>
    <t>Deferred tax assets, valuation allowance</t>
  </si>
  <si>
    <t>Foreign income before income taxes</t>
  </si>
  <si>
    <t>Provision for federal income taxes on earnings of foreign subsidiaries and joint ventures considered permanently reinvested</t>
  </si>
  <si>
    <t>Undistributed earnings of foreign subsidiaries</t>
  </si>
  <si>
    <t>Total liability for unrecognized tax benefits including interest</t>
  </si>
  <si>
    <t>Unrecognized tax benefits</t>
  </si>
  <si>
    <t>Unrecognized tax benefits, accrued interest</t>
  </si>
  <si>
    <t>Unrecognized tax benefits, would effect tax rate</t>
  </si>
  <si>
    <t>Income Taxes (Details 3) - USD ($)</t>
  </si>
  <si>
    <t>Reconciliation of the beginning and ending amount of unrecognized tax benefits</t>
  </si>
  <si>
    <t>Unrecognized tax benefits, beginning of year</t>
  </si>
  <si>
    <t>Gross increases – tax positions in prior years</t>
  </si>
  <si>
    <t>Gross decreases – tax positions in prior years</t>
  </si>
  <si>
    <t>Gross increases – current period tax positions</t>
  </si>
  <si>
    <t>Tax Years Closed</t>
  </si>
  <si>
    <t>Unrecognized tax benefits, end of year</t>
  </si>
  <si>
    <t>Retirement Plans and Postretirement Costs (Details Textual) - USD ($)</t>
  </si>
  <si>
    <t>Jul. 03, 2016</t>
  </si>
  <si>
    <t>Defined Benefit Plan And Defined Contribution Plan Disclosure [Line Items]</t>
  </si>
  <si>
    <t>Date the Board of Directors approved a resolution to terminate the qualified retirement plan</t>
  </si>
  <si>
    <t>Apr. 2,
		2014</t>
  </si>
  <si>
    <t>Termination of Qualified Pension Plan, description</t>
  </si>
  <si>
    <t>On April 2, 2014, our Board of Directors approved a resolution to terminate the Qualified Pension Plan. The termination of the Qualified Pension Plan is subject to the Internal Revenue Service’s (“IRS”) determination that the Qualified Pension Plan is qualified on termination. We believe it will take 18 to 24 months to finalize the complete termination of the Qualified Pension Plan after obtaining IRS approval. We have not yet received IRS approval that the qualified plan is qualified on termination. Additionally, we have amended the Qualified Pension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t>
  </si>
  <si>
    <t>Qualified Retirement Plan participants' vesting percentage as of the final termination date of the plan</t>
  </si>
  <si>
    <t>Rabbi Trust Assets - SERP</t>
  </si>
  <si>
    <t>Postretirement plan annual benefit limit for future eligible retirees</t>
  </si>
  <si>
    <t>Other postretirement benefits maximum benefit period</t>
  </si>
  <si>
    <t>Health care cost trend rate for next fiscal year</t>
  </si>
  <si>
    <t>7.50%</t>
  </si>
  <si>
    <t>Ultimate health care cost trend rate</t>
  </si>
  <si>
    <t>5.00%</t>
  </si>
  <si>
    <t>Net Periodic Benefit Cost, Expected return on plan assets</t>
  </si>
  <si>
    <t>6.50%</t>
  </si>
  <si>
    <t>Percentage target asset allocation</t>
  </si>
  <si>
    <t>Return applied to target allocation in determining expected long term rate of return</t>
  </si>
  <si>
    <t>Actual Historical Annualized Returns Using Target Allocation - 5 Years</t>
  </si>
  <si>
    <t>6.40%</t>
  </si>
  <si>
    <t>Actual Historical Annualized Returns Using Target Allocation - 10 Years</t>
  </si>
  <si>
    <t>4.67%</t>
  </si>
  <si>
    <t>Actual Historical Annualized Returns Using Target Allocation - 15 Years</t>
  </si>
  <si>
    <t>4.28%</t>
  </si>
  <si>
    <t>Actual Historical Annualized Returns Using Target Allocation - 20 Years</t>
  </si>
  <si>
    <t>5.80%</t>
  </si>
  <si>
    <t>Actual Historical Annualized Returns Using Target Allocation - 25 Years</t>
  </si>
  <si>
    <t>6.30%</t>
  </si>
  <si>
    <t>Actual Historical Annualized Returns Using Target Allocation - 30 Years</t>
  </si>
  <si>
    <t>7.29%</t>
  </si>
  <si>
    <t>401(K) Plan</t>
  </si>
  <si>
    <t>Percent of each dollar of eligible employee contributions matched by employer</t>
  </si>
  <si>
    <t>Employer matching contribution to employee up to participant's eligible contribution</t>
  </si>
  <si>
    <t>Scenario Forecast</t>
  </si>
  <si>
    <t>5.45%</t>
  </si>
  <si>
    <t>Stock Index Fund</t>
  </si>
  <si>
    <t>35.00%</t>
  </si>
  <si>
    <t>10.00%</t>
  </si>
  <si>
    <t>Fixed income</t>
  </si>
  <si>
    <t>30.00%</t>
  </si>
  <si>
    <t>3.00%</t>
  </si>
  <si>
    <t>Fixed income/cash</t>
  </si>
  <si>
    <t>65.00%</t>
  </si>
  <si>
    <t>Supplemental Employee Retirement Plan, Defined Benefit</t>
  </si>
  <si>
    <t>Percentage of participant's base salary received as Supplemental Retirement Benefits</t>
  </si>
  <si>
    <t>8.00%</t>
  </si>
  <si>
    <t>SERP benefit obligation cash settlement</t>
  </si>
  <si>
    <t>Projected benefit obligation</t>
  </si>
  <si>
    <t>Qualified Pension Plan</t>
  </si>
  <si>
    <t>Expected employer contributions in next fiscal year</t>
  </si>
  <si>
    <t>Postretirement Benefits</t>
  </si>
  <si>
    <t>Retirement Plans and Postretirement Costs (Details) - USD ($) $ in Thousands</t>
  </si>
  <si>
    <t>Pension and SERP Benefits</t>
  </si>
  <si>
    <t>Prior service cost (credit)</t>
  </si>
  <si>
    <t>Net actuarial loss</t>
  </si>
  <si>
    <t>Postretirement</t>
  </si>
  <si>
    <t>Retirement Plans and Postretirement Costs (Details 1) $ in Thousands</t>
  </si>
  <si>
    <t>Retirement Plans and Postretirement Costs (Details 2) - USD ($) $ in Thousands</t>
  </si>
  <si>
    <t>COMPONENTS OF NET PERIODIC BENEFIT COST:</t>
  </si>
  <si>
    <t>Net Periodic Benefit Cost:</t>
  </si>
  <si>
    <t>CHANGE IN PLAN ASSETS:</t>
  </si>
  <si>
    <t>Fair value of plan assets at beginning of year</t>
  </si>
  <si>
    <t>Fair value of plan assets at end of year</t>
  </si>
  <si>
    <t>CHANGES IN PLAN ASSETS AND BENEFIT OBLIGATIONS RECOGNIZED IN OTHER COMPREHENSIVE INCOME:</t>
  </si>
  <si>
    <t>Amortization of prior service (cost) credits</t>
  </si>
  <si>
    <t>Amortization of unrecognized net loss</t>
  </si>
  <si>
    <t>Service cost</t>
  </si>
  <si>
    <t>Interest cost</t>
  </si>
  <si>
    <t>Expected return on plan assets</t>
  </si>
  <si>
    <t>Amortization of prior service cost (credit)</t>
  </si>
  <si>
    <t>Net periodic benefit cost</t>
  </si>
  <si>
    <t>Benefit Obligations:</t>
  </si>
  <si>
    <t>Benefit Obligations, Discount rate</t>
  </si>
  <si>
    <t>4.53%</t>
  </si>
  <si>
    <t>4.39%</t>
  </si>
  <si>
    <t>Benefit Obligations, Rate of compensation increases - SERP</t>
  </si>
  <si>
    <t>Net Periodic Benefit Cost, Discount rate</t>
  </si>
  <si>
    <t>5.02%</t>
  </si>
  <si>
    <t>Net Periodic Benefit Cost, Rate of compensation increases - SERP</t>
  </si>
  <si>
    <t>CHANGE IN PROJECTED BENEFIT OBLIGATION:</t>
  </si>
  <si>
    <t>Benefit obligation at beginning of year</t>
  </si>
  <si>
    <t>Plan Amendments</t>
  </si>
  <si>
    <t>Actuarial (gain) loss</t>
  </si>
  <si>
    <t>Benefits paid</t>
  </si>
  <si>
    <t>Benefit obligation at end of year</t>
  </si>
  <si>
    <t>Actual return on plan assets</t>
  </si>
  <si>
    <t>Employer contribution</t>
  </si>
  <si>
    <t>Funded status – prepaid (accrued) benefit obligations</t>
  </si>
  <si>
    <t>AMOUNTS RECOGNIZED IN CONSOLIDATED BALANCE SHEETS:</t>
  </si>
  <si>
    <t>Accrued payroll and benefits (current liabilities)</t>
  </si>
  <si>
    <t>Accrued benefit obligations (long-term liabilities)</t>
  </si>
  <si>
    <t>Net amount recognized</t>
  </si>
  <si>
    <t>Net actuarial (gain) loss</t>
  </si>
  <si>
    <t>Prior service cost</t>
  </si>
  <si>
    <t>Total recognized in other comprehensive loss (income), before tax</t>
  </si>
  <si>
    <t>Total recognized in net periodic benefit cost and other comprehensive loss (income), before tax</t>
  </si>
  <si>
    <t>Retirement Plans and Postretirement Costs (Details 3) - USD ($) $ in Thousands</t>
  </si>
  <si>
    <t>Pension</t>
  </si>
  <si>
    <t>Accumulated Benefit Obligations and Projected Benefit Obligations</t>
  </si>
  <si>
    <t>Accumulated benefit obligation</t>
  </si>
  <si>
    <t>SERP</t>
  </si>
  <si>
    <t>Retirement Plans and Postretirement Costs (Details 4) $ in Thousands</t>
  </si>
  <si>
    <t>Effect on total of service and interest cost components in fiscal 2015, 1% Increase</t>
  </si>
  <si>
    <t>Effect on postretirement benefit obligation as of June 28, 2015, 1% Increase</t>
  </si>
  <si>
    <t>Effect on total of service and interest cost components in fiscal 2015, 1% Decrease</t>
  </si>
  <si>
    <t>Effect on postretirement benefit obligation as of June 28, 2015, 1% Decrease</t>
  </si>
  <si>
    <t>Retirement Plans and Postretirement Costs (Details 5)</t>
  </si>
  <si>
    <t>Pension plan weighted-average asset allocations by asset category</t>
  </si>
  <si>
    <t>Target Allocation</t>
  </si>
  <si>
    <t>Plan assets - actual percentage</t>
  </si>
  <si>
    <t>Equity investments</t>
  </si>
  <si>
    <t>43.00%</t>
  </si>
  <si>
    <t>Fixed-income Investments</t>
  </si>
  <si>
    <t>26.00%</t>
  </si>
  <si>
    <t>Cash</t>
  </si>
  <si>
    <t>39.00%</t>
  </si>
  <si>
    <t>Retirement Plans and Postretirement Costs (Details 6) - USD ($) $ in Thousands</t>
  </si>
  <si>
    <t>Summary, by asset category, of the fair value of pension plan assets</t>
  </si>
  <si>
    <t>Fair value of pension plan assets</t>
  </si>
  <si>
    <t>Equity investments | Mid Cap</t>
  </si>
  <si>
    <t>Equity investments | Large Cap</t>
  </si>
  <si>
    <t>Equity investments | International</t>
  </si>
  <si>
    <t>Equity investments | Level 1 | Mid Cap</t>
  </si>
  <si>
    <t>Equity investments | Level 1 | Large Cap</t>
  </si>
  <si>
    <t>Equity investments | Level 1 | International</t>
  </si>
  <si>
    <t>Fixed Income Funds | Level 1</t>
  </si>
  <si>
    <t>Fixed Income Funds | Level 2</t>
  </si>
  <si>
    <t>Hedge Funds</t>
  </si>
  <si>
    <t>Hedge Funds | Level 3</t>
  </si>
  <si>
    <t>Retirement Plans and Postretirement Costs (Details 7) - USD ($) $ in Thousands</t>
  </si>
  <si>
    <t>Net Purchases and Sales</t>
  </si>
  <si>
    <t>Realized and Unrealized Gain, net</t>
  </si>
  <si>
    <t>Retirement Plans and Postretirement Costs (Details 8) $ in Thousands</t>
  </si>
  <si>
    <t>Expected future benefit payments</t>
  </si>
  <si>
    <t>2021-2025</t>
  </si>
  <si>
    <t>Retirement Plans and Postretirement Costs (Details 9) - USD ($) $ in Thousands</t>
  </si>
  <si>
    <t>Employer contribution defined contribution plan</t>
  </si>
  <si>
    <t>Shareholders' Equity (Details Textual) - USD ($) $ / shares in Units, $ in Millions</t>
  </si>
  <si>
    <t>Common stock, shares outstanding</t>
  </si>
  <si>
    <t>Number of shares authorized to be repurchased</t>
  </si>
  <si>
    <t>Number of shares repurchased to date</t>
  </si>
  <si>
    <t>Cost of shares repurchased to date</t>
  </si>
  <si>
    <t>Number of shares repurchased during period</t>
  </si>
  <si>
    <t>Earnings Per Share (''EPS'') (Details) - USD ($) $ / shares in Units, shares in Thousands, $ in Thousands</t>
  </si>
  <si>
    <t>Reconciliation of the components of the basic and diluted per share</t>
  </si>
  <si>
    <t>Net Income Attributable to STRATTEC</t>
  </si>
  <si>
    <t>Less: Income Attributable to Participating Securities</t>
  </si>
  <si>
    <t>Net Income Attributable to Common Shareholders</t>
  </si>
  <si>
    <t>Weighted Average Shares of Common Stock Outstanding</t>
  </si>
  <si>
    <t>Incremental Shares – Stock based Compensation</t>
  </si>
  <si>
    <t>Diluted Weighted Average Shares of Common Stock Outstanding</t>
  </si>
  <si>
    <t>Basic Earnings Per Share</t>
  </si>
  <si>
    <t>Diluted Earnings Per Share</t>
  </si>
  <si>
    <t>Earnings Per Share (''EPS'') (Details 1) - shares</t>
  </si>
  <si>
    <t>Stock Options</t>
  </si>
  <si>
    <t>Antidilutive Securities Excluded From Computation Of Earnings Per Share [Line Items]</t>
  </si>
  <si>
    <t>Antidilutive options excluded from earnings per share computation</t>
  </si>
  <si>
    <t>Stock Option and Purchase Plans (Details) - USD ($) $ / shares in Units, $ in Thousands</t>
  </si>
  <si>
    <t>Summary of stock option activity under our stock incentive plan</t>
  </si>
  <si>
    <t>Shares, Beginning Balance</t>
  </si>
  <si>
    <t>Shares, Granted</t>
  </si>
  <si>
    <t>Shares, Exercised</t>
  </si>
  <si>
    <t>Shares, Expired</t>
  </si>
  <si>
    <t>Shares, Terminated</t>
  </si>
  <si>
    <t>Shares, Ending Balance</t>
  </si>
  <si>
    <t>Shares, Exercisable</t>
  </si>
  <si>
    <t>Shares of common stock available for grant</t>
  </si>
  <si>
    <t>Weighted Average Exercise Price, Beginning Balance</t>
  </si>
  <si>
    <t>Weighted Average Exercise Price, Granted</t>
  </si>
  <si>
    <t>Weighted Average Exercise Price, Exercised</t>
  </si>
  <si>
    <t>Weighted Average Exercise Price, Expired</t>
  </si>
  <si>
    <t>Weighted Average Exercise Price, Terminated</t>
  </si>
  <si>
    <t>Weighted Average Exercise Price, Ending Balance</t>
  </si>
  <si>
    <t>Weighted Average Exercise Price, Exercisable</t>
  </si>
  <si>
    <t>Weighted Average Remaining Contractual Term, Outstanding, June 28, 2015</t>
  </si>
  <si>
    <t>5 years 9 months 18 days</t>
  </si>
  <si>
    <t>Weighted Average Remaining Contractual Term, Exercisable</t>
  </si>
  <si>
    <t>4 years 1 month 6 days</t>
  </si>
  <si>
    <t>4 years 3 months 18 days</t>
  </si>
  <si>
    <t>4 years 4 months 24 days</t>
  </si>
  <si>
    <t>Aggregate Intrinsic Value, Outstanding, June 28, 2015</t>
  </si>
  <si>
    <t>Aggregate Intrinsic Value, Exercisable</t>
  </si>
  <si>
    <t>Stock Option and Purchase Plans (Details 1) - $ / shares</t>
  </si>
  <si>
    <t>Shares</t>
  </si>
  <si>
    <t>Exercise Price</t>
  </si>
  <si>
    <t>Stock Option and Purchase Plans (Details 2) - Restricted stock - $ / shares</t>
  </si>
  <si>
    <t>Share Based Compensation Arrangement By Share Based Payment Award [Line Items]</t>
  </si>
  <si>
    <t>Nonvested, Shares Beginning Balance</t>
  </si>
  <si>
    <t>Granted, Shares</t>
  </si>
  <si>
    <t>Vested, Shares</t>
  </si>
  <si>
    <t>Forfeited, Shares</t>
  </si>
  <si>
    <t>Nonvested,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tock Option and Purchase Plans (Details Textual) - Employee Stock Purchase Plan - USD ($)</t>
  </si>
  <si>
    <t>Stock Option And Purchase Plans (Textual) [Abstract]</t>
  </si>
  <si>
    <t>Maximum Contribution per participant per calendar year</t>
  </si>
  <si>
    <t>Maximum number of shares authorized for issuance from treasury under the Employee Stock Purchase Plan</t>
  </si>
  <si>
    <t>Employee stock purchase plan average price of shares purchased during period</t>
  </si>
  <si>
    <t>Shares available for issuance from treasury under the Employee Stock Purchase plan</t>
  </si>
  <si>
    <t>Shares issued under stock purchase plan</t>
  </si>
  <si>
    <t>Export Sales (Details) - USD ($) $ in Thousands</t>
  </si>
  <si>
    <t>Concentration Risk [Line Items]</t>
  </si>
  <si>
    <t>Net Sales</t>
  </si>
  <si>
    <t>Export Sales | Sales Revenue Net | Geographic Concentration Risk</t>
  </si>
  <si>
    <t>Percentage of Export Sales</t>
  </si>
  <si>
    <t>37.00%</t>
  </si>
  <si>
    <t>Canada | Geographic Concentration Risk</t>
  </si>
  <si>
    <t>Canada | Sales Revenue Net | Geographic Concentration Risk</t>
  </si>
  <si>
    <t>15.00%</t>
  </si>
  <si>
    <t>22.00%</t>
  </si>
  <si>
    <t>23.00%</t>
  </si>
  <si>
    <t>Product Sales (Details) - USD ($) $ in Thousands</t>
  </si>
  <si>
    <t>Product Information [Line Items]</t>
  </si>
  <si>
    <t>Keys &amp; Locksets</t>
  </si>
  <si>
    <t>Aftermarket &amp; OE Service</t>
  </si>
  <si>
    <t>Power Access</t>
  </si>
  <si>
    <t>Door Handles &amp; Exterior Trim</t>
  </si>
  <si>
    <t>Driver Controls</t>
  </si>
  <si>
    <t>Latches</t>
  </si>
  <si>
    <t>Sales | Product Concentration Risk</t>
  </si>
  <si>
    <t>Percentage of Net Sales</t>
  </si>
  <si>
    <t>Sales | Keys &amp; Locksets | Product Concentration Risk</t>
  </si>
  <si>
    <t>28.00%</t>
  </si>
  <si>
    <t>33.00%</t>
  </si>
  <si>
    <t>Sales | Aftermarket &amp; OE Service | Product Concentration Risk</t>
  </si>
  <si>
    <t>19.00%</t>
  </si>
  <si>
    <t>14.00%</t>
  </si>
  <si>
    <t>12.00%</t>
  </si>
  <si>
    <t>Sales | Power Access | Product Concentration Risk</t>
  </si>
  <si>
    <t>16.00%</t>
  </si>
  <si>
    <t>17.00%</t>
  </si>
  <si>
    <t>Sales | Door Handles &amp; Exterior Trim | Product Concentration Risk</t>
  </si>
  <si>
    <t>13.00%</t>
  </si>
  <si>
    <t>Sales | Driver Controls | Product Concentration Risk</t>
  </si>
  <si>
    <t>Sales | Latches | Product Concentration Risk</t>
  </si>
  <si>
    <t>6.00%</t>
  </si>
  <si>
    <t>4.00%</t>
  </si>
  <si>
    <t>Sales | Other | Product Concentration Risk</t>
  </si>
  <si>
    <t>Sales and Receivable Concentration (Details) - USD ($) $ in Thousands</t>
  </si>
  <si>
    <t>Sales to largest customers</t>
  </si>
  <si>
    <t>Customer Concentration Risk</t>
  </si>
  <si>
    <t>Customer Concentration Risk | Sales Revenue Net</t>
  </si>
  <si>
    <t>70.00%</t>
  </si>
  <si>
    <t>66.00%</t>
  </si>
  <si>
    <t>Fiat Chrysler Automobiles | Customer Concentration Risk</t>
  </si>
  <si>
    <t>Fiat Chrysler Automobiles | Customer Concentration Risk | Sales Revenue Net</t>
  </si>
  <si>
    <t>32.00%</t>
  </si>
  <si>
    <t>General Motors Company | Customer Concentration Risk</t>
  </si>
  <si>
    <t>General Motors Company | Customer Concentration Risk | Sales Revenue Net</t>
  </si>
  <si>
    <t>Ford Motor Company | Customer Concentration Risk</t>
  </si>
  <si>
    <t>Ford Motor Company | Customer Concentration Risk | Sales Revenue Net</t>
  </si>
  <si>
    <t>11.00%</t>
  </si>
  <si>
    <t>Sales and Receivable Concentration (Details 1) - USD ($) $ in Thousands</t>
  </si>
  <si>
    <t>Receivables from largest customers</t>
  </si>
  <si>
    <t>Receivables from customers, amount</t>
  </si>
  <si>
    <t>Customer Concentration Risk | Accounts Receivable</t>
  </si>
  <si>
    <t>Percentage of gross receivables</t>
  </si>
  <si>
    <t>56.00%</t>
  </si>
  <si>
    <t>71.00%</t>
  </si>
  <si>
    <t>Fiat Chrysler Automobiles | Customer Concentration Risk | Accounts Receivable</t>
  </si>
  <si>
    <t>29.00%</t>
  </si>
  <si>
    <t>General Motors Company | Customer Concentration Risk | Accounts Receivable</t>
  </si>
  <si>
    <t>Ford Motor Company | Customer Concentration Risk | Accounts Receivable</t>
  </si>
  <si>
    <t>9.00%</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933034</v>
      </c>
    </row>
    <row spans="1:4" r="6">
      <c s="4" t="s" r="A6">
        <v>9</v>
      </c>
      <c s="4" t="s" r="B6">
        <v>10</v>
      </c>
    </row>
    <row spans="1:4" r="7">
      <c s="4" t="s" r="A7">
        <v>11</v>
      </c>
      <c s="4" t="s" r="B7">
        <v>12</v>
      </c>
    </row>
    <row spans="1:4" r="8">
      <c s="4" t="s" r="A8">
        <v>13</v>
      </c>
      <c s="4" t="s" r="B8">
        <v>14</v>
      </c>
    </row>
    <row spans="1:4" r="9">
      <c s="4" t="s" r="A9">
        <v>15</v>
      </c>
      <c s="5" t="n" r="B9">
        <v>2015</v>
      </c>
    </row>
    <row spans="1:4" r="10">
      <c s="4" t="s" r="A10">
        <v>16</v>
      </c>
      <c s="4" t="s" r="B10">
        <v>17</v>
      </c>
    </row>
    <row spans="1:4" r="11">
      <c s="4" t="s" r="A11">
        <v>18</v>
      </c>
      <c s="4" t="s" r="B11">
        <v>19</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6" t="n" r="D16">
        <v>286128000</v>
      </c>
    </row>
    <row spans="1:4" r="17">
      <c s="4" t="s" r="A17">
        <v>28</v>
      </c>
      <c s="4" t="s" r="B17">
        <v>29</v>
      </c>
    </row>
    <row spans="1:4" r="18">
      <c s="4" t="s" r="A18">
        <v>30</v>
      </c>
      <c s="5" t="n" r="C18">
        <v>3593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78</v>
      </c>
      <c s="2" t="s" r="B1">
        <v>1</v>
      </c>
    </row>
    <row spans="1:2" r="2">
      <c s="2" t="s" r="B2">
        <v>2</v>
      </c>
    </row>
    <row spans="1:2" r="3">
      <c s="3" t="s" r="A3">
        <v>176</v>
      </c>
    </row>
    <row spans="1:2" r="4">
      <c s="4" t="s" r="A4">
        <v>178</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84</v>
      </c>
      <c s="2" t="s" r="B1">
        <v>1</v>
      </c>
    </row>
    <row spans="1:2" r="2">
      <c s="2" t="s" r="B2">
        <v>2</v>
      </c>
    </row>
    <row spans="1:2" r="3">
      <c s="3" t="s" r="A3">
        <v>183</v>
      </c>
    </row>
    <row spans="1:2" r="4">
      <c s="4" t="s" r="A4">
        <v>84</v>
      </c>
      <c s="4" t="s"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1</v>
      </c>
      <c s="2" t="s" r="B1">
        <v>1</v>
      </c>
    </row>
    <row spans="1:4" r="2">
      <c s="2" t="s" r="B2">
        <v>2</v>
      </c>
      <c s="2" t="s" r="C2">
        <v>32</v>
      </c>
      <c s="2" t="s" r="D2">
        <v>33</v>
      </c>
    </row>
    <row spans="1:4" r="3">
      <c s="3" t="s" r="A3">
        <v>34</v>
      </c>
    </row>
    <row spans="1:4" r="4">
      <c s="4" t="s" r="A4">
        <v>35</v>
      </c>
      <c s="6" t="n" r="B4">
        <v>411475</v>
      </c>
      <c s="6" t="n" r="C4">
        <v>348419</v>
      </c>
      <c s="6" t="n" r="D4">
        <v>298179</v>
      </c>
    </row>
    <row spans="1:4" r="5">
      <c s="4" t="s" r="A5">
        <v>36</v>
      </c>
      <c s="5" t="n" r="B5">
        <v>338815</v>
      </c>
      <c s="5" t="n" r="C5">
        <v>282621</v>
      </c>
      <c s="5" t="n" r="D5">
        <v>244313</v>
      </c>
    </row>
    <row spans="1:4" r="6">
      <c s="4" t="s" r="A6">
        <v>37</v>
      </c>
      <c s="5" t="n" r="B6">
        <v>72660</v>
      </c>
      <c s="5" t="n" r="C6">
        <v>65798</v>
      </c>
      <c s="5" t="n" r="D6">
        <v>53866</v>
      </c>
    </row>
    <row spans="1:4" r="7">
      <c s="4" t="s" r="A7">
        <v>38</v>
      </c>
      <c s="5" t="n" r="B7">
        <v>41534</v>
      </c>
      <c s="5" t="n" r="C7">
        <v>39274</v>
      </c>
      <c s="5" t="n" r="D7">
        <v>34934</v>
      </c>
    </row>
    <row spans="1:4" r="8">
      <c s="4" t="s" r="A8">
        <v>39</v>
      </c>
      <c s="5" t="n" r="D8">
        <v>2144</v>
      </c>
    </row>
    <row spans="1:4" r="9">
      <c s="4" t="s" r="A9">
        <v>40</v>
      </c>
      <c s="5" t="n" r="B9">
        <v>31126</v>
      </c>
      <c s="5" t="n" r="C9">
        <v>26524</v>
      </c>
      <c s="5" t="n" r="D9">
        <v>16788</v>
      </c>
    </row>
    <row spans="1:4" r="10">
      <c s="4" t="s" r="A10">
        <v>41</v>
      </c>
      <c s="5" t="n" r="B10">
        <v>185</v>
      </c>
      <c s="5" t="n" r="C10">
        <v>106</v>
      </c>
      <c s="5" t="n" r="D10">
        <v>21</v>
      </c>
    </row>
    <row spans="1:4" r="11">
      <c s="4" t="s" r="A11">
        <v>42</v>
      </c>
      <c s="5" t="n" r="B11">
        <v>-788</v>
      </c>
      <c s="5" t="n" r="C11">
        <v>957</v>
      </c>
      <c s="5" t="n" r="D11">
        <v>-225</v>
      </c>
    </row>
    <row spans="1:4" r="12">
      <c s="4" t="s" r="A12">
        <v>43</v>
      </c>
      <c s="5" t="n" r="B12">
        <v>-71</v>
      </c>
      <c s="5" t="n" r="C12">
        <v>-45</v>
      </c>
      <c s="5" t="n" r="D12">
        <v>-34</v>
      </c>
    </row>
    <row spans="1:4" r="13">
      <c s="4" t="s" r="A13">
        <v>44</v>
      </c>
      <c s="5" t="n" r="B13">
        <v>3481</v>
      </c>
      <c s="5" t="n" r="C13">
        <v>272</v>
      </c>
      <c s="5" t="n" r="D13">
        <v>329</v>
      </c>
    </row>
    <row spans="1:4" r="14">
      <c s="4" t="s" r="A14">
        <v>45</v>
      </c>
      <c s="5" t="n" r="B14">
        <v>33933</v>
      </c>
      <c s="5" t="n" r="C14">
        <v>27814</v>
      </c>
      <c s="5" t="n" r="D14">
        <v>16879</v>
      </c>
    </row>
    <row spans="1:4" r="15">
      <c s="4" t="s" r="A15">
        <v>46</v>
      </c>
      <c s="5" t="n" r="B15">
        <v>9382</v>
      </c>
      <c s="5" t="n" r="C15">
        <v>8674</v>
      </c>
      <c s="5" t="n" r="D15">
        <v>5366</v>
      </c>
    </row>
    <row spans="1:4" r="16">
      <c s="4" t="s" r="A16">
        <v>47</v>
      </c>
      <c s="5" t="n" r="B16">
        <v>24551</v>
      </c>
      <c s="5" t="n" r="C16">
        <v>19140</v>
      </c>
      <c s="5" t="n" r="D16">
        <v>11513</v>
      </c>
    </row>
    <row spans="1:4" r="17">
      <c s="4" t="s" r="A17">
        <v>48</v>
      </c>
      <c s="5" t="n" r="B17">
        <v>3897</v>
      </c>
      <c s="5" t="n" r="C17">
        <v>2716</v>
      </c>
      <c s="5" t="n" r="D17">
        <v>2138</v>
      </c>
    </row>
    <row spans="1:4" r="18">
      <c s="4" t="s" r="A18">
        <v>49</v>
      </c>
      <c s="5" t="n" r="B18">
        <v>20654</v>
      </c>
      <c s="5" t="n" r="C18">
        <v>16424</v>
      </c>
      <c s="5" t="n" r="D18">
        <v>9375</v>
      </c>
    </row>
    <row spans="1:4" r="19">
      <c s="3" t="s" r="A19">
        <v>50</v>
      </c>
    </row>
    <row spans="1:4" r="20">
      <c s="4" t="s" r="A20">
        <v>47</v>
      </c>
      <c s="5" t="n" r="B20">
        <v>24551</v>
      </c>
      <c s="5" t="n" r="C20">
        <v>19140</v>
      </c>
      <c s="5" t="n" r="D20">
        <v>11513</v>
      </c>
    </row>
    <row spans="1:4" r="21">
      <c s="4" t="s" r="A21">
        <v>51</v>
      </c>
      <c s="5" t="n" r="B21">
        <v>-5133</v>
      </c>
      <c s="5" t="n" r="C21">
        <v>-140</v>
      </c>
      <c s="5" t="n" r="D21">
        <v>736</v>
      </c>
    </row>
    <row spans="1:4" r="22">
      <c s="4" t="s" r="A22">
        <v>52</v>
      </c>
      <c s="5" t="n" r="B22">
        <v>-1851</v>
      </c>
      <c s="5" t="n" r="C22">
        <v>2157</v>
      </c>
      <c s="5" t="n" r="D22">
        <v>12818</v>
      </c>
    </row>
    <row spans="1:4" r="23">
      <c s="4" t="s" r="A23">
        <v>53</v>
      </c>
      <c s="5" t="n" r="B23">
        <v>-6984</v>
      </c>
      <c s="5" t="n" r="C23">
        <v>2017</v>
      </c>
      <c s="5" t="n" r="D23">
        <v>13554</v>
      </c>
    </row>
    <row spans="1:4" r="24">
      <c s="4" t="s" r="A24">
        <v>54</v>
      </c>
      <c s="5" t="n" r="B24">
        <v>17567</v>
      </c>
      <c s="5" t="n" r="C24">
        <v>21157</v>
      </c>
      <c s="5" t="n" r="D24">
        <v>25067</v>
      </c>
    </row>
    <row spans="1:4" r="25">
      <c s="4" t="s" r="A25">
        <v>55</v>
      </c>
      <c s="5" t="n" r="B25">
        <v>3574</v>
      </c>
      <c s="5" t="n" r="C25">
        <v>2719</v>
      </c>
      <c s="5" t="n" r="D25">
        <v>2147</v>
      </c>
    </row>
    <row spans="1:4" r="26">
      <c s="4" t="s" r="A26">
        <v>56</v>
      </c>
      <c s="6" t="n" r="B26">
        <v>13993</v>
      </c>
      <c s="6" t="n" r="C26">
        <v>18438</v>
      </c>
      <c s="6" t="n" r="D26">
        <v>22920</v>
      </c>
    </row>
    <row spans="1:4" r="27">
      <c s="3" t="s" r="A27">
        <v>57</v>
      </c>
    </row>
    <row spans="1:4" r="28">
      <c s="4" t="s" r="A28">
        <v>58</v>
      </c>
      <c s="7" t="n" r="B28">
        <v>5.8</v>
      </c>
      <c s="7" t="n" r="C28">
        <v>4.7</v>
      </c>
      <c s="7" t="n" r="D28">
        <v>2.77</v>
      </c>
    </row>
    <row spans="1:4" r="29">
      <c s="4" t="s" r="A29">
        <v>59</v>
      </c>
      <c s="7" t="n" r="B29">
        <v>5.66</v>
      </c>
      <c s="7" t="n" r="C29">
        <v>4.59</v>
      </c>
      <c s="7" t="n" r="D29">
        <v>2.72</v>
      </c>
    </row>
    <row spans="1:4" r="30">
      <c s="3" t="s" r="A30">
        <v>60</v>
      </c>
    </row>
    <row spans="1:4" r="31">
      <c s="4" t="s" r="A31">
        <v>58</v>
      </c>
      <c s="5" t="n" r="B31">
        <v>3515</v>
      </c>
      <c s="5" t="n" r="C31">
        <v>3428</v>
      </c>
      <c s="5" t="n" r="D31">
        <v>3327</v>
      </c>
    </row>
    <row spans="1:4" r="32">
      <c s="4" t="s" r="A32">
        <v>59</v>
      </c>
      <c s="5" t="n" r="B32">
        <v>3604</v>
      </c>
      <c s="5" t="n" r="C32">
        <v>3513</v>
      </c>
      <c s="5" t="n" r="D32">
        <v>33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3</v>
      </c>
      <c s="2" t="s" r="B1">
        <v>1</v>
      </c>
    </row>
    <row spans="1:2" r="2">
      <c s="2" t="s" r="B2">
        <v>2</v>
      </c>
    </row>
    <row spans="1:2" r="3">
      <c s="3" t="s" r="A3">
        <v>201</v>
      </c>
    </row>
    <row spans="1:2" r="4">
      <c s="4" t="s" r="A4">
        <v>203</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80"/>
  </cols>
  <sheetData>
    <row spans="1:2" r="1">
      <c s="1" t="s" r="A1">
        <v>208</v>
      </c>
      <c s="2" t="s" r="B1">
        <v>1</v>
      </c>
    </row>
    <row spans="1:2" r="2">
      <c s="2" t="s" r="B2">
        <v>2</v>
      </c>
    </row>
    <row spans="1:2" r="3">
      <c s="3" t="s" r="A3">
        <v>170</v>
      </c>
    </row>
    <row spans="1:2" r="4">
      <c s="4" t="s" r="A4">
        <v>209</v>
      </c>
      <c s="4" t="s" r="B4">
        <v>210</v>
      </c>
    </row>
    <row spans="1:2" r="5">
      <c s="4" t="s" r="A5">
        <v>211</v>
      </c>
      <c s="4" t="s" r="B5">
        <v>212</v>
      </c>
    </row>
    <row spans="1:2" r="6">
      <c s="4" t="s" r="A6">
        <v>213</v>
      </c>
      <c s="4" t="s" r="B6">
        <v>214</v>
      </c>
    </row>
    <row spans="1:2" r="7">
      <c s="4" t="s" r="A7">
        <v>215</v>
      </c>
      <c s="4" t="s" r="B7">
        <v>216</v>
      </c>
    </row>
    <row spans="1:2" r="8">
      <c s="4" t="s" r="A8">
        <v>217</v>
      </c>
      <c s="4" t="s" r="B8">
        <v>218</v>
      </c>
    </row>
    <row spans="1:2" r="9">
      <c s="4" t="s" r="A9">
        <v>219</v>
      </c>
      <c s="4" t="s" r="B9">
        <v>220</v>
      </c>
    </row>
    <row spans="1:2" r="10">
      <c s="4" t="s" r="A10">
        <v>221</v>
      </c>
      <c s="4" t="s" r="B10">
        <v>222</v>
      </c>
    </row>
    <row spans="1:2" r="11">
      <c s="4" t="s" r="A11">
        <v>138</v>
      </c>
      <c s="4" t="s" r="B11">
        <v>223</v>
      </c>
    </row>
    <row spans="1:2" r="12">
      <c s="4" t="s" r="A12">
        <v>139</v>
      </c>
      <c s="4" t="s" r="B12">
        <v>224</v>
      </c>
    </row>
    <row spans="1:2" r="13">
      <c s="4" t="s" r="A13">
        <v>225</v>
      </c>
      <c s="4" t="s" r="B13">
        <v>226</v>
      </c>
    </row>
    <row spans="1:2" r="14">
      <c s="4" t="s" r="A14">
        <v>227</v>
      </c>
      <c s="4" t="s" r="B14">
        <v>228</v>
      </c>
    </row>
    <row spans="1:2" r="15">
      <c s="4" t="s" r="A15">
        <v>229</v>
      </c>
      <c s="4" t="s" r="B15">
        <v>230</v>
      </c>
    </row>
    <row spans="1:2" r="16">
      <c s="4" t="s" r="A16">
        <v>231</v>
      </c>
      <c s="4" t="s" r="B16">
        <v>232</v>
      </c>
    </row>
    <row spans="1:2" r="17">
      <c s="4" t="s" r="A17">
        <v>233</v>
      </c>
      <c s="4" t="s" r="B17">
        <v>234</v>
      </c>
    </row>
    <row spans="1:2" r="18">
      <c s="4" t="s" r="A18">
        <v>235</v>
      </c>
      <c s="4" t="s" r="B18">
        <v>236</v>
      </c>
    </row>
    <row spans="1:2" r="19">
      <c s="4" t="s" r="A19">
        <v>237</v>
      </c>
      <c s="4" t="s" r="B19">
        <v>238</v>
      </c>
    </row>
    <row spans="1:2" r="20">
      <c s="4" t="s" r="A20">
        <v>239</v>
      </c>
      <c s="4" t="s" r="B20">
        <v>240</v>
      </c>
    </row>
    <row spans="1:2" r="21">
      <c s="4" t="s" r="A21">
        <v>241</v>
      </c>
      <c s="4" t="s" r="B21">
        <v>242</v>
      </c>
    </row>
    <row spans="1:2" r="22">
      <c s="4" t="s" r="A22">
        <v>243</v>
      </c>
      <c s="4" t="s" r="B22">
        <v>244</v>
      </c>
    </row>
    <row spans="1:2" r="23">
      <c s="4" t="s" r="A23">
        <v>245</v>
      </c>
      <c s="4" t="s" r="B23">
        <v>246</v>
      </c>
    </row>
    <row spans="1:2" r="24">
      <c s="4" t="s" r="A24">
        <v>247</v>
      </c>
      <c s="4" t="s" r="B24">
        <v>248</v>
      </c>
    </row>
    <row spans="1:2" r="25">
      <c s="4" t="s" r="A25">
        <v>112</v>
      </c>
      <c s="4" t="s" r="B25">
        <v>249</v>
      </c>
    </row>
    <row spans="1:2" r="26">
      <c s="4" t="s" r="A26">
        <v>250</v>
      </c>
      <c s="4" t="s" r="B26">
        <v>251</v>
      </c>
    </row>
    <row spans="1:2" r="27">
      <c s="4" t="s" r="A27">
        <v>185</v>
      </c>
      <c s="4" t="s" r="B27">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4" t="s" r="A3">
        <v>254</v>
      </c>
      <c s="4" t="s" r="B3">
        <v>255</v>
      </c>
    </row>
    <row spans="1:2" r="4">
      <c s="4" t="s" r="A4">
        <v>256</v>
      </c>
      <c s="4" t="s" r="B4">
        <v>257</v>
      </c>
    </row>
    <row spans="1:2" r="5">
      <c s="4" t="s" r="A5">
        <v>258</v>
      </c>
      <c s="4" t="s" r="B5">
        <v>259</v>
      </c>
    </row>
    <row spans="1:2" r="6">
      <c s="4" t="s" r="A6">
        <v>139</v>
      </c>
      <c s="4" t="s" r="B6">
        <v>260</v>
      </c>
    </row>
    <row spans="1:2" r="7">
      <c s="4" t="s" r="A7">
        <v>261</v>
      </c>
      <c s="4" t="s" r="B7">
        <v>262</v>
      </c>
    </row>
    <row spans="1:2" r="8">
      <c s="4" t="s" r="A8">
        <v>263</v>
      </c>
      <c s="4" t="s" r="B8">
        <v>264</v>
      </c>
    </row>
    <row spans="1:2" r="9">
      <c s="4" t="s" r="A9">
        <v>265</v>
      </c>
      <c s="4" t="s" r="B9">
        <v>266</v>
      </c>
    </row>
    <row spans="1:2" r="10">
      <c s="4" t="s" r="A10">
        <v>267</v>
      </c>
      <c s="4" t="s" r="B10">
        <v>268</v>
      </c>
    </row>
    <row spans="1:2" r="11">
      <c s="4" t="s" r="A11">
        <v>231</v>
      </c>
      <c s="4" t="s" r="B11">
        <v>269</v>
      </c>
    </row>
    <row spans="1:2" r="12">
      <c s="4" t="s" r="A12">
        <v>270</v>
      </c>
      <c s="4" t="s" r="B12">
        <v>271</v>
      </c>
    </row>
    <row spans="1:2" r="13">
      <c s="4" t="s" r="A13">
        <v>272</v>
      </c>
      <c s="4" t="s" r="B13">
        <v>273</v>
      </c>
    </row>
    <row spans="1:2" r="14">
      <c s="4" t="s" r="A14">
        <v>274</v>
      </c>
      <c s="4" t="s" r="B14">
        <v>275</v>
      </c>
    </row>
    <row spans="1:2" r="15">
      <c s="4" t="s" r="A15">
        <v>276</v>
      </c>
      <c s="4" t="s" r="B15">
        <v>277</v>
      </c>
    </row>
    <row spans="1:2" r="16">
      <c s="4" t="s" r="A16">
        <v>278</v>
      </c>
      <c s="4" t="s" r="B16">
        <v>279</v>
      </c>
    </row>
    <row spans="1:2" r="17">
      <c s="4" t="s" r="A17">
        <v>112</v>
      </c>
      <c s="4" t="s" r="B17">
        <v>280</v>
      </c>
    </row>
    <row spans="1:2" r="18">
      <c s="4" t="s" r="A18">
        <v>281</v>
      </c>
      <c s="4" t="s" r="B18">
        <v>282</v>
      </c>
    </row>
    <row spans="1:2" r="19">
      <c s="4" t="s" r="A19">
        <v>283</v>
      </c>
      <c s="4" t="s" r="B19">
        <v>284</v>
      </c>
    </row>
    <row spans="1:2" r="20">
      <c s="4" t="s" r="A20">
        <v>285</v>
      </c>
      <c s="4" t="s" r="B20">
        <v>286</v>
      </c>
    </row>
    <row spans="1:2" r="21">
      <c s="4" t="s" r="A21">
        <v>287</v>
      </c>
      <c s="4" t="s" r="B21">
        <v>288</v>
      </c>
    </row>
    <row spans="1:2" r="22">
      <c s="4" t="s" r="A22">
        <v>289</v>
      </c>
      <c s="4" t="s" r="B22">
        <v>290</v>
      </c>
    </row>
    <row spans="1:2" r="23">
      <c s="4" t="s" r="A23">
        <v>291</v>
      </c>
      <c s="4" t="s" r="B23">
        <v>292</v>
      </c>
    </row>
    <row spans="1:2" r="24">
      <c s="4" t="s" r="A24">
        <v>293</v>
      </c>
    </row>
    <row spans="1:2" r="25">
      <c s="4" t="s" r="A25">
        <v>231</v>
      </c>
      <c s="4" t="s" r="B25">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95</v>
      </c>
      <c s="2" t="s" r="B1">
        <v>1</v>
      </c>
    </row>
    <row spans="1:2" r="2">
      <c s="2" t="s" r="B2">
        <v>2</v>
      </c>
    </row>
    <row spans="1:2" r="3">
      <c s="3" t="s" r="A3">
        <v>176</v>
      </c>
    </row>
    <row spans="1:2" r="4">
      <c s="4" t="s" r="A4">
        <v>175</v>
      </c>
      <c s="4" t="s" r="B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s="1" t="s" r="A1">
        <v>297</v>
      </c>
      <c s="2" t="s" r="B1">
        <v>1</v>
      </c>
    </row>
    <row spans="1:2" r="2">
      <c s="2" t="s" r="B2">
        <v>2</v>
      </c>
    </row>
    <row spans="1:2" r="3">
      <c s="4" t="s" r="A3">
        <v>298</v>
      </c>
    </row>
    <row spans="1:2" r="4">
      <c s="4" t="s" r="A4">
        <v>299</v>
      </c>
      <c s="4" t="s" r="B4">
        <v>300</v>
      </c>
    </row>
    <row spans="1:2" r="5">
      <c s="4" t="s" r="A5">
        <v>301</v>
      </c>
    </row>
    <row spans="1:2" r="6">
      <c s="4" t="s" r="A6">
        <v>299</v>
      </c>
      <c s="4" t="s" r="B6">
        <v>302</v>
      </c>
    </row>
    <row spans="1:2" r="7">
      <c s="4" t="s" r="A7">
        <v>303</v>
      </c>
    </row>
    <row spans="1:2" r="8">
      <c s="4" t="s" r="A8">
        <v>304</v>
      </c>
      <c s="4" t="s" r="B8">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6</v>
      </c>
      <c s="2" t="s" r="B1">
        <v>1</v>
      </c>
    </row>
    <row spans="1:2" r="2">
      <c s="2" t="s" r="B2">
        <v>2</v>
      </c>
    </row>
    <row spans="1:2" r="3">
      <c s="3" t="s" r="A3">
        <v>181</v>
      </c>
    </row>
    <row spans="1:2" r="4">
      <c s="4" t="s" r="A4">
        <v>307</v>
      </c>
      <c s="4" t="s" r="B4">
        <v>308</v>
      </c>
    </row>
    <row spans="1:2" r="5">
      <c s="4" t="s" r="A5">
        <v>309</v>
      </c>
      <c s="4" t="s" r="B5">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11</v>
      </c>
      <c s="2" t="s" r="B1">
        <v>1</v>
      </c>
    </row>
    <row spans="1:2" r="2">
      <c s="2" t="s" r="B2">
        <v>2</v>
      </c>
    </row>
    <row spans="1:2" r="3">
      <c s="3" t="s" r="A3">
        <v>183</v>
      </c>
    </row>
    <row spans="1:2" r="4">
      <c s="4" t="s" r="A4">
        <v>312</v>
      </c>
      <c s="4" t="s" r="B4">
        <v>313</v>
      </c>
    </row>
    <row spans="1:2" r="5">
      <c s="4" t="s" r="A5">
        <v>314</v>
      </c>
      <c s="4" t="s" r="B5">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16</v>
      </c>
      <c s="2" t="s" r="B1">
        <v>1</v>
      </c>
    </row>
    <row spans="1:2" r="2">
      <c s="2" t="s" r="B2">
        <v>2</v>
      </c>
    </row>
    <row spans="1:2" r="3">
      <c s="3" t="s" r="A3">
        <v>186</v>
      </c>
    </row>
    <row spans="1:2" r="4">
      <c s="4" t="s" r="A4">
        <v>317</v>
      </c>
      <c s="4" t="s" r="B4">
        <v>318</v>
      </c>
    </row>
    <row spans="1:2" r="5">
      <c s="4" t="s" r="A5">
        <v>319</v>
      </c>
      <c s="4" t="s" r="B5">
        <v>320</v>
      </c>
    </row>
    <row spans="1:2" r="6">
      <c s="4" t="s" r="A6">
        <v>321</v>
      </c>
      <c s="4" t="s" r="B6">
        <v>322</v>
      </c>
    </row>
    <row spans="1:2" r="7">
      <c s="4" t="s" r="A7">
        <v>323</v>
      </c>
      <c s="4" t="s" r="B7">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25</v>
      </c>
      <c s="2" t="s" r="B1">
        <v>1</v>
      </c>
    </row>
    <row spans="1:2" r="2">
      <c s="2" t="s" r="B2">
        <v>2</v>
      </c>
    </row>
    <row spans="1:2" r="3">
      <c s="3" t="s" r="A3">
        <v>189</v>
      </c>
    </row>
    <row spans="1:2" r="4">
      <c s="4" t="s" r="A4">
        <v>326</v>
      </c>
      <c s="4" t="s" r="B4">
        <v>327</v>
      </c>
    </row>
    <row spans="1:2" r="5">
      <c s="4" t="s" r="A5">
        <v>328</v>
      </c>
      <c s="4" t="s" r="B5">
        <v>329</v>
      </c>
    </row>
    <row spans="1:2" r="6">
      <c s="4" t="s" r="A6">
        <v>330</v>
      </c>
      <c s="4" t="s" r="B6">
        <v>331</v>
      </c>
    </row>
    <row spans="1:2" r="7">
      <c s="4" t="s" r="A7">
        <v>332</v>
      </c>
      <c s="4" t="s" r="B7">
        <v>333</v>
      </c>
    </row>
    <row spans="1:2" r="8">
      <c s="4" t="s" r="A8">
        <v>334</v>
      </c>
      <c s="4" t="s" r="B8">
        <v>335</v>
      </c>
    </row>
    <row spans="1:2" r="9">
      <c s="4" t="s" r="A9">
        <v>336</v>
      </c>
      <c s="4" t="s" r="B9">
        <v>337</v>
      </c>
    </row>
    <row spans="1:2" r="10">
      <c s="4" t="s" r="A10">
        <v>338</v>
      </c>
      <c s="4" t="s" r="B10">
        <v>339</v>
      </c>
    </row>
    <row spans="1:2" r="11">
      <c s="4" t="s" r="A11">
        <v>340</v>
      </c>
      <c s="4" t="s" r="B11">
        <v>341</v>
      </c>
    </row>
    <row spans="1:2" r="12">
      <c s="4" t="s" r="A12">
        <v>342</v>
      </c>
      <c s="4" t="s" r="B12">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32</v>
      </c>
    </row>
    <row spans="1:3" r="2">
      <c s="3" t="s" r="A2">
        <v>62</v>
      </c>
    </row>
    <row spans="1:3" r="3">
      <c s="4" t="s" r="A3">
        <v>63</v>
      </c>
      <c s="6" t="n" r="B3">
        <v>25695</v>
      </c>
      <c s="6" t="n" r="C3">
        <v>19756</v>
      </c>
    </row>
    <row spans="1:3" r="4">
      <c s="4" t="s" r="A4">
        <v>64</v>
      </c>
      <c s="5" t="n" r="B4">
        <v>58807</v>
      </c>
      <c s="5" t="n" r="C4">
        <v>68822</v>
      </c>
    </row>
    <row spans="1:3" r="5">
      <c s="4" t="s" r="A5">
        <v>65</v>
      </c>
      <c s="5" t="n" r="B5">
        <v>34786</v>
      </c>
      <c s="5" t="n" r="C5">
        <v>30502</v>
      </c>
    </row>
    <row spans="1:3" r="6">
      <c s="4" t="s" r="A6">
        <v>66</v>
      </c>
      <c s="5" t="n" r="B6">
        <v>3473</v>
      </c>
      <c s="5" t="n" r="C6">
        <v>5292</v>
      </c>
    </row>
    <row spans="1:3" r="7">
      <c s="4" t="s" r="A7">
        <v>67</v>
      </c>
      <c s="5" t="n" r="B7">
        <v>1006</v>
      </c>
    </row>
    <row spans="1:3" r="8">
      <c s="4" t="s" r="A8">
        <v>68</v>
      </c>
      <c s="5" t="n" r="B8">
        <v>9555</v>
      </c>
      <c s="5" t="n" r="C8">
        <v>5671</v>
      </c>
    </row>
    <row spans="1:3" r="9">
      <c s="4" t="s" r="A9">
        <v>69</v>
      </c>
      <c s="5" t="n" r="B9">
        <v>4839</v>
      </c>
      <c s="5" t="n" r="C9">
        <v>5596</v>
      </c>
    </row>
    <row spans="1:3" r="10">
      <c s="4" t="s" r="A10">
        <v>70</v>
      </c>
      <c s="5" t="n" r="B10">
        <v>138161</v>
      </c>
      <c s="5" t="n" r="C10">
        <v>135639</v>
      </c>
    </row>
    <row spans="1:3" r="11">
      <c s="4" t="s" r="A11">
        <v>71</v>
      </c>
      <c s="5" t="n" r="B11">
        <v>15326</v>
      </c>
      <c s="5" t="n" r="C11">
        <v>9977</v>
      </c>
    </row>
    <row spans="1:3" r="12">
      <c s="4" t="s" r="A12">
        <v>72</v>
      </c>
      <c s="5" t="n" r="B12">
        <v>10816</v>
      </c>
      <c s="5" t="n" r="C12">
        <v>11639</v>
      </c>
    </row>
    <row spans="1:3" r="13">
      <c s="4" t="s" r="A13">
        <v>73</v>
      </c>
      <c s="5" t="n" r="B13">
        <v>71126</v>
      </c>
      <c s="5" t="n" r="C13">
        <v>55781</v>
      </c>
    </row>
    <row spans="1:3" r="14">
      <c s="4" t="s" r="A14">
        <v>74</v>
      </c>
      <c s="5" t="n" r="B14">
        <v>235429</v>
      </c>
      <c s="5" t="n" r="C14">
        <v>213036</v>
      </c>
    </row>
    <row spans="1:3" r="15">
      <c s="3" t="s" r="A15">
        <v>75</v>
      </c>
    </row>
    <row spans="1:3" r="16">
      <c s="4" t="s" r="A16">
        <v>76</v>
      </c>
      <c s="5" t="n" r="B16">
        <v>27838</v>
      </c>
      <c s="5" t="n" r="C16">
        <v>36053</v>
      </c>
    </row>
    <row spans="1:3" r="17">
      <c s="3" t="s" r="A17">
        <v>77</v>
      </c>
    </row>
    <row spans="1:3" r="18">
      <c s="4" t="s" r="A18">
        <v>78</v>
      </c>
      <c s="5" t="n" r="B18">
        <v>16107</v>
      </c>
      <c s="5" t="n" r="C18">
        <v>18058</v>
      </c>
    </row>
    <row spans="1:3" r="19">
      <c s="4" t="s" r="A19">
        <v>79</v>
      </c>
      <c s="5" t="n" r="B19">
        <v>1383</v>
      </c>
      <c s="5" t="n" r="C19">
        <v>1397</v>
      </c>
    </row>
    <row spans="1:3" r="20">
      <c s="4" t="s" r="A20">
        <v>80</v>
      </c>
      <c s="5" t="n" r="B20">
        <v>11835</v>
      </c>
      <c s="5" t="n" r="C20">
        <v>3462</v>
      </c>
    </row>
    <row spans="1:3" r="21">
      <c s="4" t="s" r="A21">
        <v>81</v>
      </c>
      <c s="5" t="n" r="C21">
        <v>527</v>
      </c>
    </row>
    <row spans="1:3" r="22">
      <c s="4" t="s" r="A22">
        <v>82</v>
      </c>
      <c s="5" t="n" r="B22">
        <v>7572</v>
      </c>
      <c s="5" t="n" r="C22">
        <v>5766</v>
      </c>
    </row>
    <row spans="1:3" r="23">
      <c s="4" t="s" r="A23">
        <v>83</v>
      </c>
      <c s="6" t="n" r="B23">
        <v>64735</v>
      </c>
      <c s="6" t="n" r="C23">
        <v>65263</v>
      </c>
    </row>
    <row spans="1:3" r="24">
      <c s="4" t="s" r="A24">
        <v>84</v>
      </c>
    </row>
    <row spans="1:3" r="25">
      <c s="4" t="s" r="A25">
        <v>85</v>
      </c>
      <c s="6" t="n" r="B25">
        <v>4595</v>
      </c>
      <c s="6" t="n" r="C25">
        <v>5127</v>
      </c>
    </row>
    <row spans="1:3" r="26">
      <c s="4" t="s" r="A26">
        <v>86</v>
      </c>
      <c s="5" t="n" r="B26">
        <v>10000</v>
      </c>
      <c s="5" t="n" r="C26">
        <v>2500</v>
      </c>
    </row>
    <row spans="1:3" r="27">
      <c s="4" t="s" r="A27">
        <v>87</v>
      </c>
      <c s="5" t="n" r="B27">
        <v>1331</v>
      </c>
      <c s="5" t="n" r="C27">
        <v>1619</v>
      </c>
    </row>
    <row spans="1:3" r="28">
      <c s="4" t="s" r="A28">
        <v>88</v>
      </c>
      <c s="5" t="n" r="B28">
        <v>1657</v>
      </c>
      <c s="5" t="n" r="C28">
        <v>2223</v>
      </c>
    </row>
    <row spans="1:3" r="29">
      <c s="4" t="s" r="A29">
        <v>89</v>
      </c>
      <c s="5" t="n" r="B29">
        <v>710</v>
      </c>
      <c s="5" t="n" r="C29">
        <v>1401</v>
      </c>
    </row>
    <row spans="1:3" r="30">
      <c s="3" t="s" r="A30">
        <v>90</v>
      </c>
    </row>
    <row spans="1:3" r="31">
      <c s="4" t="s" r="A31">
        <v>91</v>
      </c>
      <c s="5" t="n" r="B31">
        <v>71</v>
      </c>
      <c s="5" t="n" r="C31">
        <v>71</v>
      </c>
    </row>
    <row spans="1:3" r="32">
      <c s="4" t="s" r="A32">
        <v>92</v>
      </c>
      <c s="5" t="n" r="B32">
        <v>89560</v>
      </c>
      <c s="5" t="n" r="C32">
        <v>87054</v>
      </c>
    </row>
    <row spans="1:3" r="33">
      <c s="4" t="s" r="A33">
        <v>93</v>
      </c>
      <c s="5" t="n" r="B33">
        <v>213442</v>
      </c>
      <c s="5" t="n" r="C33">
        <v>194498</v>
      </c>
    </row>
    <row spans="1:3" r="34">
      <c s="4" t="s" r="A34">
        <v>94</v>
      </c>
      <c s="5" t="n" r="B34">
        <v>-26859</v>
      </c>
      <c s="5" t="n" r="C34">
        <v>-20198</v>
      </c>
    </row>
    <row spans="1:3" r="35">
      <c s="4" t="s" r="A35">
        <v>95</v>
      </c>
      <c s="5" t="n" r="B35">
        <v>-135902</v>
      </c>
      <c s="5" t="n" r="C35">
        <v>-135919</v>
      </c>
    </row>
    <row spans="1:3" r="36">
      <c s="4" t="s" r="A36">
        <v>96</v>
      </c>
      <c s="5" t="n" r="B36">
        <v>140312</v>
      </c>
      <c s="5" t="n" r="C36">
        <v>125506</v>
      </c>
    </row>
    <row spans="1:3" r="37">
      <c s="4" t="s" r="A37">
        <v>97</v>
      </c>
      <c s="5" t="n" r="B37">
        <v>12089</v>
      </c>
      <c s="5" t="n" r="C37">
        <v>9397</v>
      </c>
    </row>
    <row spans="1:3" r="38">
      <c s="4" t="s" r="A38">
        <v>98</v>
      </c>
      <c s="5" t="n" r="B38">
        <v>152401</v>
      </c>
      <c s="5" t="n" r="C38">
        <v>134903</v>
      </c>
    </row>
    <row spans="1:3" r="39">
      <c s="4" t="s" r="A39">
        <v>99</v>
      </c>
      <c s="6" t="n" r="B39">
        <v>235429</v>
      </c>
      <c s="6" t="n" r="C39">
        <v>2130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4</v>
      </c>
      <c s="2" t="s" r="B1">
        <v>1</v>
      </c>
    </row>
    <row spans="1:2" r="2">
      <c s="2" t="s" r="B2">
        <v>2</v>
      </c>
    </row>
    <row spans="1:2" r="3">
      <c s="3" t="s" r="A3">
        <v>195</v>
      </c>
    </row>
    <row spans="1:2" r="4">
      <c s="4" t="s" r="A4">
        <v>345</v>
      </c>
      <c s="4" t="s" r="B4">
        <v>346</v>
      </c>
    </row>
    <row spans="1:2" r="5">
      <c s="4" t="s" r="A5">
        <v>347</v>
      </c>
      <c s="4" t="s" r="B5">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349</v>
      </c>
      <c s="2" t="s" r="B1">
        <v>1</v>
      </c>
    </row>
    <row spans="1:2" r="2">
      <c s="2" t="s" r="B2">
        <v>2</v>
      </c>
    </row>
    <row spans="1:2" r="3">
      <c s="3" t="s" r="A3">
        <v>198</v>
      </c>
    </row>
    <row spans="1:2" r="4">
      <c s="4" t="s" r="A4">
        <v>350</v>
      </c>
      <c s="4" t="s" r="B4">
        <v>351</v>
      </c>
    </row>
    <row spans="1:2" r="5">
      <c s="4" t="s" r="A5">
        <v>352</v>
      </c>
      <c s="4" t="s" r="B5">
        <v>353</v>
      </c>
    </row>
    <row spans="1:2" r="6">
      <c s="4" t="s" r="A6">
        <v>354</v>
      </c>
      <c s="4" t="s" r="B6">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356</v>
      </c>
      <c s="2" t="s" r="B1">
        <v>1</v>
      </c>
    </row>
    <row spans="1:2" r="2">
      <c s="2" t="s" r="B2">
        <v>2</v>
      </c>
    </row>
    <row spans="1:2" r="3">
      <c s="3" t="s" r="A3">
        <v>201</v>
      </c>
    </row>
    <row spans="1:2" r="4">
      <c s="4" t="s" r="A4">
        <v>357</v>
      </c>
      <c s="4" t="s" r="B4">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59</v>
      </c>
      <c s="2" t="s" r="B1">
        <v>1</v>
      </c>
    </row>
    <row spans="1:2" r="2">
      <c s="2" t="s" r="B2">
        <v>2</v>
      </c>
    </row>
    <row spans="1:2" r="3">
      <c s="3" t="s" r="A3">
        <v>201</v>
      </c>
    </row>
    <row spans="1:2" r="4">
      <c s="4" t="s" r="A4">
        <v>360</v>
      </c>
      <c s="4" t="s" r="B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362</v>
      </c>
      <c s="2" t="s" r="B1">
        <v>1</v>
      </c>
    </row>
    <row spans="1:2" r="2">
      <c s="2" t="s" r="B2">
        <v>2</v>
      </c>
    </row>
    <row spans="1:2" r="3">
      <c s="3" t="s" r="A3">
        <v>206</v>
      </c>
    </row>
    <row spans="1:2" r="4">
      <c s="4" t="s" r="A4">
        <v>363</v>
      </c>
      <c s="4" t="s" r="B4">
        <v>364</v>
      </c>
    </row>
    <row spans="1:2" r="5">
      <c s="4" t="s" r="A5">
        <v>365</v>
      </c>
      <c s="4" t="s" r="B5">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75"/>
    <col customWidth="1" max="5" min="5" width="29"/>
    <col customWidth="1" max="6" min="6" width="36"/>
    <col customWidth="1" max="7" min="7" width="21"/>
  </cols>
  <sheetData>
    <row spans="1:7" r="1">
      <c s="1" t="s" r="A1">
        <v>367</v>
      </c>
      <c s="2" t="s" r="B1">
        <v>368</v>
      </c>
      <c s="2" t="s" r="C1">
        <v>369</v>
      </c>
      <c s="2" t="s" r="D1">
        <v>370</v>
      </c>
      <c s="2" t="s" r="E1">
        <v>371</v>
      </c>
      <c s="2" t="s" r="F1">
        <v>368</v>
      </c>
      <c s="2" t="s" r="G1">
        <v>372</v>
      </c>
    </row>
    <row spans="1:7" r="2">
      <c s="3" t="s" r="A2">
        <v>373</v>
      </c>
    </row>
    <row spans="1:7" r="3">
      <c s="4" t="s" r="A3">
        <v>374</v>
      </c>
      <c s="5" t="n" r="D3">
        <v>1</v>
      </c>
    </row>
    <row spans="1:7" r="4">
      <c s="4" t="s" r="A4">
        <v>375</v>
      </c>
      <c s="6" t="n" r="B4">
        <v>20307000</v>
      </c>
      <c s="6" t="n" r="D4">
        <v>25695000</v>
      </c>
      <c s="6" t="n" r="E4">
        <v>19756000</v>
      </c>
      <c s="6" t="n" r="F4">
        <v>20307000</v>
      </c>
      <c s="6" t="n" r="G4">
        <v>17487000</v>
      </c>
    </row>
    <row spans="1:7" r="5">
      <c s="4" t="s" r="A5">
        <v>376</v>
      </c>
      <c s="4" t="s" r="F5">
        <v>377</v>
      </c>
    </row>
    <row spans="1:7" r="6">
      <c s="4" t="s" r="A6">
        <v>378</v>
      </c>
      <c s="6" t="n" r="F6">
        <v>0</v>
      </c>
    </row>
    <row spans="1:7" r="7">
      <c s="4" t="s" r="A7">
        <v>379</v>
      </c>
      <c s="5" t="n" r="D7">
        <v>0</v>
      </c>
      <c s="5" t="n" r="E7">
        <v>0</v>
      </c>
    </row>
    <row spans="1:7" r="8">
      <c s="4" t="s" r="A8">
        <v>379</v>
      </c>
      <c s="5" t="n" r="B8">
        <v>0</v>
      </c>
      <c s="5" t="n" r="D8">
        <v>0</v>
      </c>
      <c s="5" t="n" r="E8">
        <v>0</v>
      </c>
      <c s="5" t="n" r="F8">
        <v>0</v>
      </c>
    </row>
    <row spans="1:7" r="9">
      <c s="4" t="s" r="A9">
        <v>380</v>
      </c>
      <c s="6" t="n" r="D9">
        <v>0</v>
      </c>
      <c s="6" t="n" r="E9">
        <v>0</v>
      </c>
    </row>
    <row spans="1:7" r="10">
      <c s="4" t="s" r="A10">
        <v>381</v>
      </c>
      <c s="6" t="n" r="D10">
        <v>2900000</v>
      </c>
      <c s="5" t="n" r="E10">
        <v>2300000</v>
      </c>
    </row>
    <row spans="1:7" r="11">
      <c s="4" t="s" r="A11">
        <v>382</v>
      </c>
      <c s="4" t="s" r="D11">
        <v>383</v>
      </c>
    </row>
    <row spans="1:7" r="12">
      <c s="4" t="s" r="A12">
        <v>384</v>
      </c>
      <c s="6" t="n" r="D12">
        <v>99000</v>
      </c>
      <c s="5" t="n" r="E12">
        <v>99000</v>
      </c>
      <c s="6" t="n" r="F12">
        <v>99000</v>
      </c>
    </row>
    <row spans="1:7" r="13">
      <c s="4" t="s" r="A13">
        <v>385</v>
      </c>
      <c s="5" t="n" r="D13">
        <v>99000</v>
      </c>
    </row>
    <row spans="1:7" r="14">
      <c s="4" t="s" r="A14">
        <v>386</v>
      </c>
      <c s="5" t="n" r="D14">
        <v>99000</v>
      </c>
    </row>
    <row spans="1:7" r="15">
      <c s="4" t="s" r="A15">
        <v>387</v>
      </c>
      <c s="5" t="n" r="D15">
        <v>41000</v>
      </c>
    </row>
    <row spans="1:7" r="16">
      <c s="4" t="s" r="A16">
        <v>388</v>
      </c>
      <c s="5" t="n" r="D16">
        <v>0</v>
      </c>
    </row>
    <row spans="1:7" r="17">
      <c s="4" t="s" r="A17">
        <v>389</v>
      </c>
      <c s="6" t="n" r="D17">
        <v>0</v>
      </c>
      <c s="5" t="n" r="E17">
        <v>0</v>
      </c>
      <c s="5" t="n" r="F17">
        <v>0</v>
      </c>
    </row>
    <row spans="1:7" r="18">
      <c s="4" t="s" r="A18">
        <v>390</v>
      </c>
      <c s="5" t="n" r="D18">
        <v>3420</v>
      </c>
    </row>
    <row spans="1:7" r="19">
      <c s="4" t="s" r="A19">
        <v>391</v>
      </c>
      <c s="5" t="n" r="D19">
        <v>260</v>
      </c>
    </row>
    <row spans="1:7" r="20">
      <c s="4" t="s" r="A20">
        <v>392</v>
      </c>
      <c s="4" t="s" r="D20">
        <v>393</v>
      </c>
    </row>
    <row spans="1:7" r="21">
      <c s="4" t="s" r="A21">
        <v>394</v>
      </c>
      <c s="6" t="n" r="D21">
        <v>280000</v>
      </c>
      <c s="5" t="n" r="E21">
        <v>700000</v>
      </c>
      <c s="5" t="n" r="F21">
        <v>1300000</v>
      </c>
    </row>
    <row spans="1:7" r="22">
      <c s="4" t="s" r="A22">
        <v>395</v>
      </c>
      <c s="6" t="n" r="D22">
        <v>150000</v>
      </c>
      <c s="6" t="n" r="E22">
        <v>150000</v>
      </c>
      <c s="6" t="n" r="F22">
        <v>150000</v>
      </c>
      <c s="6" t="n" r="G22">
        <v>150000</v>
      </c>
    </row>
    <row spans="1:7" r="23">
      <c s="4" t="s" r="A23">
        <v>396</v>
      </c>
      <c s="5" t="n" r="D23">
        <v>253989</v>
      </c>
    </row>
    <row spans="1:7" r="24">
      <c s="4" t="s" r="A24">
        <v>397</v>
      </c>
    </row>
    <row spans="1:7" r="25">
      <c s="3" t="s" r="A25">
        <v>373</v>
      </c>
    </row>
    <row spans="1:7" r="26">
      <c s="4" t="s" r="A26">
        <v>398</v>
      </c>
      <c s="4" t="s" r="D26">
        <v>399</v>
      </c>
    </row>
    <row spans="1:7" r="27">
      <c s="4" t="s" r="A27">
        <v>400</v>
      </c>
    </row>
    <row spans="1:7" r="28">
      <c s="3" t="s" r="A28">
        <v>373</v>
      </c>
    </row>
    <row spans="1:7" r="29">
      <c s="4" t="s" r="A29">
        <v>401</v>
      </c>
      <c s="5" t="n" r="D29">
        <v>1850000</v>
      </c>
    </row>
    <row spans="1:7" r="30">
      <c s="4" t="s" r="A30">
        <v>396</v>
      </c>
      <c s="5" t="n" r="D30">
        <v>253989</v>
      </c>
    </row>
    <row spans="1:7" r="31">
      <c s="4" t="s" r="A31">
        <v>402</v>
      </c>
    </row>
    <row spans="1:7" r="32">
      <c s="3" t="s" r="A32">
        <v>373</v>
      </c>
    </row>
    <row spans="1:7" r="33">
      <c s="4" t="s" r="A33">
        <v>403</v>
      </c>
      <c s="4" t="s" r="D33">
        <v>404</v>
      </c>
    </row>
    <row spans="1:7" r="34">
      <c s="4" t="s" r="A34">
        <v>405</v>
      </c>
    </row>
    <row spans="1:7" r="35">
      <c s="3" t="s" r="A35">
        <v>373</v>
      </c>
    </row>
    <row spans="1:7" r="36">
      <c s="4" t="s" r="A36">
        <v>406</v>
      </c>
      <c s="4" t="s" r="D36">
        <v>407</v>
      </c>
    </row>
    <row spans="1:7" r="37">
      <c s="4" t="s" r="A37">
        <v>398</v>
      </c>
      <c s="4" t="s" r="D37">
        <v>408</v>
      </c>
    </row>
    <row spans="1:7" r="38">
      <c s="4" t="s" r="A38">
        <v>409</v>
      </c>
    </row>
    <row spans="1:7" r="39">
      <c s="3" t="s" r="A39">
        <v>373</v>
      </c>
    </row>
    <row spans="1:7" r="40">
      <c s="4" t="s" r="A40">
        <v>403</v>
      </c>
      <c s="4" t="s" r="D40">
        <v>410</v>
      </c>
    </row>
    <row spans="1:7" r="41">
      <c s="4" t="s" r="A41">
        <v>411</v>
      </c>
    </row>
    <row spans="1:7" r="42">
      <c s="3" t="s" r="A42">
        <v>373</v>
      </c>
    </row>
    <row spans="1:7" r="43">
      <c s="4" t="s" r="A43">
        <v>406</v>
      </c>
      <c s="4" t="s" r="D43">
        <v>412</v>
      </c>
    </row>
    <row spans="1:7" r="44">
      <c s="4" t="s" r="A44">
        <v>398</v>
      </c>
      <c s="4" t="s" r="D44">
        <v>413</v>
      </c>
    </row>
    <row spans="1:7" r="45">
      <c s="4" t="s" r="A45">
        <v>414</v>
      </c>
    </row>
    <row spans="1:7" r="46">
      <c s="3" t="s" r="A46">
        <v>373</v>
      </c>
    </row>
    <row spans="1:7" r="47">
      <c s="4" t="s" r="A47">
        <v>415</v>
      </c>
      <c s="8" t="n" r="B47">
        <v>12.4</v>
      </c>
      <c s="8" t="n" r="F47">
        <v>12.4</v>
      </c>
    </row>
    <row spans="1:7" r="48">
      <c s="4" t="s" r="A48">
        <v>416</v>
      </c>
    </row>
    <row spans="1:7" r="49">
      <c s="3" t="s" r="A49">
        <v>373</v>
      </c>
    </row>
    <row spans="1:7" r="50">
      <c s="4" t="s" r="A50">
        <v>415</v>
      </c>
      <c s="8" t="n" r="B50">
        <v>13.4</v>
      </c>
      <c s="8" t="n" r="F50">
        <v>13.4</v>
      </c>
    </row>
    <row spans="1:7" r="51">
      <c s="4" t="s" r="A51">
        <v>293</v>
      </c>
    </row>
    <row spans="1:7" r="52">
      <c s="3" t="s" r="A52">
        <v>373</v>
      </c>
    </row>
    <row spans="1:7" r="53">
      <c s="4" t="s" r="A53">
        <v>375</v>
      </c>
      <c s="6" t="n" r="D53">
        <v>14800000</v>
      </c>
    </row>
    <row spans="1:7" r="54">
      <c s="4" t="s" r="A54">
        <v>301</v>
      </c>
    </row>
    <row spans="1:7" r="55">
      <c s="3" t="s" r="A55">
        <v>373</v>
      </c>
    </row>
    <row spans="1:7" r="56">
      <c s="4" t="s" r="A56">
        <v>417</v>
      </c>
      <c s="4" t="s" r="B56">
        <v>418</v>
      </c>
      <c s="4" t="s" r="C56">
        <v>418</v>
      </c>
      <c s="4" t="s" r="D56">
        <v>418</v>
      </c>
    </row>
    <row spans="1:7" r="57">
      <c s="4" t="s" r="A57">
        <v>419</v>
      </c>
    </row>
    <row spans="1:7" r="58">
      <c s="3" t="s" r="A58">
        <v>373</v>
      </c>
    </row>
    <row spans="1:7" r="59">
      <c s="4" t="s" r="A59">
        <v>420</v>
      </c>
      <c s="5" t="n" r="D59">
        <v>3</v>
      </c>
    </row>
    <row spans="1:7" r="60">
      <c s="4" t="s" r="A60">
        <v>421</v>
      </c>
    </row>
    <row spans="1:7" r="61">
      <c s="3" t="s" r="A61">
        <v>373</v>
      </c>
    </row>
    <row spans="1:7" r="62">
      <c s="4" t="s" r="A62">
        <v>422</v>
      </c>
      <c s="5" t="n" r="D62">
        <v>1</v>
      </c>
    </row>
    <row spans="1:7" r="63">
      <c s="4" t="s" r="A63">
        <v>423</v>
      </c>
    </row>
    <row spans="1:7" r="64">
      <c s="3" t="s" r="A64">
        <v>373</v>
      </c>
    </row>
    <row spans="1:7" r="65">
      <c s="4" t="s" r="A65">
        <v>424</v>
      </c>
      <c s="5" t="n" r="D65">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25</v>
      </c>
      <c s="2" t="s" r="B1">
        <v>1</v>
      </c>
    </row>
    <row spans="1:2" r="2">
      <c s="2" t="s" r="B2">
        <v>426</v>
      </c>
    </row>
    <row spans="1:2" r="3">
      <c s="3" t="s" r="A3">
        <v>427</v>
      </c>
    </row>
    <row spans="1:2" r="4">
      <c s="4" t="s" r="A4">
        <v>428</v>
      </c>
      <c s="6" t="n" r="B4">
        <v>27</v>
      </c>
    </row>
    <row spans="1:2" r="5">
      <c s="4" t="s" r="A5">
        <v>429</v>
      </c>
      <c s="5" t="n" r="B5">
        <v>-39</v>
      </c>
    </row>
    <row spans="1:2" r="6">
      <c s="4" t="s" r="A6">
        <v>430</v>
      </c>
      <c s="6" t="n" r="B6">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1</v>
      </c>
      <c s="2" t="s" r="B1">
        <v>2</v>
      </c>
      <c s="2" t="s" r="C1">
        <v>32</v>
      </c>
    </row>
    <row spans="1:3" r="2">
      <c s="3" t="s" r="A2">
        <v>432</v>
      </c>
    </row>
    <row spans="1:3" r="3">
      <c s="4" t="s" r="A3">
        <v>433</v>
      </c>
      <c s="6" t="n" r="B3">
        <v>2344</v>
      </c>
      <c s="6" t="n" r="C3">
        <v>2248</v>
      </c>
    </row>
    <row spans="1:3" r="4">
      <c s="4" t="s" r="A4">
        <v>434</v>
      </c>
    </row>
    <row spans="1:3" r="5">
      <c s="3" t="s" r="A5">
        <v>432</v>
      </c>
    </row>
    <row spans="1:3" r="6">
      <c s="4" t="s" r="A6">
        <v>433</v>
      </c>
      <c s="5" t="n" r="B6">
        <v>679</v>
      </c>
      <c s="5" t="n" r="C6">
        <v>754</v>
      </c>
    </row>
    <row spans="1:3" r="7">
      <c s="9" t="n" r="A7">
        <v>1</v>
      </c>
    </row>
    <row spans="1:3" r="8">
      <c s="3" t="s" r="A8">
        <v>432</v>
      </c>
    </row>
    <row spans="1:3" r="9">
      <c s="4" t="s" r="A9">
        <v>433</v>
      </c>
      <c s="5" t="n" r="B9">
        <v>2344</v>
      </c>
      <c s="5" t="n" r="C9">
        <v>2220</v>
      </c>
    </row>
    <row spans="1:3" r="10">
      <c s="4" t="s" r="A10">
        <v>435</v>
      </c>
    </row>
    <row spans="1:3" r="11">
      <c s="3" t="s" r="A11">
        <v>432</v>
      </c>
    </row>
    <row spans="1:3" r="12">
      <c s="4" t="s" r="A12">
        <v>433</v>
      </c>
      <c s="5" t="n" r="B12">
        <v>679</v>
      </c>
      <c s="5" t="n" r="C12">
        <v>754</v>
      </c>
    </row>
    <row spans="1:3" r="13">
      <c s="9" t="n" r="A13">
        <v>2</v>
      </c>
    </row>
    <row spans="1:3" r="14">
      <c s="3" t="s" r="A14">
        <v>432</v>
      </c>
    </row>
    <row spans="1:3" r="15">
      <c s="4" t="s" r="A15">
        <v>433</v>
      </c>
      <c s="5" t="n" r="C15">
        <v>28</v>
      </c>
    </row>
    <row spans="1:3" r="16">
      <c s="4" t="s" r="A16">
        <v>436</v>
      </c>
    </row>
    <row spans="1:3" r="17">
      <c s="3" t="s" r="A17">
        <v>432</v>
      </c>
    </row>
    <row spans="1:3" r="18">
      <c s="4" t="s" r="A18">
        <v>433</v>
      </c>
      <c s="5" t="n" r="B18">
        <v>372</v>
      </c>
      <c s="5" t="n" r="C18">
        <v>346</v>
      </c>
    </row>
    <row spans="1:3" r="19">
      <c s="4" t="s" r="A19">
        <v>437</v>
      </c>
    </row>
    <row spans="1:3" r="20">
      <c s="3" t="s" r="A20">
        <v>432</v>
      </c>
    </row>
    <row spans="1:3" r="21">
      <c s="4" t="s" r="A21">
        <v>433</v>
      </c>
      <c s="5" t="n" r="B21">
        <v>365</v>
      </c>
      <c s="5" t="n" r="C21">
        <v>226</v>
      </c>
    </row>
    <row spans="1:3" r="22">
      <c s="4" t="s" r="A22">
        <v>438</v>
      </c>
    </row>
    <row spans="1:3" r="23">
      <c s="3" t="s" r="A23">
        <v>432</v>
      </c>
    </row>
    <row spans="1:3" r="24">
      <c s="4" t="s" r="A24">
        <v>433</v>
      </c>
      <c s="5" t="n" r="B24">
        <v>490</v>
      </c>
      <c s="5" t="n" r="C24">
        <v>448</v>
      </c>
    </row>
    <row spans="1:3" r="25">
      <c s="4" t="s" r="A25">
        <v>439</v>
      </c>
    </row>
    <row spans="1:3" r="26">
      <c s="3" t="s" r="A26">
        <v>432</v>
      </c>
    </row>
    <row spans="1:3" r="27">
      <c s="4" t="s" r="A27">
        <v>433</v>
      </c>
      <c s="5" t="n" r="B27">
        <v>438</v>
      </c>
      <c s="5" t="n" r="C27">
        <v>446</v>
      </c>
    </row>
    <row spans="1:3" r="28">
      <c s="4" t="s" r="A28">
        <v>440</v>
      </c>
    </row>
    <row spans="1:3" r="29">
      <c s="3" t="s" r="A29">
        <v>432</v>
      </c>
    </row>
    <row spans="1:3" r="30">
      <c s="4" t="s" r="A30">
        <v>433</v>
      </c>
      <c s="5" t="n" r="B30">
        <v>372</v>
      </c>
      <c s="5" t="n" r="C30">
        <v>346</v>
      </c>
    </row>
    <row spans="1:3" r="31">
      <c s="4" t="s" r="A31">
        <v>441</v>
      </c>
    </row>
    <row spans="1:3" r="32">
      <c s="3" t="s" r="A32">
        <v>432</v>
      </c>
    </row>
    <row spans="1:3" r="33">
      <c s="4" t="s" r="A33">
        <v>433</v>
      </c>
      <c s="5" t="n" r="B33">
        <v>365</v>
      </c>
      <c s="5" t="n" r="C33">
        <v>226</v>
      </c>
    </row>
    <row spans="1:3" r="34">
      <c s="4" t="s" r="A34">
        <v>442</v>
      </c>
    </row>
    <row spans="1:3" r="35">
      <c s="3" t="s" r="A35">
        <v>432</v>
      </c>
    </row>
    <row spans="1:3" r="36">
      <c s="4" t="s" r="A36">
        <v>433</v>
      </c>
      <c s="5" t="n" r="B36">
        <v>490</v>
      </c>
      <c s="5" t="n" r="C36">
        <v>448</v>
      </c>
    </row>
    <row spans="1:3" r="37">
      <c s="4" t="s" r="A37">
        <v>443</v>
      </c>
    </row>
    <row spans="1:3" r="38">
      <c s="3" t="s" r="A38">
        <v>432</v>
      </c>
    </row>
    <row spans="1:3" r="39">
      <c s="4" t="s" r="A39">
        <v>433</v>
      </c>
      <c s="6" t="n" r="B39">
        <v>438</v>
      </c>
      <c s="5" t="n" r="C39">
        <v>446</v>
      </c>
    </row>
    <row spans="1:3" r="40">
      <c s="4" t="s" r="A40">
        <v>217</v>
      </c>
    </row>
    <row spans="1:3" r="41">
      <c s="3" t="s" r="A41">
        <v>432</v>
      </c>
    </row>
    <row spans="1:3" r="42">
      <c s="4" t="s" r="A42">
        <v>433</v>
      </c>
      <c s="5" t="n" r="C42">
        <v>28</v>
      </c>
    </row>
    <row spans="1:3" r="43">
      <c s="4" t="s" r="A43">
        <v>444</v>
      </c>
    </row>
    <row spans="1:3" r="44">
      <c s="3" t="s" r="A44">
        <v>432</v>
      </c>
    </row>
    <row spans="1:3" r="45">
      <c s="4" t="s" r="A45">
        <v>433</v>
      </c>
      <c s="6" t="n" r="C45">
        <v>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45</v>
      </c>
      <c s="2" t="s" r="B1">
        <v>1</v>
      </c>
    </row>
    <row spans="1:4" r="2">
      <c s="2" t="s" r="B2">
        <v>2</v>
      </c>
      <c s="2" t="s" r="C2">
        <v>32</v>
      </c>
      <c s="2" t="s" r="D2">
        <v>33</v>
      </c>
    </row>
    <row spans="1:4" r="3">
      <c s="3" t="s" r="A3">
        <v>446</v>
      </c>
    </row>
    <row spans="1:4" r="4">
      <c s="4" t="s" r="A4">
        <v>447</v>
      </c>
      <c s="6" t="n" r="B4">
        <v>500</v>
      </c>
      <c s="6" t="n" r="C4">
        <v>500</v>
      </c>
      <c s="6" t="n" r="D4">
        <v>500</v>
      </c>
    </row>
    <row spans="1:4" r="5">
      <c s="4" t="s" r="A5">
        <v>448</v>
      </c>
      <c s="5" t="n" r="B5">
        <v>0</v>
      </c>
      <c s="5" t="n" r="C5">
        <v>0</v>
      </c>
      <c s="5" t="n" r="D5">
        <v>0</v>
      </c>
    </row>
    <row spans="1:4" r="6">
      <c s="4" t="s" r="A6">
        <v>449</v>
      </c>
      <c s="5" t="n" r="B6">
        <v>0</v>
      </c>
      <c s="5" t="n" r="C6">
        <v>0</v>
      </c>
      <c s="5" t="n" r="D6">
        <v>0</v>
      </c>
    </row>
    <row spans="1:4" r="7">
      <c s="4" t="s" r="A7">
        <v>450</v>
      </c>
      <c s="6" t="n" r="B7">
        <v>500</v>
      </c>
      <c s="6" t="n" r="C7">
        <v>500</v>
      </c>
      <c s="6" t="n" r="D7">
        <v>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51</v>
      </c>
      <c s="2" t="s" r="B1">
        <v>2</v>
      </c>
      <c s="2" t="s" r="C1">
        <v>32</v>
      </c>
      <c s="2" t="s" r="D1">
        <v>33</v>
      </c>
      <c s="2" t="s" r="E1">
        <v>452</v>
      </c>
    </row>
    <row spans="1:5" r="2">
      <c s="3" t="s" r="A2">
        <v>139</v>
      </c>
    </row>
    <row spans="1:5" r="3">
      <c s="4" t="s" r="A3">
        <v>453</v>
      </c>
      <c s="6" t="n" r="B3">
        <v>11358</v>
      </c>
      <c s="6" t="n" r="C3">
        <v>9034</v>
      </c>
    </row>
    <row spans="1:5" r="4">
      <c s="4" t="s" r="A4">
        <v>454</v>
      </c>
      <c s="5" t="n" r="B4">
        <v>7746</v>
      </c>
      <c s="5" t="n" r="C4">
        <v>7386</v>
      </c>
    </row>
    <row spans="1:5" r="5">
      <c s="4" t="s" r="A5">
        <v>455</v>
      </c>
      <c s="5" t="n" r="B5">
        <v>17982</v>
      </c>
      <c s="5" t="n" r="C5">
        <v>16232</v>
      </c>
    </row>
    <row spans="1:5" r="6">
      <c s="4" t="s" r="A6">
        <v>456</v>
      </c>
      <c s="5" t="n" r="B6">
        <v>37086</v>
      </c>
      <c s="5" t="n" r="C6">
        <v>32652</v>
      </c>
    </row>
    <row spans="1:5" r="7">
      <c s="4" t="s" r="A7">
        <v>457</v>
      </c>
      <c s="5" t="n" r="B7">
        <v>-2300</v>
      </c>
      <c s="5" t="n" r="C7">
        <v>-2150</v>
      </c>
      <c s="6" t="n" r="D7">
        <v>-1500</v>
      </c>
      <c s="6" t="n" r="E7">
        <v>-1300</v>
      </c>
    </row>
    <row spans="1:5" r="8">
      <c s="4" t="s" r="A8">
        <v>65</v>
      </c>
      <c s="6" t="n" r="B8">
        <v>34786</v>
      </c>
      <c s="6" t="n" r="C8">
        <v>305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100</v>
      </c>
      <c s="2" t="s" r="B1">
        <v>2</v>
      </c>
      <c s="2" t="s" r="C1">
        <v>32</v>
      </c>
    </row>
    <row spans="1:3" r="2">
      <c s="3" t="s" r="A2">
        <v>101</v>
      </c>
    </row>
    <row spans="1:3" r="3">
      <c s="4" t="s" r="A3">
        <v>102</v>
      </c>
      <c s="6" t="n" r="B3">
        <v>500</v>
      </c>
      <c s="6" t="n" r="C3">
        <v>500</v>
      </c>
    </row>
    <row spans="1:3" r="4">
      <c s="4" t="s" r="A4">
        <v>103</v>
      </c>
      <c s="5" t="n" r="B4">
        <v>12000000</v>
      </c>
      <c s="5" t="n" r="C4">
        <v>12000000</v>
      </c>
    </row>
    <row spans="1:3" r="5">
      <c s="4" t="s" r="A5">
        <v>104</v>
      </c>
      <c s="7" t="n" r="B5">
        <v>0.01</v>
      </c>
      <c s="7" t="n" r="C5">
        <v>0.01</v>
      </c>
    </row>
    <row spans="1:3" r="6">
      <c s="4" t="s" r="A6">
        <v>105</v>
      </c>
      <c s="5" t="n" r="B6">
        <v>7151154</v>
      </c>
      <c s="5" t="n" r="C6">
        <v>7110308</v>
      </c>
    </row>
    <row spans="1:3" r="7">
      <c s="4" t="s" r="A7">
        <v>106</v>
      </c>
      <c s="5" t="n" r="B7">
        <v>3624454</v>
      </c>
      <c s="5" t="n" r="C7">
        <v>36254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58</v>
      </c>
      <c s="2" t="s" r="B1">
        <v>1</v>
      </c>
    </row>
    <row spans="1:4" r="2">
      <c s="2" t="s" r="B2">
        <v>2</v>
      </c>
      <c s="2" t="s" r="C2">
        <v>32</v>
      </c>
      <c s="2" t="s" r="D2">
        <v>33</v>
      </c>
    </row>
    <row spans="1:4" r="3">
      <c s="3" t="s" r="A3">
        <v>459</v>
      </c>
    </row>
    <row spans="1:4" r="4">
      <c s="4" t="s" r="A4">
        <v>447</v>
      </c>
      <c s="6" t="n" r="B4">
        <v>2150</v>
      </c>
      <c s="6" t="n" r="C4">
        <v>1500</v>
      </c>
      <c s="6" t="n" r="D4">
        <v>1300</v>
      </c>
    </row>
    <row spans="1:4" r="5">
      <c s="4" t="s" r="A5">
        <v>460</v>
      </c>
      <c s="5" t="n" r="B5">
        <v>655</v>
      </c>
      <c s="5" t="n" r="C5">
        <v>1122</v>
      </c>
      <c s="5" t="n" r="D5">
        <v>511</v>
      </c>
    </row>
    <row spans="1:4" r="6">
      <c s="4" t="s" r="A6">
        <v>461</v>
      </c>
      <c s="5" t="n" r="B6">
        <v>505</v>
      </c>
      <c s="5" t="n" r="C6">
        <v>472</v>
      </c>
      <c s="5" t="n" r="D6">
        <v>311</v>
      </c>
    </row>
    <row spans="1:4" r="7">
      <c s="4" t="s" r="A7">
        <v>450</v>
      </c>
      <c s="6" t="n" r="B7">
        <v>2300</v>
      </c>
      <c s="6" t="n" r="C7">
        <v>2150</v>
      </c>
      <c s="6" t="n" r="D7">
        <v>1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2</v>
      </c>
      <c s="2" t="s" r="B1">
        <v>1</v>
      </c>
    </row>
    <row spans="1:4" r="2">
      <c s="2" t="s" r="B2">
        <v>2</v>
      </c>
      <c s="2" t="s" r="C2">
        <v>32</v>
      </c>
      <c s="2" t="s" r="D2">
        <v>33</v>
      </c>
    </row>
    <row spans="1:4" r="3">
      <c s="3" t="s" r="A3">
        <v>463</v>
      </c>
    </row>
    <row spans="1:4" r="4">
      <c s="4" t="s" r="A4">
        <v>447</v>
      </c>
      <c s="6" t="n" r="B4">
        <v>585</v>
      </c>
      <c s="6" t="n" r="C4">
        <v>500</v>
      </c>
      <c s="6" t="n" r="D4">
        <v>500</v>
      </c>
    </row>
    <row spans="1:4" r="5">
      <c s="4" t="s" r="A5">
        <v>460</v>
      </c>
      <c s="5" t="n" r="B5">
        <v>348</v>
      </c>
      <c s="5" t="n" r="C5">
        <v>102</v>
      </c>
      <c s="5" t="n" r="D5">
        <v>195</v>
      </c>
    </row>
    <row spans="1:4" r="6">
      <c s="4" t="s" r="A6">
        <v>461</v>
      </c>
      <c s="5" t="n" r="B6">
        <v>313</v>
      </c>
      <c s="5" t="n" r="C6">
        <v>17</v>
      </c>
      <c s="5" t="n" r="D6">
        <v>195</v>
      </c>
    </row>
    <row spans="1:4" r="7">
      <c s="4" t="s" r="A7">
        <v>450</v>
      </c>
      <c s="6" t="n" r="B7">
        <v>620</v>
      </c>
      <c s="6" t="n" r="C7">
        <v>585</v>
      </c>
      <c s="6" t="n" r="D7">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4</v>
      </c>
      <c s="2" t="s" r="B1">
        <v>2</v>
      </c>
      <c s="2" t="s" r="C1">
        <v>32</v>
      </c>
    </row>
    <row spans="1:3" r="2">
      <c s="3" t="s" r="A2">
        <v>465</v>
      </c>
    </row>
    <row spans="1:3" r="3">
      <c s="4" t="s" r="A3">
        <v>466</v>
      </c>
      <c s="6" t="n" r="B3">
        <v>890</v>
      </c>
      <c s="6" t="n" r="C3">
        <v>890</v>
      </c>
    </row>
    <row spans="1:3" r="4">
      <c s="4" t="s" r="A4">
        <v>467</v>
      </c>
      <c s="5" t="n" r="B4">
        <v>-651</v>
      </c>
      <c s="5" t="n" r="C4">
        <v>-552</v>
      </c>
    </row>
    <row spans="1:3" r="5">
      <c s="4" t="s" r="A5">
        <v>108</v>
      </c>
      <c s="6" t="n" r="B5">
        <v>239</v>
      </c>
      <c s="6" t="n" r="C5">
        <v>3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6"/>
  </cols>
  <sheetData>
    <row spans="1:2" r="1">
      <c s="1" t="s" r="A1">
        <v>468</v>
      </c>
      <c s="2" t="s" r="B1">
        <v>1</v>
      </c>
    </row>
    <row spans="1:2" r="2">
      <c s="2" t="s" r="B2">
        <v>2</v>
      </c>
    </row>
    <row spans="1:2" r="3">
      <c s="4" t="s" r="A3">
        <v>469</v>
      </c>
    </row>
    <row spans="1:2" r="4">
      <c s="3" t="s" r="A4">
        <v>470</v>
      </c>
    </row>
    <row spans="1:2" r="5">
      <c s="4" t="s" r="A5">
        <v>471</v>
      </c>
      <c s="4" t="s" r="B5">
        <v>472</v>
      </c>
    </row>
    <row spans="1:2" r="6">
      <c s="4" t="s" r="A6">
        <v>473</v>
      </c>
    </row>
    <row spans="1:2" r="7">
      <c s="3" t="s" r="A7">
        <v>470</v>
      </c>
    </row>
    <row spans="1:2" r="8">
      <c s="4" t="s" r="A8">
        <v>471</v>
      </c>
      <c s="4" t="s" r="B8">
        <v>410</v>
      </c>
    </row>
    <row spans="1:2" r="9">
      <c s="4" t="s" r="A9">
        <v>474</v>
      </c>
    </row>
    <row spans="1:2" r="10">
      <c s="3" t="s" r="A10">
        <v>470</v>
      </c>
    </row>
    <row spans="1:2" r="11">
      <c s="4" t="s" r="A11">
        <v>471</v>
      </c>
      <c s="4" t="s" r="B11">
        <v>475</v>
      </c>
    </row>
    <row spans="1:2" r="12">
      <c s="4" t="s" r="A12">
        <v>476</v>
      </c>
    </row>
    <row spans="1:2" r="13">
      <c s="3" t="s" r="A13">
        <v>470</v>
      </c>
    </row>
    <row spans="1:2" r="14">
      <c s="4" t="s" r="A14">
        <v>471</v>
      </c>
      <c s="4" t="s" r="B14">
        <v>399</v>
      </c>
    </row>
    <row spans="1:2" r="15">
      <c s="4" t="s" r="A15">
        <v>477</v>
      </c>
    </row>
    <row spans="1:2" r="16">
      <c s="3" t="s" r="A16">
        <v>470</v>
      </c>
    </row>
    <row spans="1:2" r="17">
      <c s="4" t="s" r="A17">
        <v>471</v>
      </c>
      <c s="4" t="s" r="B17">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8</v>
      </c>
      <c s="2" t="s" r="B1">
        <v>2</v>
      </c>
      <c s="2" t="s" r="C1">
        <v>32</v>
      </c>
    </row>
    <row spans="1:3" r="2">
      <c s="3" t="s" r="A2">
        <v>479</v>
      </c>
    </row>
    <row spans="1:3" r="3">
      <c s="4" t="s" r="A3">
        <v>480</v>
      </c>
      <c s="6" t="n" r="B3">
        <v>194567</v>
      </c>
      <c s="6" t="n" r="C3">
        <v>172717</v>
      </c>
    </row>
    <row spans="1:3" r="4">
      <c s="4" t="s" r="A4">
        <v>481</v>
      </c>
      <c s="5" t="n" r="B4">
        <v>-123441</v>
      </c>
      <c s="5" t="n" r="C4">
        <v>-116936</v>
      </c>
    </row>
    <row spans="1:3" r="5">
      <c s="4" t="s" r="A5">
        <v>108</v>
      </c>
      <c s="5" t="n" r="B5">
        <v>71126</v>
      </c>
      <c s="5" t="n" r="C5">
        <v>55781</v>
      </c>
    </row>
    <row spans="1:3" r="6">
      <c s="4" t="s" r="A6">
        <v>482</v>
      </c>
    </row>
    <row spans="1:3" r="7">
      <c s="3" t="s" r="A7">
        <v>479</v>
      </c>
    </row>
    <row spans="1:3" r="8">
      <c s="4" t="s" r="A8">
        <v>480</v>
      </c>
      <c s="5" t="n" r="B8">
        <v>4246</v>
      </c>
      <c s="5" t="n" r="C8">
        <v>3269</v>
      </c>
    </row>
    <row spans="1:3" r="9">
      <c s="4" t="s" r="A9">
        <v>483</v>
      </c>
    </row>
    <row spans="1:3" r="10">
      <c s="3" t="s" r="A10">
        <v>479</v>
      </c>
    </row>
    <row spans="1:3" r="11">
      <c s="4" t="s" r="A11">
        <v>480</v>
      </c>
      <c s="5" t="n" r="B11">
        <v>25954</v>
      </c>
      <c s="5" t="n" r="C11">
        <v>21423</v>
      </c>
    </row>
    <row spans="1:3" r="12">
      <c s="4" t="s" r="A12">
        <v>484</v>
      </c>
    </row>
    <row spans="1:3" r="13">
      <c s="3" t="s" r="A13">
        <v>479</v>
      </c>
    </row>
    <row spans="1:3" r="14">
      <c s="4" t="s" r="A14">
        <v>480</v>
      </c>
      <c s="6" t="n" r="B14">
        <v>164367</v>
      </c>
      <c s="6" t="n" r="C14">
        <v>1480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85</v>
      </c>
      <c s="2" t="s" r="B1">
        <v>1</v>
      </c>
    </row>
    <row spans="1:4" r="2">
      <c s="2" t="s" r="B2">
        <v>2</v>
      </c>
      <c s="2" t="s" r="C2">
        <v>32</v>
      </c>
      <c s="2" t="s" r="D2">
        <v>33</v>
      </c>
    </row>
    <row spans="1:4" r="3">
      <c s="3" t="s" r="A3">
        <v>170</v>
      </c>
    </row>
    <row spans="1:4" r="4">
      <c s="4" t="s" r="A4">
        <v>486</v>
      </c>
      <c s="6" t="n" r="B4">
        <v>8716</v>
      </c>
      <c s="6" t="n" r="C4">
        <v>8168</v>
      </c>
      <c s="6" t="n" r="D4">
        <v>73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7</v>
      </c>
      <c s="2" t="s" r="B1">
        <v>2</v>
      </c>
      <c s="2" t="s" r="C1">
        <v>32</v>
      </c>
    </row>
    <row spans="1:3" r="2">
      <c s="3" t="s" r="A2">
        <v>488</v>
      </c>
    </row>
    <row spans="1:3" r="3">
      <c s="4" t="s" r="A3">
        <v>489</v>
      </c>
      <c s="6" t="n" r="B3">
        <v>194567</v>
      </c>
      <c s="6" t="n" r="C3">
        <v>172717</v>
      </c>
    </row>
    <row spans="1:3" r="4">
      <c s="4" t="s" r="A4">
        <v>490</v>
      </c>
      <c s="5" t="n" r="B4">
        <v>71126</v>
      </c>
      <c s="5" t="n" r="C4">
        <v>55781</v>
      </c>
    </row>
    <row spans="1:3" r="5">
      <c s="4" t="s" r="A5">
        <v>293</v>
      </c>
    </row>
    <row spans="1:3" r="6">
      <c s="3" t="s" r="A6">
        <v>488</v>
      </c>
    </row>
    <row spans="1:3" r="7">
      <c s="4" t="s" r="A7">
        <v>489</v>
      </c>
      <c s="5" t="n" r="B7">
        <v>87876</v>
      </c>
      <c s="5" t="n" r="C7">
        <v>77445</v>
      </c>
    </row>
    <row spans="1:3" r="8">
      <c s="4" t="s" r="A8">
        <v>490</v>
      </c>
      <c s="6" t="n" r="B8">
        <v>38138</v>
      </c>
      <c s="6" t="n" r="C8">
        <v>298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1</v>
      </c>
      <c s="2" t="s" r="B1">
        <v>1</v>
      </c>
    </row>
    <row spans="1:4" r="2">
      <c s="2" t="s" r="B2">
        <v>2</v>
      </c>
      <c s="2" t="s" r="C2">
        <v>32</v>
      </c>
      <c s="2" t="s" r="D2">
        <v>33</v>
      </c>
    </row>
    <row spans="1:4" r="3">
      <c s="3" t="s" r="A3">
        <v>233</v>
      </c>
    </row>
    <row spans="1:4" r="4">
      <c s="4" t="s" r="A4">
        <v>492</v>
      </c>
      <c s="4" t="s" r="B4">
        <v>493</v>
      </c>
      <c s="4" t="s" r="C4">
        <v>494</v>
      </c>
      <c s="4" t="s" r="D4">
        <v>494</v>
      </c>
    </row>
    <row spans="1:4" r="5">
      <c s="4" t="s" r="A5">
        <v>495</v>
      </c>
      <c s="5" t="n" r="B5">
        <v>5</v>
      </c>
      <c s="5" t="n" r="C5">
        <v>7</v>
      </c>
      <c s="5" t="n" r="D5">
        <v>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6</v>
      </c>
      <c s="2" t="s" r="B1">
        <v>1</v>
      </c>
    </row>
    <row spans="1:4" r="2">
      <c s="2" t="s" r="B2">
        <v>2</v>
      </c>
      <c s="2" t="s" r="C2">
        <v>32</v>
      </c>
      <c s="2" t="s" r="D2">
        <v>33</v>
      </c>
    </row>
    <row spans="1:4" r="3">
      <c s="3" t="s" r="A3">
        <v>497</v>
      </c>
    </row>
    <row spans="1:4" r="4">
      <c s="4" t="s" r="A4">
        <v>498</v>
      </c>
      <c s="6" t="n" r="B4">
        <v>3075</v>
      </c>
      <c s="6" t="n" r="C4">
        <v>-36</v>
      </c>
      <c s="6" t="n" r="D4">
        <v>-395</v>
      </c>
    </row>
    <row spans="1:4" r="5">
      <c s="4" t="s" r="A5">
        <v>499</v>
      </c>
      <c s="5" t="n" r="B5">
        <v>96</v>
      </c>
      <c s="5" t="n" r="C5">
        <v>211</v>
      </c>
      <c s="5" t="n" r="D5">
        <v>164</v>
      </c>
    </row>
    <row spans="1:4" r="6">
      <c s="4" t="s" r="A6">
        <v>500</v>
      </c>
      <c s="5" t="n" r="D6">
        <v>395</v>
      </c>
    </row>
    <row spans="1:4" r="7">
      <c s="4" t="s" r="A7">
        <v>501</v>
      </c>
      <c s="5" t="n" r="D7">
        <v>-12</v>
      </c>
    </row>
    <row spans="1:4" r="8">
      <c s="4" t="s" r="A8">
        <v>82</v>
      </c>
      <c s="5" t="n" r="B8">
        <v>310</v>
      </c>
      <c s="5" t="n" r="C8">
        <v>97</v>
      </c>
      <c s="5" t="n" r="D8">
        <v>177</v>
      </c>
    </row>
    <row spans="1:4" r="9">
      <c s="4" t="s" r="A9">
        <v>44</v>
      </c>
      <c s="6" t="n" r="B9">
        <v>3481</v>
      </c>
      <c s="6" t="n" r="C9">
        <v>272</v>
      </c>
      <c s="6" t="n" r="D9">
        <v>3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2</v>
      </c>
      <c s="2" t="s" r="B1">
        <v>1</v>
      </c>
    </row>
    <row spans="1:4" r="2">
      <c s="2" t="s" r="B2">
        <v>2</v>
      </c>
      <c s="2" t="s" r="C2">
        <v>32</v>
      </c>
      <c s="2" t="s" r="D2">
        <v>33</v>
      </c>
    </row>
    <row spans="1:4" r="3">
      <c s="3" t="s" r="A3">
        <v>503</v>
      </c>
    </row>
    <row spans="1:4" r="4">
      <c s="4" t="s" r="A4">
        <v>447</v>
      </c>
      <c s="6" t="n" r="B4">
        <v>420</v>
      </c>
      <c s="6" t="n" r="C4">
        <v>420</v>
      </c>
      <c s="6" t="n" r="D4">
        <v>320</v>
      </c>
    </row>
    <row spans="1:4" r="5">
      <c s="4" t="s" r="A5">
        <v>460</v>
      </c>
      <c s="5" t="n" r="B5">
        <v>4756</v>
      </c>
      <c s="5" t="n" r="C5">
        <v>4600</v>
      </c>
      <c s="5" t="n" r="D5">
        <v>3948</v>
      </c>
    </row>
    <row spans="1:4" r="6">
      <c s="4" t="s" r="A6">
        <v>504</v>
      </c>
      <c s="5" t="n" r="B6">
        <v>4756</v>
      </c>
      <c s="5" t="n" r="C6">
        <v>4600</v>
      </c>
      <c s="5" t="n" r="D6">
        <v>3848</v>
      </c>
    </row>
    <row spans="1:4" r="7">
      <c s="4" t="s" r="A7">
        <v>450</v>
      </c>
      <c s="6" t="n" r="B7">
        <v>420</v>
      </c>
      <c s="6" t="n" r="C7">
        <v>420</v>
      </c>
      <c s="6" t="n" r="D7">
        <v>4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8"/>
    <col customWidth="1" max="6" min="6" width="37"/>
    <col customWidth="1" max="7" min="7" width="15"/>
    <col customWidth="1" max="8" min="8" width="25"/>
  </cols>
  <sheetData>
    <row spans="1:8" r="1">
      <c s="1" t="s" r="A1">
        <v>107</v>
      </c>
      <c s="2" t="s" r="B1">
        <v>108</v>
      </c>
      <c s="2" t="s" r="C1">
        <v>109</v>
      </c>
      <c s="2" t="s" r="D1">
        <v>110</v>
      </c>
      <c s="2" t="s" r="E1">
        <v>111</v>
      </c>
      <c s="2" t="s" r="F1">
        <v>112</v>
      </c>
      <c s="2" t="s" r="G1">
        <v>113</v>
      </c>
      <c s="2" t="s" r="H1">
        <v>97</v>
      </c>
    </row>
    <row spans="1:8" r="2">
      <c s="4" t="s" r="A2">
        <v>114</v>
      </c>
      <c s="6" t="n" r="B2">
        <v>87398</v>
      </c>
      <c s="6" t="n" r="C2">
        <v>69</v>
      </c>
      <c s="6" t="n" r="D2">
        <v>80621</v>
      </c>
      <c s="6" t="n" r="E2">
        <v>171590</v>
      </c>
      <c s="6" t="n" r="F2">
        <v>-35757</v>
      </c>
      <c s="6" t="n" r="G2">
        <v>-135971</v>
      </c>
      <c s="6" t="n" r="H2">
        <v>6846</v>
      </c>
    </row>
    <row spans="1:8" r="3">
      <c s="4" t="s" r="A3">
        <v>47</v>
      </c>
      <c s="5" t="n" r="B3">
        <v>11513</v>
      </c>
      <c s="5" t="n" r="E3">
        <v>9375</v>
      </c>
      <c s="5" t="n" r="H3">
        <v>2138</v>
      </c>
    </row>
    <row spans="1:8" r="4">
      <c s="4" t="s" r="A4">
        <v>51</v>
      </c>
      <c s="5" t="n" r="B4">
        <v>736</v>
      </c>
      <c s="5" t="n" r="F4">
        <v>727</v>
      </c>
      <c s="5" t="n" r="H4">
        <v>9</v>
      </c>
    </row>
    <row spans="1:8" r="5">
      <c s="4" t="s" r="A5">
        <v>52</v>
      </c>
      <c s="5" t="n" r="B5">
        <v>12818</v>
      </c>
      <c s="5" t="n" r="F5">
        <v>12818</v>
      </c>
    </row>
    <row spans="1:8" r="6">
      <c s="4" t="s" r="A6">
        <v>115</v>
      </c>
      <c s="5" t="n" r="B6">
        <v>-1351</v>
      </c>
      <c s="5" t="n" r="E6">
        <v>-1351</v>
      </c>
    </row>
    <row spans="1:8" r="7">
      <c s="4" t="s" r="A7">
        <v>116</v>
      </c>
      <c s="5" t="n" r="B7">
        <v>-1331</v>
      </c>
      <c s="5" t="n" r="H7">
        <v>-1331</v>
      </c>
    </row>
    <row spans="1:8" r="8">
      <c s="4" t="s" r="A8">
        <v>117</v>
      </c>
      <c s="5" t="n" r="B8">
        <v>1273</v>
      </c>
      <c s="5" t="n" r="D8">
        <v>1273</v>
      </c>
    </row>
    <row spans="1:8" r="9">
      <c s="4" t="s" r="A9">
        <v>118</v>
      </c>
      <c s="5" t="n" r="B9">
        <v>770</v>
      </c>
      <c s="5" t="n" r="C9">
        <v>1</v>
      </c>
      <c s="5" t="n" r="D9">
        <v>769</v>
      </c>
    </row>
    <row spans="1:8" r="10">
      <c s="4" t="s" r="A10">
        <v>119</v>
      </c>
      <c s="5" t="n" r="B10">
        <v>54</v>
      </c>
      <c s="5" t="n" r="D10">
        <v>21</v>
      </c>
      <c s="5" t="n" r="G10">
        <v>33</v>
      </c>
    </row>
    <row spans="1:8" r="11">
      <c s="4" t="s" r="A11">
        <v>120</v>
      </c>
      <c s="5" t="n" r="B11">
        <v>111880</v>
      </c>
      <c s="5" t="n" r="C11">
        <v>70</v>
      </c>
      <c s="5" t="n" r="D11">
        <v>82684</v>
      </c>
      <c s="5" t="n" r="E11">
        <v>179614</v>
      </c>
      <c s="5" t="n" r="F11">
        <v>-22212</v>
      </c>
      <c s="5" t="n" r="G11">
        <v>-135938</v>
      </c>
      <c s="5" t="n" r="H11">
        <v>7662</v>
      </c>
    </row>
    <row spans="1:8" r="12">
      <c s="4" t="s" r="A12">
        <v>47</v>
      </c>
      <c s="5" t="n" r="B12">
        <v>19140</v>
      </c>
      <c s="5" t="n" r="E12">
        <v>16424</v>
      </c>
      <c s="5" t="n" r="H12">
        <v>2716</v>
      </c>
    </row>
    <row spans="1:8" r="13">
      <c s="4" t="s" r="A13">
        <v>51</v>
      </c>
      <c s="5" t="n" r="B13">
        <v>-140</v>
      </c>
      <c s="5" t="n" r="F13">
        <v>-143</v>
      </c>
      <c s="5" t="n" r="H13">
        <v>3</v>
      </c>
    </row>
    <row spans="1:8" r="14">
      <c s="4" t="s" r="A14">
        <v>52</v>
      </c>
      <c s="5" t="n" r="B14">
        <v>2157</v>
      </c>
      <c s="5" t="n" r="F14">
        <v>2157</v>
      </c>
    </row>
    <row spans="1:8" r="15">
      <c s="4" t="s" r="A15">
        <v>115</v>
      </c>
      <c s="5" t="n" r="B15">
        <v>-1540</v>
      </c>
      <c s="5" t="n" r="E15">
        <v>-1540</v>
      </c>
    </row>
    <row spans="1:8" r="16">
      <c s="4" t="s" r="A16">
        <v>116</v>
      </c>
      <c s="5" t="n" r="B16">
        <v>-984</v>
      </c>
      <c s="5" t="n" r="H16">
        <v>-984</v>
      </c>
    </row>
    <row spans="1:8" r="17">
      <c s="4" t="s" r="A17">
        <v>117</v>
      </c>
      <c s="5" t="n" r="B17">
        <v>1648</v>
      </c>
      <c s="5" t="n" r="D17">
        <v>1648</v>
      </c>
    </row>
    <row spans="1:8" r="18">
      <c s="4" t="s" r="A18">
        <v>118</v>
      </c>
      <c s="5" t="n" r="B18">
        <v>2683</v>
      </c>
      <c s="5" t="n" r="C18">
        <v>1</v>
      </c>
      <c s="5" t="n" r="D18">
        <v>2682</v>
      </c>
    </row>
    <row spans="1:8" r="19">
      <c s="4" t="s" r="A19">
        <v>119</v>
      </c>
      <c s="5" t="n" r="B19">
        <v>59</v>
      </c>
      <c s="5" t="n" r="D19">
        <v>40</v>
      </c>
      <c s="5" t="n" r="G19">
        <v>19</v>
      </c>
    </row>
    <row spans="1:8" r="20">
      <c s="4" t="s" r="A20">
        <v>121</v>
      </c>
      <c s="5" t="n" r="B20">
        <v>134903</v>
      </c>
      <c s="5" t="n" r="C20">
        <v>71</v>
      </c>
      <c s="5" t="n" r="D20">
        <v>87054</v>
      </c>
      <c s="5" t="n" r="E20">
        <v>194498</v>
      </c>
      <c s="5" t="n" r="F20">
        <v>-20198</v>
      </c>
      <c s="5" t="n" r="G20">
        <v>-135919</v>
      </c>
      <c s="5" t="n" r="H20">
        <v>9397</v>
      </c>
    </row>
    <row spans="1:8" r="21">
      <c s="4" t="s" r="A21">
        <v>47</v>
      </c>
      <c s="5" t="n" r="B21">
        <v>24551</v>
      </c>
      <c s="5" t="n" r="E21">
        <v>20654</v>
      </c>
      <c s="5" t="n" r="H21">
        <v>3897</v>
      </c>
    </row>
    <row spans="1:8" r="22">
      <c s="4" t="s" r="A22">
        <v>51</v>
      </c>
      <c s="5" t="n" r="B22">
        <v>-5133</v>
      </c>
      <c s="5" t="n" r="F22">
        <v>-4810</v>
      </c>
      <c s="5" t="n" r="H22">
        <v>-323</v>
      </c>
    </row>
    <row spans="1:8" r="23">
      <c s="4" t="s" r="A23">
        <v>52</v>
      </c>
      <c s="5" t="n" r="B23">
        <v>-1851</v>
      </c>
      <c s="5" t="n" r="F23">
        <v>-1851</v>
      </c>
    </row>
    <row spans="1:8" r="24">
      <c s="4" t="s" r="A24">
        <v>115</v>
      </c>
      <c s="5" t="n" r="B24">
        <v>-1710</v>
      </c>
      <c s="5" t="n" r="E24">
        <v>-1710</v>
      </c>
    </row>
    <row spans="1:8" r="25">
      <c s="4" t="s" r="A25">
        <v>116</v>
      </c>
      <c s="5" t="n" r="B25">
        <v>-882</v>
      </c>
      <c s="5" t="n" r="H25">
        <v>-882</v>
      </c>
    </row>
    <row spans="1:8" r="26">
      <c s="4" t="s" r="A26">
        <v>117</v>
      </c>
      <c s="5" t="n" r="B26">
        <v>1970</v>
      </c>
      <c s="5" t="n" r="D26">
        <v>1970</v>
      </c>
    </row>
    <row spans="1:8" r="27">
      <c s="4" t="s" r="A27">
        <v>118</v>
      </c>
      <c s="5" t="n" r="B27">
        <v>474</v>
      </c>
      <c s="5" t="n" r="D27">
        <v>474</v>
      </c>
    </row>
    <row spans="1:8" r="28">
      <c s="4" t="s" r="A28">
        <v>119</v>
      </c>
      <c s="5" t="n" r="B28">
        <v>79</v>
      </c>
      <c s="5" t="n" r="D28">
        <v>62</v>
      </c>
      <c s="5" t="n" r="G28">
        <v>17</v>
      </c>
    </row>
    <row spans="1:8" r="29">
      <c s="4" t="s" r="A29">
        <v>122</v>
      </c>
      <c s="6" t="n" r="B29">
        <v>152401</v>
      </c>
      <c s="6" t="n" r="C29">
        <v>71</v>
      </c>
      <c s="6" t="n" r="D29">
        <v>89560</v>
      </c>
      <c s="6" t="n" r="E29">
        <v>213442</v>
      </c>
      <c s="6" t="n" r="F29">
        <v>-26859</v>
      </c>
      <c s="6" t="n" r="G29">
        <v>-135902</v>
      </c>
      <c s="6" t="n" r="H29">
        <v>120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5</v>
      </c>
      <c s="2" t="s" r="B1">
        <v>1</v>
      </c>
    </row>
    <row spans="1:4" r="2">
      <c s="2" t="s" r="B2">
        <v>2</v>
      </c>
      <c s="2" t="s" r="C2">
        <v>32</v>
      </c>
      <c s="2" t="s" r="D2">
        <v>33</v>
      </c>
    </row>
    <row spans="1:4" r="3">
      <c s="3" t="s" r="A3">
        <v>506</v>
      </c>
    </row>
    <row spans="1:4" r="4">
      <c s="4" t="s" r="A4">
        <v>447</v>
      </c>
      <c s="6" t="n" r="B4">
        <v>3462</v>
      </c>
      <c s="6" t="n" r="C4">
        <v>2500</v>
      </c>
      <c s="6" t="n" r="D4">
        <v>4958</v>
      </c>
    </row>
    <row spans="1:4" r="5">
      <c s="4" t="s" r="A5">
        <v>507</v>
      </c>
      <c s="5" t="n" r="B5">
        <v>8975</v>
      </c>
      <c s="5" t="n" r="C5">
        <v>1153</v>
      </c>
      <c s="5" t="n" r="D5">
        <v>-404</v>
      </c>
    </row>
    <row spans="1:4" r="6">
      <c s="4" t="s" r="A6">
        <v>504</v>
      </c>
      <c s="5" t="n" r="B6">
        <v>602</v>
      </c>
      <c s="5" t="n" r="C6">
        <v>191</v>
      </c>
      <c s="5" t="n" r="D6">
        <v>2054</v>
      </c>
    </row>
    <row spans="1:4" r="7">
      <c s="4" t="s" r="A7">
        <v>450</v>
      </c>
      <c s="6" t="n" r="B7">
        <v>11835</v>
      </c>
      <c s="6" t="n" r="C7">
        <v>3462</v>
      </c>
      <c s="6" t="n" r="D7">
        <v>2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08</v>
      </c>
      <c s="2" t="s" r="B1">
        <v>2</v>
      </c>
      <c s="2" t="s" r="C1">
        <v>32</v>
      </c>
      <c s="2" t="s" r="D1">
        <v>33</v>
      </c>
    </row>
    <row spans="1:4" r="2">
      <c s="3" t="s" r="A2">
        <v>94</v>
      </c>
    </row>
    <row spans="1:4" r="3">
      <c s="4" t="s" r="A3">
        <v>509</v>
      </c>
      <c s="6" t="n" r="B3">
        <v>18638</v>
      </c>
      <c s="6" t="n" r="C3">
        <v>16787</v>
      </c>
      <c s="6" t="n" r="D3">
        <v>18944</v>
      </c>
    </row>
    <row spans="1:4" r="4">
      <c s="4" t="s" r="A4">
        <v>510</v>
      </c>
      <c s="5" t="n" r="B4">
        <v>8221</v>
      </c>
      <c s="5" t="n" r="C4">
        <v>3411</v>
      </c>
      <c s="5" t="n" r="D4">
        <v>3268</v>
      </c>
    </row>
    <row spans="1:4" r="5">
      <c s="4" t="s" r="A5">
        <v>511</v>
      </c>
      <c s="6" t="n" r="B5">
        <v>26859</v>
      </c>
      <c s="6" t="n" r="C5">
        <v>20198</v>
      </c>
      <c s="6" t="n" r="D5">
        <v>222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2</v>
      </c>
      <c s="2" t="s" r="B1">
        <v>1</v>
      </c>
    </row>
    <row spans="1:4" r="2">
      <c s="2" t="s" r="B2">
        <v>2</v>
      </c>
      <c s="2" t="s" r="C2">
        <v>32</v>
      </c>
      <c s="2" t="s" r="D2">
        <v>33</v>
      </c>
    </row>
    <row spans="1:4" r="3">
      <c s="3" t="s" r="A3">
        <v>513</v>
      </c>
    </row>
    <row spans="1:4" r="4">
      <c s="4" t="s" r="A4">
        <v>514</v>
      </c>
      <c s="6" t="n" r="B4">
        <v>20198</v>
      </c>
      <c s="6" t="n" r="C4">
        <v>22212</v>
      </c>
    </row>
    <row spans="1:4" r="5">
      <c s="4" t="s" r="A5">
        <v>515</v>
      </c>
      <c s="5" t="n" r="B5">
        <v>10787</v>
      </c>
      <c s="5" t="n" r="C5">
        <v>-525</v>
      </c>
    </row>
    <row spans="1:4" r="6">
      <c s="4" t="s" r="A6">
        <v>516</v>
      </c>
      <c s="5" t="n" r="B6">
        <v>-2092</v>
      </c>
      <c s="5" t="n" r="C6">
        <v>246</v>
      </c>
    </row>
    <row spans="1:4" r="7">
      <c s="4" t="s" r="A7">
        <v>517</v>
      </c>
      <c s="5" t="n" r="B7">
        <v>8695</v>
      </c>
      <c s="5" t="n" r="C7">
        <v>-279</v>
      </c>
    </row>
    <row spans="1:4" r="8">
      <c s="3" t="s" r="A8">
        <v>518</v>
      </c>
    </row>
    <row spans="1:4" r="9">
      <c s="4" t="s" r="A9">
        <v>519</v>
      </c>
      <c s="5" t="n" r="B9">
        <v>753</v>
      </c>
      <c s="5" t="n" r="C9">
        <v>752</v>
      </c>
    </row>
    <row spans="1:4" r="10">
      <c s="4" t="s" r="A10">
        <v>520</v>
      </c>
      <c s="5" t="n" r="B10">
        <v>-3468</v>
      </c>
      <c s="5" t="n" r="C10">
        <v>-3512</v>
      </c>
    </row>
    <row spans="1:4" r="11">
      <c s="4" t="s" r="A11">
        <v>521</v>
      </c>
      <c s="5" t="n" r="B11">
        <v>-2715</v>
      </c>
      <c s="5" t="n" r="C11">
        <v>-2760</v>
      </c>
    </row>
    <row spans="1:4" r="12">
      <c s="4" t="s" r="A12">
        <v>522</v>
      </c>
      <c s="5" t="n" r="B12">
        <v>1004</v>
      </c>
      <c s="5" t="n" r="C12">
        <v>1022</v>
      </c>
    </row>
    <row spans="1:4" r="13">
      <c s="4" t="s" r="A13">
        <v>523</v>
      </c>
      <c s="5" t="n" r="B13">
        <v>-1711</v>
      </c>
      <c s="5" t="n" r="C13">
        <v>-1738</v>
      </c>
    </row>
    <row spans="1:4" r="14">
      <c s="4" t="s" r="A14">
        <v>524</v>
      </c>
      <c s="5" t="n" r="B14">
        <v>6984</v>
      </c>
      <c s="5" t="n" r="C14">
        <v>-2017</v>
      </c>
      <c s="6" t="n" r="D14">
        <v>-13554</v>
      </c>
    </row>
    <row spans="1:4" r="15">
      <c s="4" t="s" r="A15">
        <v>525</v>
      </c>
      <c s="5" t="n" r="B15">
        <v>-323</v>
      </c>
      <c s="5" t="n" r="C15">
        <v>3</v>
      </c>
    </row>
    <row spans="1:4" r="16">
      <c s="4" t="s" r="A16">
        <v>526</v>
      </c>
      <c s="5" t="n" r="B16">
        <v>26859</v>
      </c>
      <c s="5" t="n" r="C16">
        <v>20198</v>
      </c>
      <c s="5" t="n" r="D16">
        <v>22212</v>
      </c>
    </row>
    <row spans="1:4" r="17">
      <c s="4" t="s" r="A17">
        <v>527</v>
      </c>
    </row>
    <row spans="1:4" r="18">
      <c s="3" t="s" r="A18">
        <v>513</v>
      </c>
    </row>
    <row spans="1:4" r="19">
      <c s="4" t="s" r="A19">
        <v>514</v>
      </c>
      <c s="5" t="n" r="B19">
        <v>3411</v>
      </c>
      <c s="5" t="n" r="C19">
        <v>3268</v>
      </c>
    </row>
    <row spans="1:4" r="20">
      <c s="4" t="s" r="A20">
        <v>515</v>
      </c>
      <c s="5" t="n" r="B20">
        <v>5133</v>
      </c>
      <c s="5" t="n" r="C20">
        <v>140</v>
      </c>
    </row>
    <row spans="1:4" r="21">
      <c s="4" t="s" r="A21">
        <v>517</v>
      </c>
      <c s="5" t="n" r="B21">
        <v>5133</v>
      </c>
      <c s="5" t="n" r="C21">
        <v>140</v>
      </c>
    </row>
    <row spans="1:4" r="22">
      <c s="3" t="s" r="A22">
        <v>518</v>
      </c>
    </row>
    <row spans="1:4" r="23">
      <c s="4" t="s" r="A23">
        <v>524</v>
      </c>
      <c s="5" t="n" r="B23">
        <v>5133</v>
      </c>
      <c s="5" t="n" r="C23">
        <v>140</v>
      </c>
    </row>
    <row spans="1:4" r="24">
      <c s="4" t="s" r="A24">
        <v>525</v>
      </c>
      <c s="5" t="n" r="B24">
        <v>-323</v>
      </c>
      <c s="5" t="n" r="C24">
        <v>3</v>
      </c>
    </row>
    <row spans="1:4" r="25">
      <c s="4" t="s" r="A25">
        <v>526</v>
      </c>
      <c s="5" t="n" r="B25">
        <v>8221</v>
      </c>
      <c s="5" t="n" r="C25">
        <v>3411</v>
      </c>
      <c s="5" t="n" r="D25">
        <v>3268</v>
      </c>
    </row>
    <row spans="1:4" r="26">
      <c s="4" t="s" r="A26">
        <v>528</v>
      </c>
    </row>
    <row spans="1:4" r="27">
      <c s="3" t="s" r="A27">
        <v>513</v>
      </c>
    </row>
    <row spans="1:4" r="28">
      <c s="4" t="s" r="A28">
        <v>514</v>
      </c>
      <c s="5" t="n" r="B28">
        <v>16787</v>
      </c>
      <c s="5" t="n" r="C28">
        <v>18944</v>
      </c>
    </row>
    <row spans="1:4" r="29">
      <c s="4" t="s" r="A29">
        <v>515</v>
      </c>
      <c s="5" t="n" r="B29">
        <v>5654</v>
      </c>
      <c s="5" t="n" r="C29">
        <v>-665</v>
      </c>
    </row>
    <row spans="1:4" r="30">
      <c s="4" t="s" r="A30">
        <v>516</v>
      </c>
      <c s="5" t="n" r="B30">
        <v>-2092</v>
      </c>
      <c s="5" t="n" r="C30">
        <v>246</v>
      </c>
    </row>
    <row spans="1:4" r="31">
      <c s="4" t="s" r="A31">
        <v>517</v>
      </c>
      <c s="5" t="n" r="B31">
        <v>3562</v>
      </c>
      <c s="5" t="n" r="C31">
        <v>-419</v>
      </c>
    </row>
    <row spans="1:4" r="32">
      <c s="3" t="s" r="A32">
        <v>518</v>
      </c>
    </row>
    <row spans="1:4" r="33">
      <c s="4" t="s" r="A33">
        <v>519</v>
      </c>
      <c s="5" t="n" r="B33">
        <v>753</v>
      </c>
      <c s="5" t="n" r="C33">
        <v>752</v>
      </c>
    </row>
    <row spans="1:4" r="34">
      <c s="4" t="s" r="A34">
        <v>520</v>
      </c>
      <c s="5" t="n" r="B34">
        <v>-3468</v>
      </c>
      <c s="5" t="n" r="C34">
        <v>-3512</v>
      </c>
    </row>
    <row spans="1:4" r="35">
      <c s="4" t="s" r="A35">
        <v>521</v>
      </c>
      <c s="5" t="n" r="B35">
        <v>-2715</v>
      </c>
      <c s="5" t="n" r="C35">
        <v>-2760</v>
      </c>
    </row>
    <row spans="1:4" r="36">
      <c s="4" t="s" r="A36">
        <v>522</v>
      </c>
      <c s="5" t="n" r="B36">
        <v>1004</v>
      </c>
      <c s="5" t="n" r="C36">
        <v>1022</v>
      </c>
    </row>
    <row spans="1:4" r="37">
      <c s="4" t="s" r="A37">
        <v>523</v>
      </c>
      <c s="5" t="n" r="B37">
        <v>-1711</v>
      </c>
      <c s="5" t="n" r="C37">
        <v>-1738</v>
      </c>
    </row>
    <row spans="1:4" r="38">
      <c s="4" t="s" r="A38">
        <v>524</v>
      </c>
      <c s="5" t="n" r="B38">
        <v>1851</v>
      </c>
      <c s="5" t="n" r="C38">
        <v>-2157</v>
      </c>
    </row>
    <row spans="1:4" r="39">
      <c s="4" t="s" r="A39">
        <v>526</v>
      </c>
      <c s="6" t="n" r="B39">
        <v>18638</v>
      </c>
      <c s="6" t="n" r="C39">
        <v>16787</v>
      </c>
      <c s="6" t="n" r="D39">
        <v>189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spans="1:2" r="1">
      <c s="1" t="s" r="A1">
        <v>529</v>
      </c>
      <c s="2" t="s" r="B1">
        <v>108</v>
      </c>
    </row>
    <row spans="1:2" r="2">
      <c s="4" t="s" r="A2">
        <v>530</v>
      </c>
    </row>
    <row spans="1:2" r="3">
      <c s="3" t="s" r="A3">
        <v>531</v>
      </c>
    </row>
    <row spans="1:2" r="4">
      <c s="4" t="s" r="A4">
        <v>532</v>
      </c>
      <c s="6" t="n" r="B4">
        <v>457</v>
      </c>
    </row>
    <row spans="1:2" r="5">
      <c s="4" t="s" r="A5">
        <v>533</v>
      </c>
      <c s="4" t="s" r="B5">
        <v>534</v>
      </c>
    </row>
    <row spans="1:2" r="6">
      <c s="4" t="s" r="A6">
        <v>397</v>
      </c>
    </row>
    <row spans="1:2" r="7">
      <c s="3" t="s" r="A7">
        <v>531</v>
      </c>
    </row>
    <row spans="1:2" r="8">
      <c s="4" t="s" r="A8">
        <v>532</v>
      </c>
      <c s="6" t="n" r="B8">
        <v>1325</v>
      </c>
    </row>
    <row spans="1:2" r="9">
      <c s="4" t="s" r="A9">
        <v>533</v>
      </c>
      <c s="4" t="s" r="B9">
        <v>4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5</v>
      </c>
      <c s="2" t="s" r="B1">
        <v>1</v>
      </c>
    </row>
    <row spans="1:4" r="2">
      <c s="2" t="s" r="B2">
        <v>2</v>
      </c>
      <c s="2" t="s" r="C2">
        <v>32</v>
      </c>
      <c s="2" t="s" r="D2">
        <v>33</v>
      </c>
    </row>
    <row spans="1:4" r="3">
      <c s="3" t="s" r="A3">
        <v>536</v>
      </c>
    </row>
    <row spans="1:4" r="4">
      <c s="4" t="s" r="A4">
        <v>537</v>
      </c>
      <c s="6" t="n" r="B4">
        <v>474</v>
      </c>
      <c s="6" t="n" r="C4">
        <v>2683</v>
      </c>
      <c s="6" t="n" r="D4">
        <v>770</v>
      </c>
    </row>
    <row spans="1:4" r="5">
      <c s="4" t="s" r="A5">
        <v>538</v>
      </c>
      <c s="6" t="n" r="B5">
        <v>458</v>
      </c>
      <c s="6" t="n" r="C5">
        <v>729</v>
      </c>
      <c s="6" t="n" r="D5">
        <v>4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9</v>
      </c>
      <c s="2" t="s" r="B1">
        <v>1</v>
      </c>
    </row>
    <row spans="1:4" r="2">
      <c s="2" t="s" r="B2">
        <v>2</v>
      </c>
      <c s="2" t="s" r="C2">
        <v>32</v>
      </c>
      <c s="2" t="s" r="D2">
        <v>33</v>
      </c>
    </row>
    <row spans="1:4" r="3">
      <c s="3" t="s" r="A3">
        <v>540</v>
      </c>
    </row>
    <row spans="1:4" r="4">
      <c s="4" t="s" r="A4">
        <v>541</v>
      </c>
      <c s="6" t="n" r="B4">
        <v>1375</v>
      </c>
      <c s="6" t="n" r="C4">
        <v>2134</v>
      </c>
      <c s="6" t="n" r="D4">
        <v>1110</v>
      </c>
    </row>
    <row spans="1:4" r="5">
      <c s="4" t="s" r="A5">
        <v>542</v>
      </c>
      <c s="6" t="n" r="B5">
        <v>382</v>
      </c>
      <c s="6" t="n" r="C5">
        <v>444</v>
      </c>
      <c s="6" t="n" r="D5">
        <v>2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43</v>
      </c>
      <c s="2" t="s" r="B1">
        <v>1</v>
      </c>
    </row>
    <row spans="1:4" r="2">
      <c s="2" t="s" r="B2">
        <v>2</v>
      </c>
      <c s="2" t="s" r="C2">
        <v>32</v>
      </c>
      <c s="2" t="s" r="D2">
        <v>33</v>
      </c>
    </row>
    <row spans="1:4" r="3">
      <c s="3" t="s" r="A3">
        <v>544</v>
      </c>
    </row>
    <row spans="1:4" r="4">
      <c s="4" t="s" r="A4">
        <v>545</v>
      </c>
      <c s="4" t="s" r="B4">
        <v>546</v>
      </c>
      <c s="4" t="s" r="C4">
        <v>547</v>
      </c>
      <c s="4" t="s" r="D4">
        <v>548</v>
      </c>
    </row>
    <row spans="1:4" r="5">
      <c s="4" t="s" r="A5">
        <v>549</v>
      </c>
      <c s="4" t="s" r="B5">
        <v>550</v>
      </c>
      <c s="4" t="s" r="C5">
        <v>551</v>
      </c>
      <c s="4" t="s" r="D5">
        <v>552</v>
      </c>
    </row>
    <row spans="1:4" r="6">
      <c s="4" t="s" r="A6">
        <v>553</v>
      </c>
      <c s="4" t="s" r="B6">
        <v>554</v>
      </c>
      <c s="4" t="s" r="C6">
        <v>555</v>
      </c>
      <c s="4" t="s" r="D6">
        <v>556</v>
      </c>
    </row>
    <row spans="1:4" r="7">
      <c s="4" t="s" r="A7">
        <v>557</v>
      </c>
      <c s="4" t="s" r="B7">
        <v>558</v>
      </c>
      <c s="4" t="s" r="C7">
        <v>558</v>
      </c>
      <c s="4" t="s" r="D7">
        <v>558</v>
      </c>
    </row>
    <row spans="1:4" r="8">
      <c s="4" t="s" r="A8">
        <v>559</v>
      </c>
    </row>
    <row spans="1:4" r="9">
      <c s="3" t="s" r="A9">
        <v>560</v>
      </c>
    </row>
    <row spans="1:4" r="10">
      <c s="4" t="s" r="A10">
        <v>561</v>
      </c>
      <c s="7" t="n" r="B10">
        <v>34.93</v>
      </c>
      <c s="7" t="n" r="C10">
        <v>17.58</v>
      </c>
      <c s="7" t="n" r="D10">
        <v>10.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spans="1:2" r="1">
      <c s="1" t="s" r="A1">
        <v>562</v>
      </c>
      <c s="2" t="s" r="B1">
        <v>108</v>
      </c>
    </row>
    <row spans="1:2" r="2">
      <c s="3" t="s" r="A2">
        <v>563</v>
      </c>
    </row>
    <row spans="1:2" r="3">
      <c s="4" t="s" r="A3">
        <v>564</v>
      </c>
      <c s="7" t="n" r="B3">
        <v>27.97</v>
      </c>
    </row>
    <row spans="1:2" r="4">
      <c s="4" t="s" r="A4">
        <v>565</v>
      </c>
      <c s="7" t="n" r="B4">
        <v>19.86</v>
      </c>
    </row>
    <row spans="1:2" r="5">
      <c s="4" t="s" r="A5">
        <v>566</v>
      </c>
    </row>
    <row spans="1:2" r="6">
      <c s="3" t="s" r="A6">
        <v>563</v>
      </c>
    </row>
    <row spans="1:2" r="7">
      <c s="4" t="s" r="A7">
        <v>567</v>
      </c>
      <c s="5" t="n" r="B7">
        <v>48914</v>
      </c>
    </row>
    <row spans="1:2" r="8">
      <c s="4" t="s" r="A8">
        <v>568</v>
      </c>
      <c s="5" t="n" r="B8">
        <v>48914</v>
      </c>
    </row>
    <row spans="1:2" r="9">
      <c s="4" t="s" r="A9">
        <v>564</v>
      </c>
      <c s="7" t="n" r="B9">
        <v>15.3</v>
      </c>
    </row>
    <row spans="1:2" r="10">
      <c s="4" t="s" r="A10">
        <v>565</v>
      </c>
      <c s="7" t="n" r="B10">
        <v>15.3</v>
      </c>
    </row>
    <row spans="1:2" r="11">
      <c s="4" t="s" r="A11">
        <v>569</v>
      </c>
      <c s="4" t="s" r="B11">
        <v>570</v>
      </c>
    </row>
    <row spans="1:2" r="12">
      <c s="4" t="s" r="A12">
        <v>571</v>
      </c>
      <c s="7" t="n" r="B12">
        <v>10.92</v>
      </c>
    </row>
    <row spans="1:2" r="13">
      <c s="4" t="s" r="A13">
        <v>572</v>
      </c>
      <c s="7" t="n" r="B13">
        <v>18.49</v>
      </c>
    </row>
    <row spans="1:2" r="14">
      <c s="4" t="s" r="A14">
        <v>573</v>
      </c>
    </row>
    <row spans="1:2" r="15">
      <c s="3" t="s" r="A15">
        <v>563</v>
      </c>
    </row>
    <row spans="1:2" r="16">
      <c s="4" t="s" r="A16">
        <v>567</v>
      </c>
      <c s="5" t="n" r="B16">
        <v>105983</v>
      </c>
    </row>
    <row spans="1:2" r="17">
      <c s="4" t="s" r="A17">
        <v>568</v>
      </c>
      <c s="5" t="n" r="B17">
        <v>42189</v>
      </c>
    </row>
    <row spans="1:2" r="18">
      <c s="4" t="s" r="A18">
        <v>564</v>
      </c>
      <c s="7" t="n" r="B18">
        <v>29.41</v>
      </c>
    </row>
    <row spans="1:2" r="19">
      <c s="4" t="s" r="A19">
        <v>565</v>
      </c>
      <c s="7" t="n" r="B19">
        <v>25.14</v>
      </c>
    </row>
    <row spans="1:2" r="20">
      <c s="4" t="s" r="A20">
        <v>569</v>
      </c>
      <c s="4" t="s" r="B20">
        <v>574</v>
      </c>
    </row>
    <row spans="1:2" r="21">
      <c s="4" t="s" r="A21">
        <v>571</v>
      </c>
      <c s="7" t="n" r="B21">
        <v>22.47</v>
      </c>
    </row>
    <row spans="1:2" r="22">
      <c s="4" t="s" r="A22">
        <v>572</v>
      </c>
      <c s="7" t="n" r="B22">
        <v>38.71</v>
      </c>
    </row>
    <row spans="1:2" r="23">
      <c s="4" t="s" r="A23">
        <v>575</v>
      </c>
    </row>
    <row spans="1:2" r="24">
      <c s="3" t="s" r="A24">
        <v>563</v>
      </c>
    </row>
    <row spans="1:2" r="25">
      <c s="4" t="s" r="A25">
        <v>567</v>
      </c>
      <c s="5" t="n" r="B25">
        <v>9010</v>
      </c>
    </row>
    <row spans="1:2" r="26">
      <c s="4" t="s" r="A26">
        <v>564</v>
      </c>
      <c s="7" t="n" r="B26">
        <v>79.73</v>
      </c>
    </row>
    <row spans="1:2" r="27">
      <c s="4" t="s" r="A27">
        <v>569</v>
      </c>
      <c s="4" t="s" r="B27">
        <v>576</v>
      </c>
    </row>
    <row spans="1:2" r="28">
      <c s="4" t="s" r="A28">
        <v>577</v>
      </c>
      <c s="7" t="n" r="B28">
        <v>79.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8"/>
  </cols>
  <sheetData>
    <row spans="1:2" r="1">
      <c s="1" t="s" r="A1">
        <v>578</v>
      </c>
      <c s="2" t="s" r="B1">
        <v>579</v>
      </c>
    </row>
    <row spans="1:2" r="2">
      <c s="3" t="s" r="A2">
        <v>580</v>
      </c>
    </row>
    <row spans="1:2" r="3">
      <c s="4" t="s" r="A3">
        <v>415</v>
      </c>
      <c s="5" t="n" r="B3">
        <v>16</v>
      </c>
    </row>
    <row spans="1:2" r="4">
      <c s="4" t="s" r="A4">
        <v>581</v>
      </c>
      <c s="4" t="s" r="B4">
        <v>582</v>
      </c>
    </row>
    <row spans="1:2" r="5">
      <c s="4" t="s" r="A5">
        <v>583</v>
      </c>
      <c s="6" t="n" r="B5">
        <v>13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584</v>
      </c>
      <c s="2" t="s" r="B1">
        <v>585</v>
      </c>
      <c s="2" t="s" r="C1">
        <v>33</v>
      </c>
      <c s="2" t="s" r="D1">
        <v>369</v>
      </c>
      <c s="2" t="s" r="E1">
        <v>2</v>
      </c>
      <c s="2" t="s" r="F1">
        <v>2</v>
      </c>
      <c s="2" t="s" r="G1">
        <v>32</v>
      </c>
      <c s="2" t="s" r="H1">
        <v>33</v>
      </c>
      <c s="2" t="s" r="I1">
        <v>586</v>
      </c>
      <c s="2" t="s" r="J1">
        <v>587</v>
      </c>
    </row>
    <row spans="1:10" r="2">
      <c s="3" t="s" r="A2">
        <v>588</v>
      </c>
    </row>
    <row spans="1:10" r="3">
      <c s="4" t="s" r="A3">
        <v>589</v>
      </c>
      <c s="6" t="n" r="F3">
        <v>4384000</v>
      </c>
      <c s="6" t="n" r="H3">
        <v>965000</v>
      </c>
    </row>
    <row spans="1:10" r="4">
      <c s="4" t="s" r="A4">
        <v>42</v>
      </c>
      <c s="5" t="n" r="F4">
        <v>-788000</v>
      </c>
      <c s="6" t="n" r="G4">
        <v>957000</v>
      </c>
      <c s="5" t="n" r="H4">
        <v>-225000</v>
      </c>
    </row>
    <row spans="1:10" r="5">
      <c s="4" t="s" r="A5">
        <v>590</v>
      </c>
      <c s="5" t="n" r="F5">
        <v>315000</v>
      </c>
      <c s="5" t="n" r="G5">
        <v>285000</v>
      </c>
    </row>
    <row spans="1:10" r="6">
      <c s="4" t="s" r="A6">
        <v>591</v>
      </c>
    </row>
    <row spans="1:10" r="7">
      <c s="3" t="s" r="A7">
        <v>588</v>
      </c>
    </row>
    <row spans="1:10" r="8">
      <c s="4" t="s" r="A8">
        <v>592</v>
      </c>
      <c s="4" t="s" r="J8">
        <v>418</v>
      </c>
    </row>
    <row spans="1:10" r="9">
      <c s="4" t="s" r="A9">
        <v>593</v>
      </c>
      <c s="5" t="n" r="F9">
        <v>2600000</v>
      </c>
      <c s="5" t="n" r="G9">
        <v>1400000</v>
      </c>
      <c s="5" t="n" r="H9">
        <v>1100000</v>
      </c>
    </row>
    <row spans="1:10" r="10">
      <c s="4" t="s" r="A10">
        <v>594</v>
      </c>
    </row>
    <row spans="1:10" r="11">
      <c s="3" t="s" r="A11">
        <v>588</v>
      </c>
    </row>
    <row spans="1:10" r="12">
      <c s="4" t="s" r="A12">
        <v>592</v>
      </c>
      <c s="4" t="s" r="I12">
        <v>595</v>
      </c>
    </row>
    <row spans="1:10" r="13">
      <c s="4" t="s" r="A13">
        <v>593</v>
      </c>
      <c s="5" t="n" r="F13">
        <v>269000</v>
      </c>
      <c s="5" t="n" r="G13">
        <v>1500000</v>
      </c>
      <c s="5" t="n" r="H13">
        <v>1000000</v>
      </c>
    </row>
    <row spans="1:10" r="14">
      <c s="4" t="s" r="A14">
        <v>298</v>
      </c>
    </row>
    <row spans="1:10" r="15">
      <c s="3" t="s" r="A15">
        <v>588</v>
      </c>
    </row>
    <row spans="1:10" r="16">
      <c s="4" t="s" r="A16">
        <v>589</v>
      </c>
      <c s="5" t="n" r="F16">
        <v>13200000</v>
      </c>
      <c s="5" t="n" r="G16">
        <v>0</v>
      </c>
      <c s="5" t="n" r="H16">
        <v>600000</v>
      </c>
    </row>
    <row spans="1:10" r="17">
      <c s="4" t="s" r="A17">
        <v>42</v>
      </c>
      <c s="5" t="n" r="F17">
        <v>1251000</v>
      </c>
      <c s="5" t="n" r="G17">
        <v>1324000</v>
      </c>
      <c s="5" t="n" r="H17">
        <v>-147000</v>
      </c>
    </row>
    <row spans="1:10" r="18">
      <c s="4" t="s" r="A18">
        <v>596</v>
      </c>
    </row>
    <row spans="1:10" r="19">
      <c s="3" t="s" r="A19">
        <v>588</v>
      </c>
    </row>
    <row spans="1:10" r="20">
      <c s="4" t="s" r="A20">
        <v>590</v>
      </c>
      <c s="5" t="n" r="F20">
        <v>215000</v>
      </c>
      <c s="5" t="n" r="G20">
        <v>285000</v>
      </c>
    </row>
    <row spans="1:10" r="21">
      <c s="4" t="s" r="A21">
        <v>597</v>
      </c>
    </row>
    <row spans="1:10" r="22">
      <c s="3" t="s" r="A22">
        <v>588</v>
      </c>
    </row>
    <row spans="1:10" r="23">
      <c s="4" t="s" r="A23">
        <v>590</v>
      </c>
      <c s="5" t="n" r="F23">
        <v>215000</v>
      </c>
      <c s="5" t="n" r="G23">
        <v>285000</v>
      </c>
    </row>
    <row spans="1:10" r="24">
      <c s="4" t="s" r="A24">
        <v>598</v>
      </c>
    </row>
    <row spans="1:10" r="25">
      <c s="3" t="s" r="A25">
        <v>588</v>
      </c>
    </row>
    <row spans="1:10" r="26">
      <c s="4" t="s" r="A26">
        <v>589</v>
      </c>
      <c s="5" t="n" r="F26">
        <v>4384000</v>
      </c>
      <c s="5" t="n" r="H26">
        <v>200000</v>
      </c>
    </row>
    <row spans="1:10" r="27">
      <c s="4" t="s" r="A27">
        <v>590</v>
      </c>
      <c s="5" t="n" r="F27">
        <v>215000</v>
      </c>
      <c s="5" t="n" r="G27">
        <v>285000</v>
      </c>
    </row>
    <row spans="1:10" r="28">
      <c s="4" t="s" r="A28">
        <v>599</v>
      </c>
    </row>
    <row spans="1:10" r="29">
      <c s="3" t="s" r="A29">
        <v>588</v>
      </c>
    </row>
    <row spans="1:10" r="30">
      <c s="4" t="s" r="A30">
        <v>600</v>
      </c>
      <c s="4" t="s" r="B30">
        <v>601</v>
      </c>
    </row>
    <row spans="1:10" r="31">
      <c s="4" t="s" r="A31">
        <v>589</v>
      </c>
      <c s="6" t="n" r="B31">
        <v>12000000</v>
      </c>
    </row>
    <row spans="1:10" r="32">
      <c s="4" t="s" r="A32">
        <v>602</v>
      </c>
      <c s="5" t="n" r="B32">
        <v>40000000</v>
      </c>
    </row>
    <row spans="1:10" r="33">
      <c s="4" t="s" r="A33">
        <v>603</v>
      </c>
    </row>
    <row spans="1:10" r="34">
      <c s="3" t="s" r="A34">
        <v>588</v>
      </c>
    </row>
    <row spans="1:10" r="35">
      <c s="4" t="s" r="A35">
        <v>589</v>
      </c>
      <c s="5" t="n" r="B35">
        <v>4000000</v>
      </c>
    </row>
    <row spans="1:10" r="36">
      <c s="4" t="s" r="A36">
        <v>604</v>
      </c>
    </row>
    <row spans="1:10" r="37">
      <c s="3" t="s" r="A37">
        <v>588</v>
      </c>
    </row>
    <row spans="1:10" r="38">
      <c s="4" t="s" r="A38">
        <v>589</v>
      </c>
      <c s="5" t="n" r="B38">
        <v>4000000</v>
      </c>
    </row>
    <row spans="1:10" r="39">
      <c s="4" t="s" r="A39">
        <v>605</v>
      </c>
    </row>
    <row spans="1:10" r="40">
      <c s="3" t="s" r="A40">
        <v>588</v>
      </c>
    </row>
    <row spans="1:10" r="41">
      <c s="4" t="s" r="A41">
        <v>589</v>
      </c>
      <c s="6" t="n" r="B41">
        <v>4000000</v>
      </c>
    </row>
    <row spans="1:10" r="42">
      <c s="4" t="s" r="A42">
        <v>301</v>
      </c>
    </row>
    <row spans="1:10" r="43">
      <c s="3" t="s" r="A43">
        <v>588</v>
      </c>
    </row>
    <row spans="1:10" r="44">
      <c s="4" t="s" r="A44">
        <v>589</v>
      </c>
      <c s="6" t="n" r="D44">
        <v>1500000</v>
      </c>
    </row>
    <row spans="1:10" r="45">
      <c s="4" t="s" r="A45">
        <v>42</v>
      </c>
      <c s="6" t="n" r="F45">
        <v>-2039000</v>
      </c>
      <c s="6" t="n" r="G45">
        <v>-367000</v>
      </c>
      <c s="6" t="n" r="H45">
        <v>-78000</v>
      </c>
    </row>
    <row spans="1:10" r="46">
      <c s="4" t="s" r="A46">
        <v>606</v>
      </c>
      <c s="4" t="s" r="C46">
        <v>418</v>
      </c>
      <c s="4" t="s" r="D46">
        <v>418</v>
      </c>
      <c s="4" t="s" r="F46">
        <v>418</v>
      </c>
    </row>
    <row spans="1:10" r="47">
      <c s="4" t="s" r="A47">
        <v>607</v>
      </c>
      <c s="4" t="s" r="E47">
        <v>608</v>
      </c>
    </row>
    <row spans="1:10" r="48">
      <c s="4" t="s" r="A48">
        <v>609</v>
      </c>
      <c s="4" t="s" r="E48">
        <v>608</v>
      </c>
    </row>
    <row spans="1:10" r="49">
      <c s="4" t="s" r="A49">
        <v>610</v>
      </c>
    </row>
    <row spans="1:10" r="50">
      <c s="3" t="s" r="A50">
        <v>588</v>
      </c>
    </row>
    <row spans="1:10" r="51">
      <c s="4" t="s" r="A51">
        <v>589</v>
      </c>
      <c s="6" t="n" r="D51">
        <v>76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3</v>
      </c>
      <c s="2" t="s" r="B1">
        <v>1</v>
      </c>
    </row>
    <row spans="1:4" r="2">
      <c s="2" t="s" r="B2">
        <v>2</v>
      </c>
      <c s="2" t="s" r="C2">
        <v>32</v>
      </c>
      <c s="2" t="s" r="D2">
        <v>33</v>
      </c>
    </row>
    <row spans="1:4" r="3">
      <c s="3" t="s" r="A3">
        <v>124</v>
      </c>
    </row>
    <row spans="1:4" r="4">
      <c s="4" t="s" r="A4">
        <v>125</v>
      </c>
      <c s="6" t="n" r="B4">
        <v>1087</v>
      </c>
      <c s="6" t="n" r="C4">
        <v>1268</v>
      </c>
      <c s="6" t="n" r="D4">
        <v>7857</v>
      </c>
    </row>
    <row spans="1:4" r="5">
      <c s="4" t="s" r="A5">
        <v>126</v>
      </c>
      <c s="7" t="n" r="B5">
        <v>0.48</v>
      </c>
      <c s="7" t="n" r="C5">
        <v>0.44</v>
      </c>
      <c s="7" t="n" r="D5">
        <v>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611</v>
      </c>
      <c s="2" t="s" r="B1">
        <v>1</v>
      </c>
    </row>
    <row spans="1:2" r="2">
      <c s="2" t="s" r="B2">
        <v>612</v>
      </c>
    </row>
    <row spans="1:2" r="3">
      <c s="3" t="s" r="A3">
        <v>588</v>
      </c>
    </row>
    <row spans="1:2" r="4">
      <c s="4" t="s" r="A4">
        <v>613</v>
      </c>
      <c s="6" t="n" r="B4">
        <v>123</v>
      </c>
    </row>
    <row spans="1:2" r="5">
      <c s="4" t="s" r="A5">
        <v>614</v>
      </c>
      <c s="5" t="n" r="B5">
        <v>100</v>
      </c>
    </row>
    <row spans="1:2" r="6">
      <c s="4" t="s" r="A6">
        <v>615</v>
      </c>
      <c s="6" t="n" r="B6">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6</v>
      </c>
      <c s="2" t="s" r="B1">
        <v>2</v>
      </c>
      <c s="2" t="s" r="C1">
        <v>32</v>
      </c>
    </row>
    <row spans="1:3" r="2">
      <c s="3" t="s" r="A2">
        <v>588</v>
      </c>
    </row>
    <row spans="1:3" r="3">
      <c s="4" t="s" r="A3">
        <v>71</v>
      </c>
      <c s="6" t="n" r="B3">
        <v>15326</v>
      </c>
      <c s="6" t="n" r="C3">
        <v>9977</v>
      </c>
    </row>
    <row spans="1:3" r="4">
      <c s="4" t="s" r="A4">
        <v>298</v>
      </c>
    </row>
    <row spans="1:3" r="5">
      <c s="3" t="s" r="A5">
        <v>588</v>
      </c>
    </row>
    <row spans="1:3" r="6">
      <c s="4" t="s" r="A6">
        <v>71</v>
      </c>
      <c s="5" t="n" r="B6">
        <v>15326</v>
      </c>
      <c s="5" t="n" r="C6">
        <v>9657</v>
      </c>
    </row>
    <row spans="1:3" r="7">
      <c s="4" t="s" r="A7">
        <v>301</v>
      </c>
    </row>
    <row spans="1:3" r="8">
      <c s="3" t="s" r="A8">
        <v>588</v>
      </c>
    </row>
    <row spans="1:3" r="9">
      <c s="4" t="s" r="A9">
        <v>71</v>
      </c>
      <c s="6" t="n" r="C9">
        <v>320</v>
      </c>
    </row>
    <row spans="1:3" r="10">
      <c s="4" t="s" r="A10">
        <v>617</v>
      </c>
      <c s="6" t="n" r="B10">
        <v>4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618</v>
      </c>
      <c s="2" t="s" r="B1">
        <v>1</v>
      </c>
    </row>
    <row spans="1:4" r="2">
      <c s="2" t="s" r="B2">
        <v>2</v>
      </c>
      <c s="2" t="s" r="C2">
        <v>32</v>
      </c>
      <c s="2" t="s" r="D2">
        <v>33</v>
      </c>
    </row>
    <row spans="1:4" r="3">
      <c s="3" t="s" r="A3">
        <v>619</v>
      </c>
    </row>
    <row spans="1:4" r="4">
      <c s="4" t="s" r="A4">
        <v>620</v>
      </c>
      <c s="6" t="n" r="B4">
        <v>-788000</v>
      </c>
      <c s="6" t="n" r="C4">
        <v>957000</v>
      </c>
      <c s="6" t="n" r="D4">
        <v>-225000</v>
      </c>
    </row>
    <row spans="1:4" r="5">
      <c s="4" t="s" r="A5">
        <v>298</v>
      </c>
    </row>
    <row spans="1:4" r="6">
      <c s="3" t="s" r="A6">
        <v>619</v>
      </c>
    </row>
    <row spans="1:4" r="7">
      <c s="4" t="s" r="A7">
        <v>621</v>
      </c>
      <c s="5" t="n" r="B7">
        <v>124929000</v>
      </c>
      <c s="5" t="n" r="C7">
        <v>111844000</v>
      </c>
      <c s="5" t="n" r="D7">
        <v>92388000</v>
      </c>
    </row>
    <row spans="1:4" r="8">
      <c s="4" t="s" r="A8">
        <v>36</v>
      </c>
      <c s="5" t="n" r="B8">
        <v>105132000</v>
      </c>
      <c s="5" t="n" r="C8">
        <v>94701000</v>
      </c>
      <c s="5" t="n" r="D8">
        <v>76759000</v>
      </c>
    </row>
    <row spans="1:4" r="9">
      <c s="4" t="s" r="A9">
        <v>622</v>
      </c>
      <c s="5" t="n" r="B9">
        <v>19797000</v>
      </c>
      <c s="5" t="n" r="C9">
        <v>17143000</v>
      </c>
      <c s="5" t="n" r="D9">
        <v>15629000</v>
      </c>
    </row>
    <row spans="1:4" r="10">
      <c s="4" t="s" r="A10">
        <v>623</v>
      </c>
      <c s="5" t="n" r="B10">
        <v>16155000</v>
      </c>
      <c s="5" t="n" r="C10">
        <v>14169000</v>
      </c>
      <c s="5" t="n" r="D10">
        <v>17270000</v>
      </c>
    </row>
    <row spans="1:4" r="11">
      <c s="4" t="s" r="A11">
        <v>624</v>
      </c>
      <c s="5" t="n" r="B11">
        <v>3642000</v>
      </c>
      <c s="5" t="n" r="C11">
        <v>2974000</v>
      </c>
      <c s="5" t="n" r="D11">
        <v>-1641000</v>
      </c>
    </row>
    <row spans="1:4" r="12">
      <c s="4" t="s" r="A12">
        <v>625</v>
      </c>
      <c s="5" t="n" r="B12">
        <v>123000</v>
      </c>
      <c s="5" t="n" r="C12">
        <v>1809000</v>
      </c>
      <c s="5" t="n" r="D12">
        <v>497000</v>
      </c>
    </row>
    <row spans="1:4" r="13">
      <c s="4" t="s" r="A13">
        <v>626</v>
      </c>
      <c s="5" t="n" r="B13">
        <v>3765000</v>
      </c>
      <c s="5" t="n" r="C13">
        <v>4783000</v>
      </c>
      <c s="5" t="n" r="D13">
        <v>-1144000</v>
      </c>
    </row>
    <row spans="1:4" r="14">
      <c s="4" t="s" r="A14">
        <v>627</v>
      </c>
      <c s="5" t="n" r="B14">
        <v>41000</v>
      </c>
      <c s="5" t="n" r="C14">
        <v>810000</v>
      </c>
      <c s="5" t="n" r="D14">
        <v>-690000</v>
      </c>
    </row>
    <row spans="1:4" r="15">
      <c s="4" t="s" r="A15">
        <v>628</v>
      </c>
      <c s="5" t="n" r="B15">
        <v>3724000</v>
      </c>
      <c s="5" t="n" r="C15">
        <v>3973000</v>
      </c>
      <c s="5" t="n" r="D15">
        <v>-454000</v>
      </c>
    </row>
    <row spans="1:4" r="16">
      <c s="4" t="s" r="A16">
        <v>629</v>
      </c>
      <c s="5" t="n" r="B16">
        <v>1241000</v>
      </c>
      <c s="5" t="n" r="C16">
        <v>1324000</v>
      </c>
      <c s="5" t="n" r="D16">
        <v>-151000</v>
      </c>
    </row>
    <row spans="1:4" r="17">
      <c s="4" t="s" r="A17">
        <v>630</v>
      </c>
      <c s="5" t="n" r="B17">
        <v>10000</v>
      </c>
      <c s="5" t="n" r="D17">
        <v>4000</v>
      </c>
    </row>
    <row spans="1:4" r="18">
      <c s="4" t="s" r="A18">
        <v>620</v>
      </c>
      <c s="5" t="n" r="B18">
        <v>1251000</v>
      </c>
      <c s="5" t="n" r="C18">
        <v>1324000</v>
      </c>
      <c s="5" t="n" r="D18">
        <v>-147000</v>
      </c>
    </row>
    <row spans="1:4" r="19">
      <c s="4" t="s" r="A19">
        <v>301</v>
      </c>
    </row>
    <row spans="1:4" r="20">
      <c s="3" t="s" r="A20">
        <v>619</v>
      </c>
    </row>
    <row spans="1:4" r="21">
      <c s="4" t="s" r="A21">
        <v>621</v>
      </c>
      <c s="5" t="n" r="B21">
        <v>49000</v>
      </c>
    </row>
    <row spans="1:4" r="22">
      <c s="4" t="s" r="A22">
        <v>36</v>
      </c>
      <c s="5" t="n" r="B22">
        <v>450000</v>
      </c>
    </row>
    <row spans="1:4" r="23">
      <c s="4" t="s" r="A23">
        <v>622</v>
      </c>
      <c s="5" t="n" r="B23">
        <v>-401000</v>
      </c>
    </row>
    <row spans="1:4" r="24">
      <c s="4" t="s" r="A24">
        <v>623</v>
      </c>
      <c s="5" t="n" r="B24">
        <v>1492000</v>
      </c>
      <c s="5" t="n" r="C24">
        <v>720000</v>
      </c>
      <c s="5" t="n" r="D24">
        <v>153000</v>
      </c>
    </row>
    <row spans="1:4" r="25">
      <c s="4" t="s" r="A25">
        <v>624</v>
      </c>
      <c s="5" t="n" r="B25">
        <v>-1893000</v>
      </c>
      <c s="5" t="n" r="C25">
        <v>-720000</v>
      </c>
      <c s="5" t="n" r="D25">
        <v>-153000</v>
      </c>
    </row>
    <row spans="1:4" r="26">
      <c s="4" t="s" r="A26">
        <v>625</v>
      </c>
      <c s="5" t="n" r="B26">
        <v>-4000</v>
      </c>
    </row>
    <row spans="1:4" r="27">
      <c s="4" t="s" r="A27">
        <v>628</v>
      </c>
      <c s="5" t="n" r="B27">
        <v>-1897000</v>
      </c>
      <c s="5" t="n" r="C27">
        <v>-720000</v>
      </c>
      <c s="5" t="n" r="D27">
        <v>-153000</v>
      </c>
    </row>
    <row spans="1:4" r="28">
      <c s="4" t="s" r="A28">
        <v>631</v>
      </c>
      <c s="5" t="n" r="B28">
        <v>-1328000</v>
      </c>
      <c s="5" t="n" r="C28">
        <v>-367000</v>
      </c>
      <c s="5" t="n" r="D28">
        <v>-78000</v>
      </c>
    </row>
    <row spans="1:4" r="29">
      <c s="4" t="s" r="A29">
        <v>632</v>
      </c>
      <c s="5" t="n" r="B29">
        <v>-123000</v>
      </c>
    </row>
    <row spans="1:4" r="30">
      <c s="4" t="s" r="A30">
        <v>633</v>
      </c>
      <c s="5" t="n" r="B30">
        <v>-100000</v>
      </c>
    </row>
    <row spans="1:4" r="31">
      <c s="4" t="s" r="A31">
        <v>634</v>
      </c>
      <c s="5" t="n" r="B31">
        <v>-488000</v>
      </c>
    </row>
    <row spans="1:4" r="32">
      <c s="4" t="s" r="A32">
        <v>620</v>
      </c>
      <c s="6" t="n" r="B32">
        <v>-2039000</v>
      </c>
      <c s="6" t="n" r="C32">
        <v>-367000</v>
      </c>
      <c s="6" t="n" r="D32">
        <v>-7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35</v>
      </c>
      <c s="2" t="s" r="B1">
        <v>2</v>
      </c>
      <c s="2" t="s" r="C1">
        <v>32</v>
      </c>
    </row>
    <row spans="1:3" r="2">
      <c s="4" t="s" r="A2">
        <v>298</v>
      </c>
    </row>
    <row spans="1:3" r="3">
      <c s="3" t="s" r="A3">
        <v>636</v>
      </c>
    </row>
    <row spans="1:3" r="4">
      <c s="4" t="s" r="A4">
        <v>63</v>
      </c>
      <c s="6" t="n" r="B4">
        <v>5792</v>
      </c>
      <c s="6" t="n" r="C4">
        <v>8267</v>
      </c>
    </row>
    <row spans="1:3" r="5">
      <c s="4" t="s" r="A5">
        <v>637</v>
      </c>
      <c s="5" t="n" r="B5">
        <v>23511</v>
      </c>
      <c s="5" t="n" r="C5">
        <v>24907</v>
      </c>
    </row>
    <row spans="1:3" r="6">
      <c s="4" t="s" r="A6">
        <v>65</v>
      </c>
      <c s="5" t="n" r="B6">
        <v>13792</v>
      </c>
      <c s="5" t="n" r="C6">
        <v>12649</v>
      </c>
    </row>
    <row spans="1:3" r="7">
      <c s="4" t="s" r="A7">
        <v>69</v>
      </c>
      <c s="5" t="n" r="B7">
        <v>12479</v>
      </c>
      <c s="5" t="n" r="C7">
        <v>7720</v>
      </c>
    </row>
    <row spans="1:3" r="8">
      <c s="4" t="s" r="A8">
        <v>70</v>
      </c>
      <c s="5" t="n" r="B8">
        <v>55574</v>
      </c>
      <c s="5" t="n" r="C8">
        <v>53543</v>
      </c>
    </row>
    <row spans="1:3" r="9">
      <c s="4" t="s" r="A9">
        <v>490</v>
      </c>
      <c s="5" t="n" r="B9">
        <v>26070</v>
      </c>
      <c s="5" t="n" r="C9">
        <v>23949</v>
      </c>
    </row>
    <row spans="1:3" r="10">
      <c s="4" t="s" r="A10">
        <v>638</v>
      </c>
      <c s="5" t="n" r="B10">
        <v>15413</v>
      </c>
      <c s="5" t="n" r="C10">
        <v>2779</v>
      </c>
    </row>
    <row spans="1:3" r="11">
      <c s="4" t="s" r="A11">
        <v>74</v>
      </c>
      <c s="5" t="n" r="B11">
        <v>97057</v>
      </c>
      <c s="5" t="n" r="C11">
        <v>80271</v>
      </c>
    </row>
    <row spans="1:3" r="12">
      <c s="4" t="s" r="A12">
        <v>639</v>
      </c>
      <c s="5" t="n" r="B12">
        <v>43605</v>
      </c>
      <c s="5" t="n" r="C12">
        <v>44436</v>
      </c>
    </row>
    <row spans="1:3" r="13">
      <c s="4" t="s" r="A13">
        <v>640</v>
      </c>
      <c s="5" t="n" r="B13">
        <v>7212</v>
      </c>
      <c s="5" t="n" r="C13">
        <v>6571</v>
      </c>
    </row>
    <row spans="1:3" r="14">
      <c s="4" t="s" r="A14">
        <v>641</v>
      </c>
      <c s="5" t="n" r="B14">
        <v>50817</v>
      </c>
      <c s="5" t="n" r="C14">
        <v>51007</v>
      </c>
    </row>
    <row spans="1:3" r="15">
      <c s="4" t="s" r="A15">
        <v>642</v>
      </c>
      <c s="5" t="n" r="B15">
        <v>46240</v>
      </c>
      <c s="5" t="n" r="C15">
        <v>29264</v>
      </c>
    </row>
    <row spans="1:3" r="16">
      <c s="4" t="s" r="A16">
        <v>643</v>
      </c>
      <c s="5" t="n" r="B16">
        <v>15413</v>
      </c>
      <c s="5" t="n" r="C16">
        <v>9755</v>
      </c>
    </row>
    <row spans="1:3" r="17">
      <c s="4" t="s" r="A17">
        <v>301</v>
      </c>
    </row>
    <row spans="1:3" r="18">
      <c s="3" t="s" r="A18">
        <v>636</v>
      </c>
    </row>
    <row spans="1:3" r="19">
      <c s="4" t="s" r="A19">
        <v>63</v>
      </c>
      <c s="5" t="n" r="B19">
        <v>71</v>
      </c>
      <c s="5" t="n" r="C19">
        <v>611</v>
      </c>
    </row>
    <row spans="1:3" r="20">
      <c s="4" t="s" r="A20">
        <v>637</v>
      </c>
      <c s="5" t="n" r="B20">
        <v>14</v>
      </c>
    </row>
    <row spans="1:3" r="21">
      <c s="4" t="s" r="A21">
        <v>65</v>
      </c>
      <c s="5" t="n" r="B21">
        <v>246</v>
      </c>
    </row>
    <row spans="1:3" r="22">
      <c s="4" t="s" r="A22">
        <v>490</v>
      </c>
      <c s="5" t="n" r="C22">
        <v>20</v>
      </c>
    </row>
    <row spans="1:3" r="23">
      <c s="4" t="s" r="A23">
        <v>74</v>
      </c>
      <c s="5" t="n" r="B23">
        <v>331</v>
      </c>
      <c s="5" t="n" r="C23">
        <v>631</v>
      </c>
    </row>
    <row spans="1:3" r="24">
      <c s="4" t="s" r="A24">
        <v>639</v>
      </c>
      <c s="5" t="n" r="B24">
        <v>1600</v>
      </c>
      <c s="5" t="n" r="C24">
        <v>4</v>
      </c>
    </row>
    <row spans="1:3" r="25">
      <c s="4" t="s" r="A25">
        <v>642</v>
      </c>
      <c s="5" t="n" r="B25">
        <v>-1269</v>
      </c>
      <c s="5" t="n" r="C25">
        <v>627</v>
      </c>
    </row>
    <row spans="1:3" r="26">
      <c s="4" t="s" r="A26">
        <v>643</v>
      </c>
      <c s="6" t="n" r="B26">
        <v>-647</v>
      </c>
      <c s="6" t="n" r="C26">
        <v>3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48"/>
  </cols>
  <sheetData>
    <row spans="1:6" r="1">
      <c s="1" t="s" r="A1">
        <v>644</v>
      </c>
      <c s="2" t="s" r="B1">
        <v>645</v>
      </c>
      <c s="2" t="s" r="C1">
        <v>33</v>
      </c>
      <c s="2" t="s" r="D1">
        <v>369</v>
      </c>
      <c s="2" t="s" r="E1">
        <v>2</v>
      </c>
      <c s="2" t="s" r="F1">
        <v>2</v>
      </c>
    </row>
    <row spans="1:6" r="2">
      <c s="3" t="s" r="A2">
        <v>588</v>
      </c>
    </row>
    <row spans="1:6" r="3">
      <c s="4" t="s" r="A3">
        <v>417</v>
      </c>
      <c s="4" t="s" r="C3">
        <v>418</v>
      </c>
      <c s="4" t="s" r="D3">
        <v>418</v>
      </c>
      <c s="4" t="s" r="F3">
        <v>418</v>
      </c>
    </row>
    <row spans="1:6" r="4">
      <c s="4" t="s" r="A4">
        <v>646</v>
      </c>
      <c s="6" t="n" r="E4">
        <v>100000</v>
      </c>
      <c s="6" t="n" r="F4">
        <v>100000</v>
      </c>
    </row>
    <row spans="1:6" r="5">
      <c s="4" t="s" r="A5">
        <v>615</v>
      </c>
      <c s="5" t="n" r="F5">
        <v>488000</v>
      </c>
    </row>
    <row spans="1:6" r="6">
      <c s="4" t="s" r="A6">
        <v>613</v>
      </c>
      <c s="5" t="n" r="F6">
        <v>123000</v>
      </c>
    </row>
    <row spans="1:6" r="7">
      <c s="4" t="s" r="A7">
        <v>614</v>
      </c>
      <c s="5" t="n" r="F7">
        <v>100000</v>
      </c>
    </row>
    <row spans="1:6" r="8">
      <c s="4" t="s" r="A8">
        <v>607</v>
      </c>
      <c s="4" t="s" r="E8">
        <v>608</v>
      </c>
    </row>
    <row spans="1:6" r="9">
      <c s="4" t="s" r="A9">
        <v>609</v>
      </c>
      <c s="4" t="s" r="E9">
        <v>608</v>
      </c>
    </row>
    <row spans="1:6" r="10">
      <c s="4" t="s" r="A10">
        <v>647</v>
      </c>
    </row>
    <row spans="1:6" r="11">
      <c s="3" t="s" r="A11">
        <v>588</v>
      </c>
    </row>
    <row spans="1:6" r="12">
      <c s="4" t="s" r="A12">
        <v>648</v>
      </c>
      <c s="6" t="n" r="E12">
        <v>250000</v>
      </c>
      <c s="5" t="n" r="F12">
        <v>250000</v>
      </c>
    </row>
    <row spans="1:6" r="13">
      <c s="4" t="s" r="A13">
        <v>649</v>
      </c>
      <c s="5" t="n" r="E13">
        <v>127000</v>
      </c>
      <c s="5" t="n" r="F13">
        <v>127000</v>
      </c>
    </row>
    <row spans="1:6" r="14">
      <c s="4" t="s" r="A14">
        <v>613</v>
      </c>
      <c s="6" t="n" r="F14">
        <v>123000</v>
      </c>
    </row>
    <row spans="1:6" r="15">
      <c s="4" t="s" r="A15">
        <v>650</v>
      </c>
    </row>
    <row spans="1:6" r="16">
      <c s="3" t="s" r="A16">
        <v>588</v>
      </c>
    </row>
    <row spans="1:6" r="17">
      <c s="4" t="s" r="A17">
        <v>651</v>
      </c>
      <c s="4" t="s" r="F17">
        <v>652</v>
      </c>
    </row>
    <row spans="1:6" r="18">
      <c s="4" t="s" r="A18">
        <v>653</v>
      </c>
      <c s="6" t="n" r="B18">
        <v>1500000</v>
      </c>
    </row>
    <row spans="1:6" r="19">
      <c s="4" t="s" r="A19">
        <v>654</v>
      </c>
      <c s="4" t="s" r="F19">
        <v>655</v>
      </c>
    </row>
    <row spans="1:6" r="20">
      <c s="4" t="s" r="A20">
        <v>656</v>
      </c>
      <c s="4" t="s" r="B20">
        <v>657</v>
      </c>
    </row>
    <row spans="1:6" r="21">
      <c s="4" t="s" r="A21">
        <v>658</v>
      </c>
      <c s="4" t="s" r="F21">
        <v>659</v>
      </c>
    </row>
    <row spans="1:6" r="22">
      <c s="4" t="s" r="A22">
        <v>646</v>
      </c>
      <c s="5" t="n" r="E22">
        <v>995000</v>
      </c>
      <c s="6" t="n" r="F22">
        <v>995000</v>
      </c>
    </row>
    <row spans="1:6" r="23">
      <c s="4" t="s" r="A23">
        <v>648</v>
      </c>
      <c s="5" t="n" r="E23">
        <v>995000</v>
      </c>
      <c s="5" t="n" r="F23">
        <v>995000</v>
      </c>
    </row>
    <row spans="1:6" r="24">
      <c s="4" t="s" r="A24">
        <v>649</v>
      </c>
      <c s="6" t="n" r="E24">
        <v>507000</v>
      </c>
      <c s="5" t="n" r="F24">
        <v>507000</v>
      </c>
    </row>
    <row spans="1:6" r="25">
      <c s="4" t="s" r="A25">
        <v>615</v>
      </c>
      <c s="6" t="n" r="F25">
        <v>488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60</v>
      </c>
      <c s="2" t="s" r="B1">
        <v>1</v>
      </c>
    </row>
    <row spans="1:4" r="2">
      <c s="2" t="s" r="B2">
        <v>2</v>
      </c>
      <c s="2" t="s" r="C2">
        <v>32</v>
      </c>
      <c s="2" t="s" r="D2">
        <v>33</v>
      </c>
    </row>
    <row spans="1:4" r="3">
      <c s="4" t="s" r="A3">
        <v>298</v>
      </c>
    </row>
    <row spans="1:4" r="4">
      <c s="3" t="s" r="A4">
        <v>588</v>
      </c>
    </row>
    <row spans="1:4" r="5">
      <c s="4" t="s" r="A5">
        <v>661</v>
      </c>
      <c s="6" t="n" r="B5">
        <v>2298</v>
      </c>
      <c s="6" t="n" r="C5">
        <v>231</v>
      </c>
      <c s="6" t="n" r="D5">
        <v>141</v>
      </c>
    </row>
    <row spans="1:4" r="6">
      <c s="4" t="s" r="A6">
        <v>662</v>
      </c>
      <c s="5" t="n" r="B6">
        <v>164</v>
      </c>
      <c s="5" t="n" r="C6">
        <v>233</v>
      </c>
      <c s="5" t="n" r="D6">
        <v>219</v>
      </c>
    </row>
    <row spans="1:4" r="7">
      <c s="4" t="s" r="A7">
        <v>663</v>
      </c>
      <c s="5" t="n" r="B7">
        <v>832</v>
      </c>
      <c s="5" t="n" r="C7">
        <v>743</v>
      </c>
      <c s="5" t="n" r="D7">
        <v>517</v>
      </c>
    </row>
    <row spans="1:4" r="8">
      <c s="4" t="s" r="A8">
        <v>664</v>
      </c>
      <c s="5" t="n" r="B8">
        <v>1825</v>
      </c>
      <c s="5" t="n" r="C8">
        <v>1261</v>
      </c>
      <c s="6" t="n" r="D8">
        <v>729</v>
      </c>
    </row>
    <row spans="1:4" r="9">
      <c s="4" t="s" r="A9">
        <v>665</v>
      </c>
      <c s="5" t="n" r="B9">
        <v>118</v>
      </c>
      <c s="5" t="n" r="C9">
        <v>119</v>
      </c>
    </row>
    <row spans="1:4" r="10">
      <c s="4" t="s" r="A10">
        <v>666</v>
      </c>
      <c s="5" t="n" r="B10">
        <v>500</v>
      </c>
      <c s="5" t="n" r="C10">
        <v>285</v>
      </c>
    </row>
    <row spans="1:4" r="11">
      <c s="4" t="s" r="A11">
        <v>667</v>
      </c>
      <c s="5" t="n" r="B11">
        <v>267</v>
      </c>
      <c s="6" t="n" r="C11">
        <v>98</v>
      </c>
    </row>
    <row spans="1:4" r="12">
      <c s="4" t="s" r="A12">
        <v>301</v>
      </c>
    </row>
    <row spans="1:4" r="13">
      <c s="3" t="s" r="A13">
        <v>588</v>
      </c>
    </row>
    <row spans="1:4" r="14">
      <c s="4" t="s" r="A14">
        <v>661</v>
      </c>
      <c s="5" t="n" r="B14">
        <v>157</v>
      </c>
    </row>
    <row spans="1:4" r="15">
      <c s="4" t="s" r="A15">
        <v>665</v>
      </c>
      <c s="5" t="n" r="B15">
        <v>278</v>
      </c>
    </row>
    <row spans="1:4" r="16">
      <c s="4" t="s" r="A16">
        <v>668</v>
      </c>
      <c s="6" t="n" r="B16">
        <v>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50"/>
    <col customWidth="1" max="4" min="4" width="48"/>
  </cols>
  <sheetData>
    <row spans="1:4" r="1">
      <c s="1" t="s" r="A1">
        <v>669</v>
      </c>
      <c s="2" t="s" r="B1">
        <v>645</v>
      </c>
      <c s="2" t="s" r="C1">
        <v>670</v>
      </c>
      <c s="2" t="s" r="D1">
        <v>2</v>
      </c>
    </row>
    <row spans="1:4" r="2">
      <c s="4" t="s" r="A2">
        <v>301</v>
      </c>
    </row>
    <row spans="1:4" r="3">
      <c s="3" t="s" r="A3">
        <v>671</v>
      </c>
    </row>
    <row spans="1:4" r="4">
      <c s="4" t="s" r="A4">
        <v>646</v>
      </c>
      <c s="6" t="n" r="D4">
        <v>100000</v>
      </c>
    </row>
    <row spans="1:4" r="5">
      <c s="4" t="s" r="A5">
        <v>672</v>
      </c>
    </row>
    <row spans="1:4" r="6">
      <c s="3" t="s" r="A6">
        <v>671</v>
      </c>
    </row>
    <row spans="1:4" r="7">
      <c s="4" t="s" r="A7">
        <v>648</v>
      </c>
      <c s="5" t="n" r="D7">
        <v>250000</v>
      </c>
    </row>
    <row spans="1:4" r="8">
      <c s="4" t="s" r="A8">
        <v>673</v>
      </c>
    </row>
    <row spans="1:4" r="9">
      <c s="3" t="s" r="A9">
        <v>671</v>
      </c>
    </row>
    <row spans="1:4" r="10">
      <c s="4" t="s" r="A10">
        <v>653</v>
      </c>
      <c s="6" t="n" r="D10">
        <v>30000000</v>
      </c>
    </row>
    <row spans="1:4" r="11">
      <c s="4" t="s" r="A11">
        <v>658</v>
      </c>
      <c s="4" t="s" r="D11">
        <v>674</v>
      </c>
    </row>
    <row spans="1:4" r="12">
      <c s="4" t="s" r="A12">
        <v>654</v>
      </c>
      <c s="4" t="s" r="D12">
        <v>655</v>
      </c>
    </row>
    <row spans="1:4" r="13">
      <c s="4" t="s" r="A13">
        <v>656</v>
      </c>
      <c s="4" t="s" r="D13">
        <v>657</v>
      </c>
    </row>
    <row spans="1:4" r="14">
      <c s="4" t="s" r="A14">
        <v>675</v>
      </c>
    </row>
    <row spans="1:4" r="15">
      <c s="3" t="s" r="A15">
        <v>671</v>
      </c>
    </row>
    <row spans="1:4" r="16">
      <c s="4" t="s" r="A16">
        <v>653</v>
      </c>
      <c s="6" t="n" r="D16">
        <v>10000000</v>
      </c>
    </row>
    <row spans="1:4" r="17">
      <c s="4" t="s" r="A17">
        <v>658</v>
      </c>
      <c s="4" t="s" r="D17">
        <v>674</v>
      </c>
    </row>
    <row spans="1:4" r="18">
      <c s="4" t="s" r="A18">
        <v>654</v>
      </c>
      <c s="4" t="s" r="C18">
        <v>676</v>
      </c>
      <c s="4" t="s" r="D18">
        <v>655</v>
      </c>
    </row>
    <row spans="1:4" r="19">
      <c s="4" t="s" r="A19">
        <v>656</v>
      </c>
      <c s="4" t="s" r="C19">
        <v>677</v>
      </c>
      <c s="4" t="s" r="D19">
        <v>657</v>
      </c>
    </row>
    <row spans="1:4" r="20">
      <c s="4" t="s" r="A20">
        <v>678</v>
      </c>
    </row>
    <row spans="1:4" r="21">
      <c s="3" t="s" r="A21">
        <v>671</v>
      </c>
    </row>
    <row spans="1:4" r="22">
      <c s="4" t="s" r="A22">
        <v>653</v>
      </c>
      <c s="6" t="n" r="B22">
        <v>1500000</v>
      </c>
    </row>
    <row spans="1:4" r="23">
      <c s="4" t="s" r="A23">
        <v>658</v>
      </c>
      <c s="4" t="s" r="D23">
        <v>659</v>
      </c>
    </row>
    <row spans="1:4" r="24">
      <c s="4" t="s" r="A24">
        <v>654</v>
      </c>
      <c s="4" t="s" r="D24">
        <v>655</v>
      </c>
    </row>
    <row spans="1:4" r="25">
      <c s="4" t="s" r="A25">
        <v>656</v>
      </c>
      <c s="4" t="s" r="B25">
        <v>657</v>
      </c>
    </row>
    <row spans="1:4" r="26">
      <c s="4" t="s" r="A26">
        <v>651</v>
      </c>
      <c s="4" t="s" r="D26">
        <v>652</v>
      </c>
    </row>
    <row spans="1:4" r="27">
      <c s="4" t="s" r="A27">
        <v>646</v>
      </c>
      <c s="6" t="n" r="D27">
        <v>995000</v>
      </c>
    </row>
    <row spans="1:4" r="28">
      <c s="4" t="s" r="A28">
        <v>648</v>
      </c>
      <c s="6" t="n" r="D28">
        <v>99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79</v>
      </c>
      <c s="2" t="s" r="B1">
        <v>2</v>
      </c>
      <c s="2" t="s" r="C1">
        <v>32</v>
      </c>
    </row>
    <row spans="1:3" r="2">
      <c s="3" t="s" r="A2">
        <v>671</v>
      </c>
    </row>
    <row spans="1:3" r="3">
      <c s="4" t="s" r="A3">
        <v>680</v>
      </c>
      <c s="6" t="n" r="B3">
        <v>10000</v>
      </c>
      <c s="6" t="n" r="C3">
        <v>2500</v>
      </c>
    </row>
    <row spans="1:3" r="4">
      <c s="4" t="s" r="A4">
        <v>673</v>
      </c>
    </row>
    <row spans="1:3" r="5">
      <c s="3" t="s" r="A5">
        <v>671</v>
      </c>
    </row>
    <row spans="1:3" r="6">
      <c s="4" t="s" r="A6">
        <v>680</v>
      </c>
      <c s="5" t="n" r="B6">
        <v>7000</v>
      </c>
    </row>
    <row spans="1:3" r="7">
      <c s="4" t="s" r="A7">
        <v>675</v>
      </c>
    </row>
    <row spans="1:3" r="8">
      <c s="3" t="s" r="A8">
        <v>671</v>
      </c>
    </row>
    <row spans="1:3" r="9">
      <c s="4" t="s" r="A9">
        <v>680</v>
      </c>
      <c s="6" t="n" r="B9">
        <v>3000</v>
      </c>
      <c s="6" t="n" r="C9">
        <v>2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t="s" r="A1">
        <v>681</v>
      </c>
      <c s="2" t="s" r="B1">
        <v>1</v>
      </c>
    </row>
    <row spans="1:3" r="2">
      <c s="2" t="s" r="B2">
        <v>2</v>
      </c>
      <c s="2" t="s" r="C2">
        <v>32</v>
      </c>
    </row>
    <row spans="1:3" r="3">
      <c s="4" t="s" r="A3">
        <v>673</v>
      </c>
    </row>
    <row spans="1:3" r="4">
      <c s="3" t="s" r="A4">
        <v>671</v>
      </c>
    </row>
    <row spans="1:3" r="5">
      <c s="4" t="s" r="A5">
        <v>682</v>
      </c>
      <c s="6" t="n" r="B5">
        <v>2288</v>
      </c>
    </row>
    <row spans="1:3" r="6">
      <c s="4" t="s" r="A6">
        <v>683</v>
      </c>
      <c s="4" t="s" r="B6">
        <v>684</v>
      </c>
    </row>
    <row spans="1:3" r="7">
      <c s="4" t="s" r="A7">
        <v>675</v>
      </c>
    </row>
    <row spans="1:3" r="8">
      <c s="3" t="s" r="A8">
        <v>671</v>
      </c>
    </row>
    <row spans="1:3" r="9">
      <c s="4" t="s" r="A9">
        <v>682</v>
      </c>
      <c s="6" t="n" r="B9">
        <v>3666</v>
      </c>
      <c s="6" t="n" r="C9">
        <v>2643</v>
      </c>
    </row>
    <row spans="1:3" r="10">
      <c s="4" t="s" r="A10">
        <v>683</v>
      </c>
      <c s="4" t="s" r="B10">
        <v>684</v>
      </c>
      <c s="4" t="s" r="C10">
        <v>6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86</v>
      </c>
      <c s="2" t="s" r="B1">
        <v>1</v>
      </c>
    </row>
    <row spans="1:3" r="2">
      <c s="2" t="s" r="B2">
        <v>2</v>
      </c>
      <c s="2" t="s" r="C2">
        <v>32</v>
      </c>
    </row>
    <row spans="1:3" r="3">
      <c s="3" t="s" r="A3">
        <v>183</v>
      </c>
    </row>
    <row spans="1:3" r="4">
      <c s="4" t="s" r="A4">
        <v>687</v>
      </c>
      <c s="6" t="n" r="B4">
        <v>492000</v>
      </c>
    </row>
    <row spans="1:3" r="5">
      <c s="4" t="s" r="A5">
        <v>79</v>
      </c>
      <c s="6" t="n" r="B5">
        <v>1383000</v>
      </c>
      <c s="6" t="n" r="C5">
        <v>139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7</v>
      </c>
      <c s="2" t="s" r="B1">
        <v>1</v>
      </c>
    </row>
    <row spans="1:4" r="2">
      <c s="2" t="s" r="B2">
        <v>2</v>
      </c>
      <c s="2" t="s" r="C2">
        <v>32</v>
      </c>
      <c s="2" t="s" r="D2">
        <v>33</v>
      </c>
    </row>
    <row spans="1:4" r="3">
      <c s="3" t="s" r="A3">
        <v>128</v>
      </c>
    </row>
    <row spans="1:4" r="4">
      <c s="4" t="s" r="A4">
        <v>129</v>
      </c>
      <c s="6" t="n" r="B4">
        <v>24551</v>
      </c>
      <c s="6" t="n" r="C4">
        <v>19140</v>
      </c>
      <c s="6" t="n" r="D4">
        <v>11513</v>
      </c>
    </row>
    <row spans="1:4" r="5">
      <c s="3" t="s" r="A5">
        <v>130</v>
      </c>
    </row>
    <row spans="1:4" r="6">
      <c s="4" t="s" r="A6">
        <v>131</v>
      </c>
      <c s="5" t="n" r="B6">
        <v>788</v>
      </c>
      <c s="5" t="n" r="C6">
        <v>-957</v>
      </c>
      <c s="5" t="n" r="D6">
        <v>225</v>
      </c>
    </row>
    <row spans="1:4" r="7">
      <c s="4" t="s" r="A7">
        <v>132</v>
      </c>
      <c s="5" t="n" r="B7">
        <v>8815</v>
      </c>
      <c s="5" t="n" r="C7">
        <v>8267</v>
      </c>
      <c s="5" t="n" r="D7">
        <v>7490</v>
      </c>
    </row>
    <row spans="1:4" r="8">
      <c s="4" t="s" r="A8">
        <v>133</v>
      </c>
      <c s="5" t="n" r="B8">
        <v>-3075</v>
      </c>
      <c s="5" t="n" r="C8">
        <v>36</v>
      </c>
      <c s="5" t="n" r="D8">
        <v>395</v>
      </c>
    </row>
    <row spans="1:4" r="9">
      <c s="4" t="s" r="A9">
        <v>134</v>
      </c>
      <c s="5" t="n" r="D9">
        <v>-395</v>
      </c>
    </row>
    <row spans="1:4" r="10">
      <c s="4" t="s" r="A10">
        <v>135</v>
      </c>
      <c s="5" t="n" r="B10">
        <v>154</v>
      </c>
      <c s="5" t="n" r="C10">
        <v>170</v>
      </c>
      <c s="5" t="n" r="D10">
        <v>100</v>
      </c>
    </row>
    <row spans="1:4" r="11">
      <c s="4" t="s" r="A11">
        <v>68</v>
      </c>
      <c s="5" t="n" r="B11">
        <v>-3330</v>
      </c>
      <c s="5" t="n" r="C11">
        <v>1447</v>
      </c>
      <c s="5" t="n" r="D11">
        <v>3847</v>
      </c>
    </row>
    <row spans="1:4" r="12">
      <c s="4" t="s" r="A12">
        <v>136</v>
      </c>
      <c s="5" t="n" r="B12">
        <v>1323</v>
      </c>
      <c s="5" t="n" r="C12">
        <v>1128</v>
      </c>
      <c s="5" t="n" r="D12">
        <v>1062</v>
      </c>
    </row>
    <row spans="1:4" r="13">
      <c s="4" t="s" r="A13">
        <v>39</v>
      </c>
      <c s="5" t="n" r="D13">
        <v>2144</v>
      </c>
    </row>
    <row spans="1:4" r="14">
      <c s="3" t="s" r="A14">
        <v>137</v>
      </c>
    </row>
    <row spans="1:4" r="15">
      <c s="4" t="s" r="A15">
        <v>138</v>
      </c>
      <c s="5" t="n" r="B15">
        <v>9155</v>
      </c>
      <c s="5" t="n" r="C15">
        <v>-21291</v>
      </c>
      <c s="5" t="n" r="D15">
        <v>-2923</v>
      </c>
    </row>
    <row spans="1:4" r="16">
      <c s="4" t="s" r="A16">
        <v>139</v>
      </c>
      <c s="5" t="n" r="B16">
        <v>-4284</v>
      </c>
      <c s="5" t="n" r="C16">
        <v>-6190</v>
      </c>
      <c s="5" t="n" r="D16">
        <v>-3076</v>
      </c>
    </row>
    <row spans="1:4" r="17">
      <c s="4" t="s" r="A17">
        <v>140</v>
      </c>
      <c s="5" t="n" r="B17">
        <v>-1482</v>
      </c>
      <c s="5" t="n" r="C17">
        <v>-6535</v>
      </c>
      <c s="5" t="n" r="D17">
        <v>2809</v>
      </c>
    </row>
    <row spans="1:4" r="18">
      <c s="4" t="s" r="A18">
        <v>141</v>
      </c>
      <c s="5" t="n" r="B18">
        <v>-1463</v>
      </c>
      <c s="5" t="n" r="C18">
        <v>16188</v>
      </c>
      <c s="5" t="n" r="D18">
        <v>-7553</v>
      </c>
    </row>
    <row spans="1:4" r="19">
      <c s="4" t="s" r="A19">
        <v>142</v>
      </c>
      <c s="5" t="n" r="B19">
        <v>307</v>
      </c>
      <c s="5" t="n" r="C19">
        <v>116</v>
      </c>
      <c s="5" t="n" r="D19">
        <v>27</v>
      </c>
    </row>
    <row spans="1:4" r="20">
      <c s="4" t="s" r="A20">
        <v>143</v>
      </c>
      <c s="5" t="n" r="B20">
        <v>31459</v>
      </c>
      <c s="5" t="n" r="C20">
        <v>11519</v>
      </c>
      <c s="5" t="n" r="D20">
        <v>15665</v>
      </c>
    </row>
    <row spans="1:4" r="21">
      <c s="3" t="s" r="A21">
        <v>144</v>
      </c>
    </row>
    <row spans="1:4" r="22">
      <c s="4" t="s" r="A22">
        <v>145</v>
      </c>
      <c s="5" t="n" r="B22">
        <v>-4384</v>
      </c>
      <c s="5" t="n" r="D22">
        <v>-965</v>
      </c>
    </row>
    <row spans="1:4" r="23">
      <c s="4" t="s" r="A23">
        <v>146</v>
      </c>
      <c s="5" t="n" r="B23">
        <v>-315</v>
      </c>
      <c s="5" t="n" r="C23">
        <v>-285</v>
      </c>
    </row>
    <row spans="1:4" r="24">
      <c s="4" t="s" r="A24">
        <v>147</v>
      </c>
      <c s="5" t="n" r="B24">
        <v>-26097</v>
      </c>
      <c s="5" t="n" r="C24">
        <v>-12812</v>
      </c>
      <c s="5" t="n" r="D24">
        <v>-12515</v>
      </c>
    </row>
    <row spans="1:4" r="25">
      <c s="4" t="s" r="A25">
        <v>148</v>
      </c>
      <c s="5" t="n" r="B25">
        <v>1</v>
      </c>
      <c s="5" t="n" r="C25">
        <v>71</v>
      </c>
      <c s="5" t="n" r="D25">
        <v>91</v>
      </c>
    </row>
    <row spans="1:4" r="26">
      <c s="4" t="s" r="A26">
        <v>149</v>
      </c>
      <c s="5" t="n" r="B26">
        <v>-30795</v>
      </c>
      <c s="5" t="n" r="C26">
        <v>-13026</v>
      </c>
      <c s="5" t="n" r="D26">
        <v>-13389</v>
      </c>
    </row>
    <row spans="1:4" r="27">
      <c s="3" t="s" r="A27">
        <v>150</v>
      </c>
    </row>
    <row spans="1:4" r="28">
      <c s="4" t="s" r="A28">
        <v>151</v>
      </c>
      <c s="5" t="n" r="B28">
        <v>9000</v>
      </c>
      <c s="5" t="n" r="C28">
        <v>1250</v>
      </c>
      <c s="5" t="n" r="D28">
        <v>3250</v>
      </c>
    </row>
    <row spans="1:4" r="29">
      <c s="4" t="s" r="A29">
        <v>152</v>
      </c>
      <c s="5" t="n" r="B29">
        <v>-1500</v>
      </c>
      <c s="5" t="n" r="C29">
        <v>-1000</v>
      </c>
      <c s="5" t="n" r="D29">
        <v>-1000</v>
      </c>
    </row>
    <row spans="1:4" r="30">
      <c s="4" t="s" r="A30">
        <v>153</v>
      </c>
      <c s="5" t="n" r="B30">
        <v>553</v>
      </c>
      <c s="5" t="n" r="C30">
        <v>2742</v>
      </c>
      <c s="5" t="n" r="D30">
        <v>823</v>
      </c>
    </row>
    <row spans="1:4" r="31">
      <c s="4" t="s" r="A31">
        <v>154</v>
      </c>
      <c s="5" t="n" r="B31">
        <v>367</v>
      </c>
      <c s="5" t="n" r="C31">
        <v>495</v>
      </c>
      <c s="5" t="n" r="D31">
        <v>270</v>
      </c>
    </row>
    <row spans="1:4" r="32">
      <c s="4" t="s" r="A32">
        <v>155</v>
      </c>
      <c s="5" t="n" r="B32">
        <v>-882</v>
      </c>
      <c s="5" t="n" r="C32">
        <v>-984</v>
      </c>
      <c s="5" t="n" r="D32">
        <v>-1331</v>
      </c>
    </row>
    <row spans="1:4" r="33">
      <c s="4" t="s" r="A33">
        <v>156</v>
      </c>
      <c s="5" t="n" r="B33">
        <v>-1711</v>
      </c>
      <c s="5" t="n" r="C33">
        <v>-1542</v>
      </c>
      <c s="5" t="n" r="D33">
        <v>-1352</v>
      </c>
    </row>
    <row spans="1:4" r="34">
      <c s="4" t="s" r="A34">
        <v>157</v>
      </c>
      <c s="5" t="n" r="B34">
        <v>5827</v>
      </c>
      <c s="5" t="n" r="C34">
        <v>961</v>
      </c>
      <c s="5" t="n" r="D34">
        <v>660</v>
      </c>
    </row>
    <row spans="1:4" r="35">
      <c s="4" t="s" r="A35">
        <v>158</v>
      </c>
      <c s="5" t="n" r="B35">
        <v>-552</v>
      </c>
      <c s="5" t="n" r="C35">
        <v>-5</v>
      </c>
      <c s="5" t="n" r="D35">
        <v>-116</v>
      </c>
    </row>
    <row spans="1:4" r="36">
      <c s="4" t="s" r="A36">
        <v>159</v>
      </c>
      <c s="5" t="n" r="B36">
        <v>5939</v>
      </c>
      <c s="5" t="n" r="C36">
        <v>-551</v>
      </c>
      <c s="5" t="n" r="D36">
        <v>2820</v>
      </c>
    </row>
    <row spans="1:4" r="37">
      <c s="3" t="s" r="A37">
        <v>160</v>
      </c>
    </row>
    <row spans="1:4" r="38">
      <c s="4" t="s" r="A38">
        <v>161</v>
      </c>
      <c s="5" t="n" r="B38">
        <v>19756</v>
      </c>
      <c s="5" t="n" r="C38">
        <v>20307</v>
      </c>
      <c s="5" t="n" r="D38">
        <v>17487</v>
      </c>
    </row>
    <row spans="1:4" r="39">
      <c s="4" t="s" r="A39">
        <v>162</v>
      </c>
      <c s="5" t="n" r="B39">
        <v>25695</v>
      </c>
      <c s="5" t="n" r="C39">
        <v>19756</v>
      </c>
      <c s="5" t="n" r="D39">
        <v>20307</v>
      </c>
    </row>
    <row spans="1:4" r="40">
      <c s="3" t="s" r="A40">
        <v>163</v>
      </c>
    </row>
    <row spans="1:4" r="41">
      <c s="4" t="s" r="A41">
        <v>81</v>
      </c>
      <c s="5" t="n" r="B41">
        <v>14754</v>
      </c>
      <c s="5" t="n" r="C41">
        <v>5441</v>
      </c>
      <c s="5" t="n" r="D41">
        <v>3701</v>
      </c>
    </row>
    <row spans="1:4" r="42">
      <c s="4" t="s" r="A42">
        <v>164</v>
      </c>
      <c s="5" t="n" r="B42">
        <v>47</v>
      </c>
      <c s="6" t="n" r="C42">
        <v>42</v>
      </c>
      <c s="6" t="n" r="D42">
        <v>42</v>
      </c>
    </row>
    <row spans="1:4" r="43">
      <c s="3" t="s" r="A43">
        <v>165</v>
      </c>
    </row>
    <row spans="1:4" r="44">
      <c s="4" t="s" r="A44">
        <v>166</v>
      </c>
      <c s="5" t="n" r="B44">
        <v>136</v>
      </c>
    </row>
    <row spans="1:4" r="45">
      <c s="4" t="s" r="A45">
        <v>167</v>
      </c>
      <c s="5" t="n" r="B45">
        <v>995</v>
      </c>
    </row>
    <row spans="1:4" r="46">
      <c s="4" t="s" r="A46">
        <v>168</v>
      </c>
      <c s="6" t="n" r="B46">
        <v>2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688</v>
      </c>
      <c s="2" t="s" r="B1">
        <v>612</v>
      </c>
    </row>
    <row spans="1:2" r="2">
      <c s="3" t="s" r="A2">
        <v>183</v>
      </c>
    </row>
    <row spans="1:2" r="3">
      <c s="4" t="s" r="A3">
        <v>689</v>
      </c>
      <c s="6" t="n" r="B3">
        <v>12987</v>
      </c>
    </row>
    <row spans="1:2" r="4">
      <c s="4" t="s" r="A4">
        <v>690</v>
      </c>
      <c s="5" t="n" r="B4">
        <v>11335</v>
      </c>
    </row>
    <row spans="1:2" r="5">
      <c s="4" t="s" r="A5">
        <v>691</v>
      </c>
      <c s="5" t="n" r="B5">
        <v>10503</v>
      </c>
    </row>
    <row spans="1:2" r="6">
      <c s="4" t="s" r="A6">
        <v>692</v>
      </c>
      <c s="5" t="n" r="B6">
        <v>4791</v>
      </c>
    </row>
    <row spans="1:2" r="7">
      <c s="4" t="s" r="A7">
        <v>693</v>
      </c>
      <c s="5" t="n" r="B7">
        <v>305</v>
      </c>
    </row>
    <row spans="1:2" r="8">
      <c s="4" t="s" r="A8">
        <v>694</v>
      </c>
      <c s="5" t="n" r="B8">
        <v>247</v>
      </c>
    </row>
    <row spans="1:2" r="9">
      <c s="4" t="s" r="A9">
        <v>695</v>
      </c>
      <c s="5" t="n" r="B9">
        <v>210</v>
      </c>
    </row>
    <row spans="1:2" r="10">
      <c s="4" t="s" r="A10">
        <v>696</v>
      </c>
      <c s="6" t="n" r="B10">
        <v>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7</v>
      </c>
      <c s="2" t="s" r="B1">
        <v>1</v>
      </c>
    </row>
    <row spans="1:4" r="2">
      <c s="2" t="s" r="B2">
        <v>2</v>
      </c>
      <c s="2" t="s" r="C2">
        <v>32</v>
      </c>
      <c s="2" t="s" r="D2">
        <v>33</v>
      </c>
    </row>
    <row spans="1:4" r="3">
      <c s="3" t="s" r="A3">
        <v>183</v>
      </c>
    </row>
    <row spans="1:4" r="4">
      <c s="4" t="s" r="A4">
        <v>698</v>
      </c>
      <c s="6" t="n" r="B4">
        <v>993</v>
      </c>
      <c s="6" t="n" r="C4">
        <v>849</v>
      </c>
      <c s="6" t="n" r="D4">
        <v>6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t="s" r="A1">
        <v>699</v>
      </c>
      <c s="2" t="s" r="B1">
        <v>1</v>
      </c>
    </row>
    <row spans="1:4" r="2">
      <c s="2" t="s" r="B2">
        <v>2</v>
      </c>
      <c s="2" t="s" r="C2">
        <v>32</v>
      </c>
      <c s="2" t="s" r="D2">
        <v>33</v>
      </c>
    </row>
    <row spans="1:4" r="3">
      <c s="3" t="s" r="A3">
        <v>700</v>
      </c>
    </row>
    <row spans="1:4" r="4">
      <c s="4" t="s" r="A4">
        <v>701</v>
      </c>
      <c s="6" t="n" r="B4">
        <v>9891</v>
      </c>
      <c s="6" t="n" r="C4">
        <v>4811</v>
      </c>
      <c s="6" t="n" r="D4">
        <v>-561</v>
      </c>
    </row>
    <row spans="1:4" r="5">
      <c s="4" t="s" r="A5">
        <v>702</v>
      </c>
      <c s="5" t="n" r="B5">
        <v>657</v>
      </c>
      <c s="5" t="n" r="C5">
        <v>252</v>
      </c>
      <c s="5" t="n" r="D5">
        <v>185</v>
      </c>
    </row>
    <row spans="1:4" r="6">
      <c s="4" t="s" r="A6">
        <v>703</v>
      </c>
      <c s="5" t="n" r="B6">
        <v>2164</v>
      </c>
      <c s="5" t="n" r="C6">
        <v>2164</v>
      </c>
      <c s="5" t="n" r="D6">
        <v>1895</v>
      </c>
    </row>
    <row spans="1:4" r="7">
      <c s="4" t="s" r="A7">
        <v>704</v>
      </c>
      <c s="5" t="n" r="B7">
        <v>12712</v>
      </c>
      <c s="5" t="n" r="C7">
        <v>7227</v>
      </c>
      <c s="5" t="n" r="D7">
        <v>1519</v>
      </c>
    </row>
    <row spans="1:4" r="8">
      <c s="4" t="s" r="A8">
        <v>705</v>
      </c>
      <c s="5" t="n" r="B8">
        <v>-3330</v>
      </c>
      <c s="5" t="n" r="C8">
        <v>1447</v>
      </c>
      <c s="5" t="n" r="D8">
        <v>3847</v>
      </c>
    </row>
    <row spans="1:4" r="9">
      <c s="4" t="s" r="A9">
        <v>706</v>
      </c>
      <c s="6" t="n" r="B9">
        <v>9382</v>
      </c>
      <c s="6" t="n" r="C9">
        <v>8674</v>
      </c>
      <c s="6" t="n" r="D9">
        <v>53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07</v>
      </c>
      <c s="2" t="s" r="B1">
        <v>1</v>
      </c>
    </row>
    <row spans="1:4" r="2">
      <c s="2" t="s" r="B2">
        <v>2</v>
      </c>
      <c s="2" t="s" r="C2">
        <v>32</v>
      </c>
      <c s="2" t="s" r="D2">
        <v>33</v>
      </c>
    </row>
    <row spans="1:4" r="3">
      <c s="3" t="s" r="A3">
        <v>708</v>
      </c>
    </row>
    <row spans="1:4" r="4">
      <c s="4" t="s" r="A4">
        <v>709</v>
      </c>
      <c s="4" t="s" r="B4">
        <v>710</v>
      </c>
      <c s="4" t="s" r="C4">
        <v>711</v>
      </c>
      <c s="4" t="s" r="D4">
        <v>712</v>
      </c>
    </row>
    <row spans="1:4" r="5">
      <c s="4" t="s" r="A5">
        <v>713</v>
      </c>
      <c s="4" t="s" r="B5">
        <v>714</v>
      </c>
      <c s="4" t="s" r="C5">
        <v>657</v>
      </c>
      <c s="4" t="s" r="D5">
        <v>715</v>
      </c>
    </row>
    <row spans="1:4" r="6">
      <c s="4" t="s" r="A6">
        <v>716</v>
      </c>
      <c s="4" t="s" r="B6">
        <v>717</v>
      </c>
      <c s="4" t="s" r="C6">
        <v>718</v>
      </c>
      <c s="4" t="s" r="D6">
        <v>719</v>
      </c>
    </row>
    <row spans="1:4" r="7">
      <c s="4" t="s" r="A7">
        <v>97</v>
      </c>
      <c s="4" t="s" r="B7">
        <v>720</v>
      </c>
      <c s="4" t="s" r="C7">
        <v>721</v>
      </c>
      <c s="4" t="s" r="D7">
        <v>722</v>
      </c>
    </row>
    <row spans="1:4" r="8">
      <c s="4" t="s" r="A8">
        <v>723</v>
      </c>
      <c s="4" t="s" r="D8">
        <v>724</v>
      </c>
    </row>
    <row spans="1:4" r="9">
      <c s="4" t="s" r="A9">
        <v>82</v>
      </c>
      <c s="4" t="s" r="B9">
        <v>725</v>
      </c>
      <c s="4" t="s" r="C9">
        <v>726</v>
      </c>
      <c s="4" t="s" r="D9">
        <v>727</v>
      </c>
    </row>
    <row spans="1:4" r="10">
      <c s="4" t="s" r="A10">
        <v>108</v>
      </c>
      <c s="4" t="s" r="B10">
        <v>728</v>
      </c>
      <c s="4" t="s" r="C10">
        <v>729</v>
      </c>
      <c s="4" t="s" r="D10">
        <v>7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731</v>
      </c>
      <c s="2" t="s" r="B1">
        <v>2</v>
      </c>
      <c s="2" t="s" r="C1">
        <v>32</v>
      </c>
    </row>
    <row spans="1:3" r="2">
      <c s="3" t="s" r="A2">
        <v>732</v>
      </c>
    </row>
    <row spans="1:3" r="3">
      <c s="4" t="s" r="A3">
        <v>733</v>
      </c>
      <c s="6" t="n" r="B3">
        <v>229</v>
      </c>
      <c s="6" t="n" r="C3">
        <v>216</v>
      </c>
    </row>
    <row spans="1:3" r="4">
      <c s="4" t="s" r="A4">
        <v>734</v>
      </c>
      <c s="5" t="n" r="B4">
        <v>2314</v>
      </c>
      <c s="5" t="n" r="C4">
        <v>2049</v>
      </c>
    </row>
    <row spans="1:3" r="5">
      <c s="4" t="s" r="A5">
        <v>735</v>
      </c>
      <c s="5" t="n" r="B5">
        <v>512</v>
      </c>
      <c s="5" t="n" r="C5">
        <v>517</v>
      </c>
    </row>
    <row spans="1:3" r="6">
      <c s="4" t="s" r="A6">
        <v>736</v>
      </c>
      <c s="5" t="n" r="B6">
        <v>722</v>
      </c>
      <c s="5" t="n" r="C6">
        <v>720</v>
      </c>
    </row>
    <row spans="1:3" r="7">
      <c s="4" t="s" r="A7">
        <v>737</v>
      </c>
      <c s="5" t="n" r="B7">
        <v>185</v>
      </c>
      <c s="5" t="n" r="C7">
        <v>185</v>
      </c>
    </row>
    <row spans="1:3" r="8">
      <c s="4" t="s" r="A8">
        <v>738</v>
      </c>
      <c s="5" t="n" r="B8">
        <v>3250</v>
      </c>
      <c s="5" t="n" r="C8">
        <v>966</v>
      </c>
    </row>
    <row spans="1:3" r="9">
      <c s="4" t="s" r="A9">
        <v>739</v>
      </c>
      <c s="5" t="n" r="B9">
        <v>1465</v>
      </c>
    </row>
    <row spans="1:3" r="10">
      <c s="4" t="s" r="A10">
        <v>82</v>
      </c>
      <c s="5" t="n" r="B10">
        <v>878</v>
      </c>
      <c s="5" t="n" r="C10">
        <v>1018</v>
      </c>
    </row>
    <row spans="1:3" r="11">
      <c s="4" t="s" r="A11">
        <v>740</v>
      </c>
      <c s="5" t="n" r="B11">
        <v>9555</v>
      </c>
      <c s="5" t="n" r="C11">
        <v>5671</v>
      </c>
    </row>
    <row spans="1:3" r="12">
      <c s="3" t="s" r="A12">
        <v>741</v>
      </c>
    </row>
    <row spans="1:3" r="13">
      <c s="4" t="s" r="A13">
        <v>742</v>
      </c>
      <c s="5" t="n" r="B13">
        <v>-12594</v>
      </c>
      <c s="5" t="n" r="C13">
        <v>-11741</v>
      </c>
    </row>
    <row spans="1:3" r="14">
      <c s="4" t="s" r="A14">
        <v>743</v>
      </c>
      <c s="5" t="n" r="B14">
        <v>11125</v>
      </c>
      <c s="5" t="n" r="C14">
        <v>10038</v>
      </c>
    </row>
    <row spans="1:3" r="15">
      <c s="4" t="s" r="A15">
        <v>744</v>
      </c>
      <c s="5" t="n" r="B15">
        <v>-5253</v>
      </c>
      <c s="5" t="n" r="C15">
        <v>-4967</v>
      </c>
    </row>
    <row spans="1:3" r="16">
      <c s="4" t="s" r="A16">
        <v>745</v>
      </c>
      <c s="5" t="n" r="B16">
        <v>928</v>
      </c>
      <c s="5" t="n" r="C16">
        <v>692</v>
      </c>
    </row>
    <row spans="1:3" r="17">
      <c s="4" t="s" r="A17">
        <v>746</v>
      </c>
      <c s="5" t="n" r="C17">
        <v>171</v>
      </c>
    </row>
    <row spans="1:3" r="18">
      <c s="4" t="s" r="A18">
        <v>746</v>
      </c>
      <c s="5" t="n" r="B18">
        <v>-63</v>
      </c>
    </row>
    <row spans="1:3" r="19">
      <c s="4" t="s" r="A19">
        <v>747</v>
      </c>
      <c s="5" t="n" r="B19">
        <v>105</v>
      </c>
      <c s="5" t="n" r="C19">
        <v>143</v>
      </c>
    </row>
    <row spans="1:3" r="20">
      <c s="4" t="s" r="A20">
        <v>82</v>
      </c>
      <c s="5" t="n" r="B20">
        <v>1157</v>
      </c>
      <c s="5" t="n" r="C20">
        <v>537</v>
      </c>
    </row>
    <row spans="1:3" r="21">
      <c s="4" t="s" r="A21">
        <v>741</v>
      </c>
      <c s="6" t="n" r="B21">
        <v>-4595</v>
      </c>
      <c s="6" t="n" r="C21">
        <v>-51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8</v>
      </c>
      <c s="2" t="s" r="B1">
        <v>1</v>
      </c>
    </row>
    <row spans="1:4" r="2">
      <c s="2" t="s" r="B2">
        <v>2</v>
      </c>
      <c s="2" t="s" r="C2">
        <v>32</v>
      </c>
      <c s="2" t="s" r="D2">
        <v>33</v>
      </c>
    </row>
    <row spans="1:4" r="3">
      <c s="3" t="s" r="A3">
        <v>186</v>
      </c>
    </row>
    <row spans="1:4" r="4">
      <c s="4" t="s" r="A4">
        <v>749</v>
      </c>
      <c s="6" t="n" r="B4">
        <v>145000</v>
      </c>
    </row>
    <row spans="1:4" r="5">
      <c s="4" t="s" r="A5">
        <v>750</v>
      </c>
      <c s="5" t="n" r="B5">
        <v>2024</v>
      </c>
    </row>
    <row spans="1:4" r="6">
      <c s="4" t="s" r="A6">
        <v>751</v>
      </c>
      <c s="6" t="n" r="B6">
        <v>40000</v>
      </c>
    </row>
    <row spans="1:4" r="7">
      <c s="4" t="s" r="A7">
        <v>752</v>
      </c>
      <c s="5" t="n" r="B7">
        <v>5900000</v>
      </c>
      <c s="6" t="n" r="C7">
        <v>6600000</v>
      </c>
      <c s="6" t="n" r="D7">
        <v>6000000</v>
      </c>
    </row>
    <row spans="1:4" r="8">
      <c s="4" t="s" r="A8">
        <v>753</v>
      </c>
      <c s="5" t="n" r="B8">
        <v>0</v>
      </c>
    </row>
    <row spans="1:4" r="9">
      <c s="4" t="s" r="A9">
        <v>754</v>
      </c>
      <c s="5" t="n" r="B9">
        <v>30600000</v>
      </c>
    </row>
    <row spans="1:4" r="10">
      <c s="4" t="s" r="A10">
        <v>755</v>
      </c>
      <c s="5" t="n" r="B10">
        <v>460000</v>
      </c>
      <c s="5" t="n" r="C10">
        <v>1400000</v>
      </c>
    </row>
    <row spans="1:4" r="11">
      <c s="4" t="s" r="A11">
        <v>756</v>
      </c>
      <c s="5" t="n" r="B11">
        <v>437000</v>
      </c>
      <c s="5" t="n" r="C11">
        <v>1289000</v>
      </c>
      <c s="6" t="n" r="D11">
        <v>1510000</v>
      </c>
    </row>
    <row spans="1:4" r="12">
      <c s="4" t="s" r="A12">
        <v>757</v>
      </c>
      <c s="5" t="n" r="B12">
        <v>23000</v>
      </c>
      <c s="5" t="n" r="C12">
        <v>113000</v>
      </c>
    </row>
    <row spans="1:4" r="13">
      <c s="4" t="s" r="A13">
        <v>758</v>
      </c>
      <c s="6" t="n" r="B13">
        <v>32000</v>
      </c>
      <c s="6" t="n" r="C13">
        <v>86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t="s" r="A1">
        <v>759</v>
      </c>
      <c s="2" t="s" r="B1">
        <v>1</v>
      </c>
    </row>
    <row spans="1:3" r="2">
      <c s="2" t="s" r="B2">
        <v>2</v>
      </c>
      <c s="2" t="s" r="C2">
        <v>32</v>
      </c>
    </row>
    <row spans="1:3" r="3">
      <c s="3" t="s" r="A3">
        <v>760</v>
      </c>
    </row>
    <row spans="1:3" r="4">
      <c s="4" t="s" r="A4">
        <v>761</v>
      </c>
      <c s="6" t="n" r="B4">
        <v>1289000</v>
      </c>
      <c s="6" t="n" r="C4">
        <v>1510000</v>
      </c>
    </row>
    <row spans="1:3" r="5">
      <c s="4" t="s" r="A5">
        <v>762</v>
      </c>
      <c s="5" t="n" r="B5">
        <v>3000</v>
      </c>
    </row>
    <row spans="1:3" r="6">
      <c s="4" t="s" r="A6">
        <v>763</v>
      </c>
      <c s="5" t="n" r="C6">
        <v>-215000</v>
      </c>
    </row>
    <row spans="1:3" r="7">
      <c s="4" t="s" r="A7">
        <v>764</v>
      </c>
      <c s="5" t="n" r="B7">
        <v>146000</v>
      </c>
      <c s="5" t="n" r="C7">
        <v>59000</v>
      </c>
    </row>
    <row spans="1:3" r="8">
      <c s="4" t="s" r="A8">
        <v>765</v>
      </c>
      <c s="5" t="n" r="B8">
        <v>-1001000</v>
      </c>
      <c s="5" t="n" r="C8">
        <v>-65000</v>
      </c>
    </row>
    <row spans="1:3" r="9">
      <c s="4" t="s" r="A9">
        <v>766</v>
      </c>
      <c s="6" t="n" r="B9">
        <v>437000</v>
      </c>
      <c s="6" t="n" r="C9">
        <v>1289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s="1" t="s" r="A1">
        <v>767</v>
      </c>
      <c s="2" t="s" r="B1">
        <v>1</v>
      </c>
    </row>
    <row spans="1:5" r="2">
      <c s="2" t="s" r="B2">
        <v>768</v>
      </c>
      <c s="2" t="s" r="C2">
        <v>2</v>
      </c>
      <c s="2" t="s" r="D2">
        <v>33</v>
      </c>
      <c s="2" t="s" r="E2">
        <v>32</v>
      </c>
    </row>
    <row spans="1:5" r="3">
      <c s="3" t="s" r="A3">
        <v>769</v>
      </c>
    </row>
    <row spans="1:5" r="4">
      <c s="4" t="s" r="A4">
        <v>770</v>
      </c>
      <c s="4" t="s" r="C4">
        <v>771</v>
      </c>
    </row>
    <row spans="1:5" r="5">
      <c s="4" t="s" r="A5">
        <v>772</v>
      </c>
      <c s="4" t="s" r="C5">
        <v>773</v>
      </c>
    </row>
    <row spans="1:5" r="6">
      <c s="4" t="s" r="A6">
        <v>774</v>
      </c>
      <c s="4" t="s" r="C6">
        <v>608</v>
      </c>
    </row>
    <row spans="1:5" r="7">
      <c s="4" t="s" r="A7">
        <v>39</v>
      </c>
      <c s="6" t="n" r="D7">
        <v>2144000</v>
      </c>
    </row>
    <row spans="1:5" r="8">
      <c s="4" t="s" r="A8">
        <v>775</v>
      </c>
      <c s="6" t="n" r="C8">
        <v>2300000</v>
      </c>
      <c s="6" t="n" r="E8">
        <v>2200000</v>
      </c>
    </row>
    <row spans="1:5" r="9">
      <c s="4" t="s" r="A9">
        <v>776</v>
      </c>
      <c s="6" t="n" r="C9">
        <v>4000</v>
      </c>
    </row>
    <row spans="1:5" r="10">
      <c s="4" t="s" r="A10">
        <v>777</v>
      </c>
      <c s="4" t="s" r="C10">
        <v>407</v>
      </c>
    </row>
    <row spans="1:5" r="11">
      <c s="4" t="s" r="A11">
        <v>778</v>
      </c>
      <c s="4" t="s" r="C11">
        <v>779</v>
      </c>
    </row>
    <row spans="1:5" r="12">
      <c s="4" t="s" r="A12">
        <v>780</v>
      </c>
      <c s="4" t="s" r="C12">
        <v>781</v>
      </c>
    </row>
    <row spans="1:5" r="13">
      <c s="4" t="s" r="A13">
        <v>782</v>
      </c>
      <c s="4" t="s" r="C13">
        <v>783</v>
      </c>
    </row>
    <row spans="1:5" r="14">
      <c s="4" t="s" r="A14">
        <v>784</v>
      </c>
      <c s="4" t="s" r="C14">
        <v>608</v>
      </c>
    </row>
    <row spans="1:5" r="15">
      <c s="4" t="s" r="A15">
        <v>785</v>
      </c>
      <c s="4" t="s" r="C15">
        <v>783</v>
      </c>
    </row>
    <row spans="1:5" r="16">
      <c s="4" t="s" r="A16">
        <v>786</v>
      </c>
      <c s="4" t="s" r="C16">
        <v>787</v>
      </c>
    </row>
    <row spans="1:5" r="17">
      <c s="4" t="s" r="A17">
        <v>788</v>
      </c>
      <c s="4" t="s" r="C17">
        <v>789</v>
      </c>
    </row>
    <row spans="1:5" r="18">
      <c s="4" t="s" r="A18">
        <v>790</v>
      </c>
      <c s="4" t="s" r="C18">
        <v>791</v>
      </c>
    </row>
    <row spans="1:5" r="19">
      <c s="4" t="s" r="A19">
        <v>792</v>
      </c>
      <c s="4" t="s" r="C19">
        <v>793</v>
      </c>
    </row>
    <row spans="1:5" r="20">
      <c s="4" t="s" r="A20">
        <v>794</v>
      </c>
      <c s="4" t="s" r="C20">
        <v>795</v>
      </c>
    </row>
    <row spans="1:5" r="21">
      <c s="4" t="s" r="A21">
        <v>796</v>
      </c>
      <c s="4" t="s" r="C21">
        <v>797</v>
      </c>
    </row>
    <row spans="1:5" r="22">
      <c s="4" t="s" r="A22">
        <v>798</v>
      </c>
    </row>
    <row spans="1:5" r="23">
      <c s="3" t="s" r="A23">
        <v>769</v>
      </c>
    </row>
    <row spans="1:5" r="24">
      <c s="4" t="s" r="A24">
        <v>799</v>
      </c>
      <c s="4" t="s" r="C24">
        <v>608</v>
      </c>
    </row>
    <row spans="1:5" r="25">
      <c s="4" t="s" r="A25">
        <v>800</v>
      </c>
      <c s="4" t="s" r="C25">
        <v>781</v>
      </c>
    </row>
    <row spans="1:5" r="26">
      <c s="4" t="s" r="A26">
        <v>801</v>
      </c>
    </row>
    <row spans="1:5" r="27">
      <c s="3" t="s" r="A27">
        <v>769</v>
      </c>
    </row>
    <row spans="1:5" r="28">
      <c s="4" t="s" r="A28">
        <v>782</v>
      </c>
      <c s="4" t="s" r="B28">
        <v>802</v>
      </c>
    </row>
    <row spans="1:5" r="29">
      <c s="4" t="s" r="A29">
        <v>803</v>
      </c>
    </row>
    <row spans="1:5" r="30">
      <c s="3" t="s" r="A30">
        <v>769</v>
      </c>
    </row>
    <row spans="1:5" r="31">
      <c s="4" t="s" r="A31">
        <v>784</v>
      </c>
      <c s="4" t="s" r="C31">
        <v>804</v>
      </c>
    </row>
    <row spans="1:5" r="32">
      <c s="4" t="s" r="A32">
        <v>785</v>
      </c>
      <c s="4" t="s" r="C32">
        <v>805</v>
      </c>
    </row>
    <row spans="1:5" r="33">
      <c s="4" t="s" r="A33">
        <v>806</v>
      </c>
    </row>
    <row spans="1:5" r="34">
      <c s="3" t="s" r="A34">
        <v>769</v>
      </c>
    </row>
    <row spans="1:5" r="35">
      <c s="4" t="s" r="A35">
        <v>784</v>
      </c>
      <c s="4" t="s" r="C35">
        <v>807</v>
      </c>
    </row>
    <row spans="1:5" r="36">
      <c s="4" t="s" r="A36">
        <v>785</v>
      </c>
      <c s="4" t="s" r="C36">
        <v>808</v>
      </c>
    </row>
    <row spans="1:5" r="37">
      <c s="4" t="s" r="A37">
        <v>809</v>
      </c>
    </row>
    <row spans="1:5" r="38">
      <c s="3" t="s" r="A38">
        <v>769</v>
      </c>
    </row>
    <row spans="1:5" r="39">
      <c s="4" t="s" r="A39">
        <v>784</v>
      </c>
      <c s="4" t="s" r="C39">
        <v>810</v>
      </c>
    </row>
    <row spans="1:5" r="40">
      <c s="4" t="s" r="A40">
        <v>811</v>
      </c>
    </row>
    <row spans="1:5" r="41">
      <c s="3" t="s" r="A41">
        <v>769</v>
      </c>
    </row>
    <row spans="1:5" r="42">
      <c s="4" t="s" r="A42">
        <v>812</v>
      </c>
      <c s="4" t="s" r="C42">
        <v>813</v>
      </c>
    </row>
    <row spans="1:5" r="43">
      <c s="4" t="s" r="A43">
        <v>814</v>
      </c>
      <c s="5" t="n" r="D43">
        <v>5800000</v>
      </c>
    </row>
    <row spans="1:5" r="44">
      <c s="4" t="s" r="A44">
        <v>39</v>
      </c>
      <c s="5" t="n" r="D44">
        <v>2144000</v>
      </c>
    </row>
    <row spans="1:5" r="45">
      <c s="4" t="s" r="A45">
        <v>815</v>
      </c>
      <c s="6" t="n" r="C45">
        <v>1590000</v>
      </c>
      <c s="5" t="n" r="E45">
        <v>1872000</v>
      </c>
    </row>
    <row spans="1:5" r="46">
      <c s="4" t="s" r="A46">
        <v>816</v>
      </c>
    </row>
    <row spans="1:5" r="47">
      <c s="3" t="s" r="A47">
        <v>769</v>
      </c>
    </row>
    <row spans="1:5" r="48">
      <c s="4" t="s" r="A48">
        <v>817</v>
      </c>
      <c s="5" t="n" r="C48">
        <v>3000000</v>
      </c>
    </row>
    <row spans="1:5" r="49">
      <c s="4" t="s" r="A49">
        <v>818</v>
      </c>
    </row>
    <row spans="1:5" r="50">
      <c s="3" t="s" r="A50">
        <v>769</v>
      </c>
    </row>
    <row spans="1:5" r="51">
      <c s="4" t="s" r="A51">
        <v>815</v>
      </c>
      <c s="5" t="n" r="C51">
        <v>2179000</v>
      </c>
      <c s="6" t="n" r="D51">
        <v>3540000</v>
      </c>
      <c s="6" t="n" r="E51">
        <v>2929000</v>
      </c>
    </row>
    <row spans="1:5" r="52">
      <c s="4" t="s" r="A52">
        <v>817</v>
      </c>
      <c s="6" t="n" r="C52">
        <v>52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t="s" r="A1">
        <v>819</v>
      </c>
      <c s="2" t="s" r="B1">
        <v>2</v>
      </c>
      <c s="2" t="s" r="C1">
        <v>32</v>
      </c>
      <c s="2" t="s" r="D1">
        <v>33</v>
      </c>
    </row>
    <row spans="1:4" r="2">
      <c s="3" t="s" r="A2">
        <v>326</v>
      </c>
    </row>
    <row spans="1:4" r="3">
      <c s="4" t="s" r="A3">
        <v>108</v>
      </c>
      <c s="6" t="n" r="B3">
        <v>18638</v>
      </c>
      <c s="6" t="n" r="C3">
        <v>16787</v>
      </c>
      <c s="6" t="n" r="D3">
        <v>18944</v>
      </c>
    </row>
    <row spans="1:4" r="4">
      <c s="4" t="s" r="A4">
        <v>820</v>
      </c>
    </row>
    <row spans="1:4" r="5">
      <c s="3" t="s" r="A5">
        <v>326</v>
      </c>
    </row>
    <row spans="1:4" r="6">
      <c s="4" t="s" r="A6">
        <v>821</v>
      </c>
      <c s="5" t="n" r="B6">
        <v>21</v>
      </c>
    </row>
    <row spans="1:4" r="7">
      <c s="4" t="s" r="A7">
        <v>822</v>
      </c>
      <c s="5" t="n" r="B7">
        <v>17160</v>
      </c>
    </row>
    <row spans="1:4" r="8">
      <c s="4" t="s" r="A8">
        <v>108</v>
      </c>
      <c s="5" t="n" r="B8">
        <v>17181</v>
      </c>
    </row>
    <row spans="1:4" r="9">
      <c s="4" t="s" r="A9">
        <v>823</v>
      </c>
    </row>
    <row spans="1:4" r="10">
      <c s="3" t="s" r="A10">
        <v>326</v>
      </c>
    </row>
    <row spans="1:4" r="11">
      <c s="4" t="s" r="A11">
        <v>821</v>
      </c>
      <c s="5" t="n" r="B11">
        <v>-1715</v>
      </c>
    </row>
    <row spans="1:4" r="12">
      <c s="4" t="s" r="A12">
        <v>822</v>
      </c>
      <c s="5" t="n" r="B12">
        <v>3171</v>
      </c>
    </row>
    <row spans="1:4" r="13">
      <c s="4" t="s" r="A13">
        <v>108</v>
      </c>
      <c s="6" t="n" r="B13">
        <v>14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spans="1:2" r="1">
      <c s="1" t="s" r="A1">
        <v>824</v>
      </c>
      <c s="2" t="s" r="B1">
        <v>1</v>
      </c>
    </row>
    <row spans="1:2" r="2">
      <c s="2" t="s" r="B2">
        <v>612</v>
      </c>
    </row>
    <row spans="1:2" r="3">
      <c s="4" t="s" r="A3">
        <v>820</v>
      </c>
    </row>
    <row spans="1:2" r="4">
      <c s="3" t="s" r="A4">
        <v>326</v>
      </c>
    </row>
    <row spans="1:2" r="5">
      <c s="4" t="s" r="A5">
        <v>821</v>
      </c>
      <c s="6" t="n" r="B5">
        <v>7</v>
      </c>
    </row>
    <row spans="1:2" r="6">
      <c s="4" t="s" r="A6">
        <v>822</v>
      </c>
      <c s="5" t="n" r="B6">
        <v>1539</v>
      </c>
    </row>
    <row spans="1:2" r="7">
      <c s="4" t="s" r="A7">
        <v>108</v>
      </c>
      <c s="5" t="n" r="B7">
        <v>1546</v>
      </c>
    </row>
    <row spans="1:2" r="8">
      <c s="4" t="s" r="A8">
        <v>823</v>
      </c>
    </row>
    <row spans="1:2" r="9">
      <c s="3" t="s" r="A9">
        <v>326</v>
      </c>
    </row>
    <row spans="1:2" r="10">
      <c s="4" t="s" r="A10">
        <v>821</v>
      </c>
      <c s="5" t="n" r="B10">
        <v>-481</v>
      </c>
    </row>
    <row spans="1:2" r="11">
      <c s="4" t="s" r="A11">
        <v>822</v>
      </c>
      <c s="5" t="n" r="B11">
        <v>388</v>
      </c>
    </row>
    <row spans="1:2" r="12">
      <c s="4" t="s" r="A12">
        <v>108</v>
      </c>
      <c s="6" t="n" r="B12">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25</v>
      </c>
      <c s="2" t="s" r="B1">
        <v>1</v>
      </c>
    </row>
    <row spans="1:4" r="2">
      <c s="2" t="s" r="B2">
        <v>2</v>
      </c>
      <c s="2" t="s" r="C2">
        <v>32</v>
      </c>
      <c s="2" t="s" r="D2">
        <v>33</v>
      </c>
    </row>
    <row spans="1:4" r="3">
      <c s="3" t="s" r="A3">
        <v>826</v>
      </c>
    </row>
    <row spans="1:4" r="4">
      <c s="4" t="s" r="A4">
        <v>39</v>
      </c>
      <c s="6" t="n" r="D4">
        <v>2144</v>
      </c>
    </row>
    <row spans="1:4" r="5">
      <c s="3" t="s" r="A5">
        <v>827</v>
      </c>
    </row>
    <row spans="1:4" r="6">
      <c s="4" t="s" r="A6">
        <v>782</v>
      </c>
      <c s="4" t="s" r="B6">
        <v>783</v>
      </c>
    </row>
    <row spans="1:4" r="7">
      <c s="3" t="s" r="A7">
        <v>828</v>
      </c>
    </row>
    <row spans="1:4" r="8">
      <c s="4" t="s" r="A8">
        <v>829</v>
      </c>
      <c s="6" t="n" r="B8">
        <v>104340</v>
      </c>
    </row>
    <row spans="1:4" r="9">
      <c s="4" t="s" r="A9">
        <v>830</v>
      </c>
      <c s="5" t="n" r="B9">
        <v>105472</v>
      </c>
      <c s="6" t="n" r="C9">
        <v>104340</v>
      </c>
    </row>
    <row spans="1:4" r="10">
      <c s="3" t="s" r="A10">
        <v>831</v>
      </c>
    </row>
    <row spans="1:4" r="11">
      <c s="4" t="s" r="A11">
        <v>832</v>
      </c>
      <c s="5" t="n" r="B11">
        <v>753</v>
      </c>
      <c s="5" t="n" r="C11">
        <v>752</v>
      </c>
    </row>
    <row spans="1:4" r="12">
      <c s="4" t="s" r="A12">
        <v>833</v>
      </c>
      <c s="5" t="n" r="B12">
        <v>-3468</v>
      </c>
      <c s="5" t="n" r="C12">
        <v>-3512</v>
      </c>
    </row>
    <row spans="1:4" r="13">
      <c s="4" t="s" r="A13">
        <v>820</v>
      </c>
    </row>
    <row spans="1:4" r="14">
      <c s="3" t="s" r="A14">
        <v>826</v>
      </c>
    </row>
    <row spans="1:4" r="15">
      <c s="4" t="s" r="A15">
        <v>834</v>
      </c>
      <c s="5" t="n" r="B15">
        <v>64</v>
      </c>
      <c s="5" t="n" r="C15">
        <v>217</v>
      </c>
      <c s="5" t="n" r="D15">
        <v>216</v>
      </c>
    </row>
    <row spans="1:4" r="16">
      <c s="4" t="s" r="A16">
        <v>835</v>
      </c>
      <c s="5" t="n" r="B16">
        <v>4173</v>
      </c>
      <c s="5" t="n" r="C16">
        <v>4407</v>
      </c>
      <c s="5" t="n" r="D16">
        <v>4447</v>
      </c>
    </row>
    <row spans="1:4" r="17">
      <c s="4" t="s" r="A17">
        <v>836</v>
      </c>
      <c s="5" t="n" r="B17">
        <v>-6174</v>
      </c>
      <c s="5" t="n" r="C17">
        <v>-6442</v>
      </c>
      <c s="5" t="n" r="D17">
        <v>-6126</v>
      </c>
    </row>
    <row spans="1:4" r="18">
      <c s="4" t="s" r="A18">
        <v>837</v>
      </c>
      <c s="5" t="n" r="B18">
        <v>11</v>
      </c>
      <c s="5" t="n" r="C18">
        <v>12</v>
      </c>
      <c s="5" t="n" r="D18">
        <v>12</v>
      </c>
    </row>
    <row spans="1:4" r="19">
      <c s="4" t="s" r="A19">
        <v>833</v>
      </c>
      <c s="5" t="n" r="B19">
        <v>2775</v>
      </c>
      <c s="5" t="n" r="C19">
        <v>2665</v>
      </c>
      <c s="5" t="n" r="D19">
        <v>4453</v>
      </c>
    </row>
    <row spans="1:4" r="20">
      <c s="4" t="s" r="A20">
        <v>39</v>
      </c>
      <c s="5" t="n" r="D20">
        <v>2144</v>
      </c>
    </row>
    <row spans="1:4" r="21">
      <c s="4" t="s" r="A21">
        <v>838</v>
      </c>
      <c s="6" t="n" r="B21">
        <v>849</v>
      </c>
      <c s="6" t="n" r="C21">
        <v>859</v>
      </c>
      <c s="5" t="n" r="D21">
        <v>5146</v>
      </c>
    </row>
    <row spans="1:4" r="22">
      <c s="3" t="s" r="A22">
        <v>839</v>
      </c>
    </row>
    <row spans="1:4" r="23">
      <c s="4" t="s" r="A23">
        <v>840</v>
      </c>
      <c s="4" t="s" r="B23">
        <v>841</v>
      </c>
      <c s="4" t="s" r="C23">
        <v>842</v>
      </c>
    </row>
    <row spans="1:4" r="24">
      <c s="4" t="s" r="A24">
        <v>843</v>
      </c>
      <c s="4" t="s" r="B24">
        <v>808</v>
      </c>
      <c s="4" t="s" r="C24">
        <v>808</v>
      </c>
    </row>
    <row spans="1:4" r="25">
      <c s="3" t="s" r="A25">
        <v>827</v>
      </c>
    </row>
    <row spans="1:4" r="26">
      <c s="4" t="s" r="A26">
        <v>844</v>
      </c>
      <c s="4" t="s" r="B26">
        <v>842</v>
      </c>
      <c s="4" t="s" r="C26">
        <v>845</v>
      </c>
    </row>
    <row spans="1:4" r="27">
      <c s="4" t="s" r="A27">
        <v>782</v>
      </c>
      <c s="4" t="s" r="B27">
        <v>783</v>
      </c>
      <c s="4" t="s" r="C27">
        <v>779</v>
      </c>
    </row>
    <row spans="1:4" r="28">
      <c s="4" t="s" r="A28">
        <v>846</v>
      </c>
      <c s="4" t="s" r="B28">
        <v>808</v>
      </c>
      <c s="4" t="s" r="C28">
        <v>808</v>
      </c>
    </row>
    <row spans="1:4" r="29">
      <c s="3" t="s" r="A29">
        <v>847</v>
      </c>
    </row>
    <row spans="1:4" r="30">
      <c s="4" t="s" r="A30">
        <v>848</v>
      </c>
      <c s="6" t="n" r="B30">
        <v>97445</v>
      </c>
      <c s="6" t="n" r="C30">
        <v>89915</v>
      </c>
    </row>
    <row spans="1:4" r="31">
      <c s="4" t="s" r="A31">
        <v>834</v>
      </c>
      <c s="5" t="n" r="B31">
        <v>64</v>
      </c>
      <c s="5" t="n" r="C31">
        <v>217</v>
      </c>
      <c s="5" t="n" r="D31">
        <v>216</v>
      </c>
    </row>
    <row spans="1:4" r="32">
      <c s="4" t="s" r="A32">
        <v>835</v>
      </c>
      <c s="5" t="n" r="B32">
        <v>4173</v>
      </c>
      <c s="5" t="n" r="C32">
        <v>4407</v>
      </c>
      <c s="5" t="n" r="D32">
        <v>4447</v>
      </c>
    </row>
    <row spans="1:4" r="33">
      <c s="4" t="s" r="A33">
        <v>849</v>
      </c>
      <c s="5" t="n" r="C33">
        <v>-3</v>
      </c>
    </row>
    <row spans="1:4" r="34">
      <c s="4" t="s" r="A34">
        <v>850</v>
      </c>
      <c s="5" t="n" r="B34">
        <v>2118</v>
      </c>
      <c s="5" t="n" r="C34">
        <v>7030</v>
      </c>
    </row>
    <row spans="1:4" r="35">
      <c s="4" t="s" r="A35">
        <v>851</v>
      </c>
      <c s="5" t="n" r="B35">
        <v>-4471</v>
      </c>
      <c s="5" t="n" r="C35">
        <v>-4121</v>
      </c>
    </row>
    <row spans="1:4" r="36">
      <c s="4" t="s" r="A36">
        <v>852</v>
      </c>
      <c s="5" t="n" r="B36">
        <v>99329</v>
      </c>
      <c s="5" t="n" r="C36">
        <v>97445</v>
      </c>
      <c s="5" t="n" r="D36">
        <v>89915</v>
      </c>
    </row>
    <row spans="1:4" r="37">
      <c s="3" t="s" r="A37">
        <v>828</v>
      </c>
    </row>
    <row spans="1:4" r="38">
      <c s="4" t="s" r="A38">
        <v>829</v>
      </c>
      <c s="5" t="n" r="B38">
        <v>104340</v>
      </c>
      <c s="5" t="n" r="C38">
        <v>90434</v>
      </c>
    </row>
    <row spans="1:4" r="39">
      <c s="4" t="s" r="A39">
        <v>853</v>
      </c>
      <c s="5" t="n" r="B39">
        <v>2450</v>
      </c>
      <c s="5" t="n" r="C39">
        <v>14021</v>
      </c>
    </row>
    <row spans="1:4" r="40">
      <c s="4" t="s" r="A40">
        <v>854</v>
      </c>
      <c s="5" t="n" r="B40">
        <v>3153</v>
      </c>
      <c s="5" t="n" r="C40">
        <v>4006</v>
      </c>
    </row>
    <row spans="1:4" r="41">
      <c s="4" t="s" r="A41">
        <v>851</v>
      </c>
      <c s="5" t="n" r="B41">
        <v>-4471</v>
      </c>
      <c s="5" t="n" r="C41">
        <v>-4121</v>
      </c>
    </row>
    <row spans="1:4" r="42">
      <c s="4" t="s" r="A42">
        <v>830</v>
      </c>
      <c s="5" t="n" r="B42">
        <v>105472</v>
      </c>
      <c s="5" t="n" r="C42">
        <v>104340</v>
      </c>
      <c s="5" t="n" r="D42">
        <v>90434</v>
      </c>
    </row>
    <row spans="1:4" r="43">
      <c s="4" t="s" r="A43">
        <v>855</v>
      </c>
      <c s="5" t="n" r="B43">
        <v>6143</v>
      </c>
      <c s="5" t="n" r="C43">
        <v>6895</v>
      </c>
    </row>
    <row spans="1:4" r="44">
      <c s="3" t="s" r="A44">
        <v>856</v>
      </c>
    </row>
    <row spans="1:4" r="45">
      <c s="4" t="s" r="A45">
        <v>638</v>
      </c>
      <c s="5" t="n" r="B45">
        <v>7733</v>
      </c>
      <c s="5" t="n" r="C45">
        <v>8768</v>
      </c>
    </row>
    <row spans="1:4" r="46">
      <c s="4" t="s" r="A46">
        <v>857</v>
      </c>
      <c s="5" t="n" r="B46">
        <v>-259</v>
      </c>
      <c s="5" t="n" r="C46">
        <v>-254</v>
      </c>
    </row>
    <row spans="1:4" r="47">
      <c s="4" t="s" r="A47">
        <v>858</v>
      </c>
      <c s="5" t="n" r="B47">
        <v>-1331</v>
      </c>
      <c s="5" t="n" r="C47">
        <v>-1619</v>
      </c>
    </row>
    <row spans="1:4" r="48">
      <c s="4" t="s" r="A48">
        <v>859</v>
      </c>
      <c s="5" t="n" r="B48">
        <v>6143</v>
      </c>
      <c s="5" t="n" r="C48">
        <v>6895</v>
      </c>
    </row>
    <row spans="1:4" r="49">
      <c s="3" t="s" r="A49">
        <v>831</v>
      </c>
    </row>
    <row spans="1:4" r="50">
      <c s="4" t="s" r="A50">
        <v>838</v>
      </c>
      <c s="5" t="n" r="B50">
        <v>849</v>
      </c>
      <c s="5" t="n" r="C50">
        <v>859</v>
      </c>
      <c s="5" t="n" r="D50">
        <v>5146</v>
      </c>
    </row>
    <row spans="1:4" r="51">
      <c s="4" t="s" r="A51">
        <v>860</v>
      </c>
      <c s="5" t="n" r="B51">
        <v>5843</v>
      </c>
      <c s="5" t="n" r="C51">
        <v>-550</v>
      </c>
    </row>
    <row spans="1:4" r="52">
      <c s="4" t="s" r="A52">
        <v>861</v>
      </c>
      <c s="5" t="n" r="C52">
        <v>-3</v>
      </c>
    </row>
    <row spans="1:4" r="53">
      <c s="4" t="s" r="A53">
        <v>832</v>
      </c>
      <c s="5" t="n" r="B53">
        <v>-11</v>
      </c>
      <c s="5" t="n" r="C53">
        <v>-12</v>
      </c>
    </row>
    <row spans="1:4" r="54">
      <c s="4" t="s" r="A54">
        <v>833</v>
      </c>
      <c s="5" t="n" r="B54">
        <v>-2775</v>
      </c>
      <c s="5" t="n" r="C54">
        <v>-2665</v>
      </c>
    </row>
    <row spans="1:4" r="55">
      <c s="4" t="s" r="A55">
        <v>862</v>
      </c>
      <c s="5" t="n" r="B55">
        <v>3057</v>
      </c>
      <c s="5" t="n" r="C55">
        <v>-3230</v>
      </c>
    </row>
    <row spans="1:4" r="56">
      <c s="4" t="s" r="A56">
        <v>863</v>
      </c>
      <c s="5" t="n" r="B56">
        <v>3906</v>
      </c>
      <c s="5" t="n" r="C56">
        <v>-2371</v>
      </c>
    </row>
    <row spans="1:4" r="57">
      <c s="4" t="s" r="A57">
        <v>818</v>
      </c>
    </row>
    <row spans="1:4" r="58">
      <c s="3" t="s" r="A58">
        <v>826</v>
      </c>
    </row>
    <row spans="1:4" r="59">
      <c s="4" t="s" r="A59">
        <v>834</v>
      </c>
      <c s="5" t="n" r="B59">
        <v>14</v>
      </c>
      <c s="5" t="n" r="C59">
        <v>15</v>
      </c>
      <c s="5" t="n" r="D59">
        <v>15</v>
      </c>
    </row>
    <row spans="1:4" r="60">
      <c s="4" t="s" r="A60">
        <v>835</v>
      </c>
      <c s="5" t="n" r="B60">
        <v>114</v>
      </c>
      <c s="5" t="n" r="C60">
        <v>157</v>
      </c>
      <c s="5" t="n" r="D60">
        <v>181</v>
      </c>
    </row>
    <row spans="1:4" r="61">
      <c s="4" t="s" r="A61">
        <v>837</v>
      </c>
      <c s="5" t="n" r="B61">
        <v>-764</v>
      </c>
      <c s="5" t="n" r="C61">
        <v>-764</v>
      </c>
      <c s="5" t="n" r="D61">
        <v>-764</v>
      </c>
    </row>
    <row spans="1:4" r="62">
      <c s="4" t="s" r="A62">
        <v>833</v>
      </c>
      <c s="5" t="n" r="B62">
        <v>693</v>
      </c>
      <c s="5" t="n" r="C62">
        <v>847</v>
      </c>
      <c s="5" t="n" r="D62">
        <v>898</v>
      </c>
    </row>
    <row spans="1:4" r="63">
      <c s="4" t="s" r="A63">
        <v>838</v>
      </c>
      <c s="6" t="n" r="B63">
        <v>57</v>
      </c>
      <c s="6" t="n" r="C63">
        <v>255</v>
      </c>
      <c s="5" t="n" r="D63">
        <v>330</v>
      </c>
    </row>
    <row spans="1:4" r="64">
      <c s="3" t="s" r="A64">
        <v>839</v>
      </c>
    </row>
    <row spans="1:4" r="65">
      <c s="4" t="s" r="A65">
        <v>840</v>
      </c>
      <c s="4" t="s" r="B65">
        <v>841</v>
      </c>
      <c s="4" t="s" r="C65">
        <v>842</v>
      </c>
    </row>
    <row spans="1:4" r="66">
      <c s="3" t="s" r="A66">
        <v>827</v>
      </c>
    </row>
    <row spans="1:4" r="67">
      <c s="4" t="s" r="A67">
        <v>844</v>
      </c>
      <c s="4" t="s" r="B67">
        <v>842</v>
      </c>
      <c s="4" t="s" r="C67">
        <v>845</v>
      </c>
    </row>
    <row spans="1:4" r="68">
      <c s="3" t="s" r="A68">
        <v>847</v>
      </c>
    </row>
    <row spans="1:4" r="69">
      <c s="4" t="s" r="A69">
        <v>848</v>
      </c>
      <c s="6" t="n" r="B69">
        <v>2929</v>
      </c>
      <c s="6" t="n" r="C69">
        <v>3540</v>
      </c>
    </row>
    <row spans="1:4" r="70">
      <c s="4" t="s" r="A70">
        <v>834</v>
      </c>
      <c s="5" t="n" r="B70">
        <v>14</v>
      </c>
      <c s="5" t="n" r="C70">
        <v>15</v>
      </c>
      <c s="5" t="n" r="D70">
        <v>15</v>
      </c>
    </row>
    <row spans="1:4" r="71">
      <c s="4" t="s" r="A71">
        <v>835</v>
      </c>
      <c s="5" t="n" r="B71">
        <v>114</v>
      </c>
      <c s="5" t="n" r="C71">
        <v>157</v>
      </c>
      <c s="5" t="n" r="D71">
        <v>181</v>
      </c>
    </row>
    <row spans="1:4" r="72">
      <c s="4" t="s" r="A72">
        <v>850</v>
      </c>
      <c s="5" t="n" r="B72">
        <v>-189</v>
      </c>
      <c s="5" t="n" r="C72">
        <v>-112</v>
      </c>
    </row>
    <row spans="1:4" r="73">
      <c s="4" t="s" r="A73">
        <v>851</v>
      </c>
      <c s="5" t="n" r="B73">
        <v>-689</v>
      </c>
      <c s="5" t="n" r="C73">
        <v>-671</v>
      </c>
    </row>
    <row spans="1:4" r="74">
      <c s="4" t="s" r="A74">
        <v>852</v>
      </c>
      <c s="5" t="n" r="B74">
        <v>2179</v>
      </c>
      <c s="5" t="n" r="C74">
        <v>2929</v>
      </c>
      <c s="5" t="n" r="D74">
        <v>3540</v>
      </c>
    </row>
    <row spans="1:4" r="75">
      <c s="3" t="s" r="A75">
        <v>828</v>
      </c>
    </row>
    <row spans="1:4" r="76">
      <c s="4" t="s" r="A76">
        <v>854</v>
      </c>
      <c s="5" t="n" r="B76">
        <v>689</v>
      </c>
      <c s="5" t="n" r="C76">
        <v>671</v>
      </c>
    </row>
    <row spans="1:4" r="77">
      <c s="4" t="s" r="A77">
        <v>851</v>
      </c>
      <c s="5" t="n" r="B77">
        <v>-689</v>
      </c>
      <c s="5" t="n" r="C77">
        <v>-671</v>
      </c>
    </row>
    <row spans="1:4" r="78">
      <c s="4" t="s" r="A78">
        <v>855</v>
      </c>
      <c s="5" t="n" r="B78">
        <v>-2179</v>
      </c>
      <c s="5" t="n" r="C78">
        <v>-2929</v>
      </c>
    </row>
    <row spans="1:4" r="79">
      <c s="3" t="s" r="A79">
        <v>856</v>
      </c>
    </row>
    <row spans="1:4" r="80">
      <c s="4" t="s" r="A80">
        <v>857</v>
      </c>
      <c s="5" t="n" r="B80">
        <v>-522</v>
      </c>
      <c s="5" t="n" r="C80">
        <v>-706</v>
      </c>
    </row>
    <row spans="1:4" r="81">
      <c s="4" t="s" r="A81">
        <v>858</v>
      </c>
      <c s="5" t="n" r="B81">
        <v>-1657</v>
      </c>
      <c s="5" t="n" r="C81">
        <v>-2223</v>
      </c>
    </row>
    <row spans="1:4" r="82">
      <c s="4" t="s" r="A82">
        <v>859</v>
      </c>
      <c s="5" t="n" r="B82">
        <v>-2179</v>
      </c>
      <c s="5" t="n" r="C82">
        <v>-2929</v>
      </c>
    </row>
    <row spans="1:4" r="83">
      <c s="3" t="s" r="A83">
        <v>831</v>
      </c>
    </row>
    <row spans="1:4" r="84">
      <c s="4" t="s" r="A84">
        <v>838</v>
      </c>
      <c s="5" t="n" r="B84">
        <v>57</v>
      </c>
      <c s="5" t="n" r="C84">
        <v>255</v>
      </c>
      <c s="6" t="n" r="D84">
        <v>330</v>
      </c>
    </row>
    <row spans="1:4" r="85">
      <c s="4" t="s" r="A85">
        <v>860</v>
      </c>
      <c s="5" t="n" r="B85">
        <v>-189</v>
      </c>
      <c s="5" t="n" r="C85">
        <v>-112</v>
      </c>
    </row>
    <row spans="1:4" r="86">
      <c s="4" t="s" r="A86">
        <v>832</v>
      </c>
      <c s="5" t="n" r="B86">
        <v>764</v>
      </c>
      <c s="5" t="n" r="C86">
        <v>764</v>
      </c>
    </row>
    <row spans="1:4" r="87">
      <c s="4" t="s" r="A87">
        <v>833</v>
      </c>
      <c s="5" t="n" r="B87">
        <v>-693</v>
      </c>
      <c s="5" t="n" r="C87">
        <v>-847</v>
      </c>
    </row>
    <row spans="1:4" r="88">
      <c s="4" t="s" r="A88">
        <v>862</v>
      </c>
      <c s="5" t="n" r="B88">
        <v>-118</v>
      </c>
      <c s="5" t="n" r="C88">
        <v>-195</v>
      </c>
    </row>
    <row spans="1:4" r="89">
      <c s="4" t="s" r="A89">
        <v>863</v>
      </c>
      <c s="6" t="n" r="B89">
        <v>-61</v>
      </c>
      <c s="6" t="n" r="C89">
        <v>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864</v>
      </c>
      <c s="2" t="s" r="B1">
        <v>2</v>
      </c>
      <c s="2" t="s" r="C1">
        <v>32</v>
      </c>
    </row>
    <row spans="1:3" r="2">
      <c s="4" t="s" r="A2">
        <v>865</v>
      </c>
    </row>
    <row spans="1:3" r="3">
      <c s="3" t="s" r="A3">
        <v>866</v>
      </c>
    </row>
    <row spans="1:3" r="4">
      <c s="4" t="s" r="A4">
        <v>867</v>
      </c>
      <c s="6" t="n" r="B4">
        <v>97739</v>
      </c>
      <c s="6" t="n" r="C4">
        <v>95573</v>
      </c>
    </row>
    <row spans="1:3" r="5">
      <c s="4" t="s" r="A5">
        <v>815</v>
      </c>
      <c s="5" t="n" r="B5">
        <v>97739</v>
      </c>
      <c s="5" t="n" r="C5">
        <v>95573</v>
      </c>
    </row>
    <row spans="1:3" r="6">
      <c s="4" t="s" r="A6">
        <v>868</v>
      </c>
    </row>
    <row spans="1:3" r="7">
      <c s="3" t="s" r="A7">
        <v>866</v>
      </c>
    </row>
    <row spans="1:3" r="8">
      <c s="4" t="s" r="A8">
        <v>867</v>
      </c>
      <c s="5" t="n" r="B8">
        <v>1245</v>
      </c>
      <c s="5" t="n" r="C8">
        <v>1422</v>
      </c>
    </row>
    <row spans="1:3" r="9">
      <c s="4" t="s" r="A9">
        <v>815</v>
      </c>
      <c s="6" t="n" r="B9">
        <v>1590</v>
      </c>
      <c s="6" t="n" r="C9">
        <v>187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869</v>
      </c>
      <c s="2" t="s" r="B1">
        <v>1</v>
      </c>
    </row>
    <row spans="1:2" r="2">
      <c s="2" t="s" r="B2">
        <v>612</v>
      </c>
    </row>
    <row spans="1:2" r="3">
      <c s="3" t="s" r="A3">
        <v>334</v>
      </c>
    </row>
    <row spans="1:2" r="4">
      <c s="4" t="s" r="A4">
        <v>870</v>
      </c>
      <c s="6" t="n" r="B4">
        <v>2</v>
      </c>
    </row>
    <row spans="1:2" r="5">
      <c s="4" t="s" r="A5">
        <v>871</v>
      </c>
      <c s="5" t="n" r="B5">
        <v>24</v>
      </c>
    </row>
    <row spans="1:2" r="6">
      <c s="4" t="s" r="A6">
        <v>872</v>
      </c>
      <c s="5" t="n" r="B6">
        <v>-2</v>
      </c>
    </row>
    <row spans="1:2" r="7">
      <c s="4" t="s" r="A7">
        <v>873</v>
      </c>
      <c s="6" t="n" r="B7">
        <v>-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t="s" r="A1">
        <v>874</v>
      </c>
      <c s="2" t="s" r="B1">
        <v>1</v>
      </c>
    </row>
    <row spans="1:3" r="2">
      <c s="2" t="s" r="B2">
        <v>2</v>
      </c>
      <c s="2" t="s" r="C2">
        <v>32</v>
      </c>
    </row>
    <row spans="1:3" r="3">
      <c s="3" t="s" r="A3">
        <v>875</v>
      </c>
    </row>
    <row spans="1:3" r="4">
      <c s="4" t="s" r="A4">
        <v>876</v>
      </c>
      <c s="4" t="s" r="B4">
        <v>608</v>
      </c>
    </row>
    <row spans="1:3" r="5">
      <c s="4" t="s" r="A5">
        <v>877</v>
      </c>
      <c s="4" t="s" r="B5">
        <v>608</v>
      </c>
      <c s="4" t="s" r="C5">
        <v>608</v>
      </c>
    </row>
    <row spans="1:3" r="6">
      <c s="4" t="s" r="A6">
        <v>878</v>
      </c>
    </row>
    <row spans="1:3" r="7">
      <c s="3" t="s" r="A7">
        <v>875</v>
      </c>
    </row>
    <row spans="1:3" r="8">
      <c s="4" t="s" r="A8">
        <v>876</v>
      </c>
      <c s="4" t="s" r="B8">
        <v>804</v>
      </c>
    </row>
    <row spans="1:3" r="9">
      <c s="4" t="s" r="A9">
        <v>877</v>
      </c>
      <c s="4" t="s" r="B9">
        <v>804</v>
      </c>
      <c s="4" t="s" r="C9">
        <v>879</v>
      </c>
    </row>
    <row spans="1:3" r="10">
      <c s="4" t="s" r="A10">
        <v>880</v>
      </c>
    </row>
    <row spans="1:3" r="11">
      <c s="3" t="s" r="A11">
        <v>875</v>
      </c>
    </row>
    <row spans="1:3" r="12">
      <c s="4" t="s" r="A12">
        <v>876</v>
      </c>
      <c s="4" t="s" r="B12">
        <v>807</v>
      </c>
    </row>
    <row spans="1:3" r="13">
      <c s="4" t="s" r="A13">
        <v>877</v>
      </c>
      <c s="4" t="s" r="B13">
        <v>881</v>
      </c>
      <c s="4" t="s" r="C13">
        <v>881</v>
      </c>
    </row>
    <row spans="1:3" r="14">
      <c s="4" t="s" r="A14">
        <v>882</v>
      </c>
    </row>
    <row spans="1:3" r="15">
      <c s="3" t="s" r="A15">
        <v>875</v>
      </c>
    </row>
    <row spans="1:3" r="16">
      <c s="4" t="s" r="A16">
        <v>876</v>
      </c>
      <c s="4" t="s" r="B16">
        <v>804</v>
      </c>
    </row>
    <row spans="1:3" r="17">
      <c s="4" t="s" r="A17">
        <v>877</v>
      </c>
      <c s="4" t="s" r="B17">
        <v>883</v>
      </c>
      <c s="4" t="s" r="C17">
        <v>881</v>
      </c>
    </row>
    <row spans="1:3" r="18">
      <c s="4" t="s" r="A18">
        <v>82</v>
      </c>
    </row>
    <row spans="1:3" r="19">
      <c s="3" t="s" r="A19">
        <v>875</v>
      </c>
    </row>
    <row spans="1:3" r="20">
      <c s="4" t="s" r="A20">
        <v>877</v>
      </c>
      <c s="4" t="s" r="C20">
        <v>7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884</v>
      </c>
      <c s="2" t="s" r="B1">
        <v>2</v>
      </c>
      <c s="2" t="s" r="C1">
        <v>32</v>
      </c>
    </row>
    <row spans="1:3" r="2">
      <c s="3" t="s" r="A2">
        <v>885</v>
      </c>
    </row>
    <row spans="1:3" r="3">
      <c s="4" t="s" r="A3">
        <v>886</v>
      </c>
      <c s="6" t="n" r="B3">
        <v>105472</v>
      </c>
      <c s="6" t="n" r="C3">
        <v>104340</v>
      </c>
    </row>
    <row spans="1:3" r="4">
      <c s="9" t="n" r="A4">
        <v>1</v>
      </c>
    </row>
    <row spans="1:3" r="5">
      <c s="3" t="s" r="A5">
        <v>885</v>
      </c>
    </row>
    <row spans="1:3" r="6">
      <c s="4" t="s" r="A6">
        <v>886</v>
      </c>
      <c s="5" t="n" r="B6">
        <v>42255</v>
      </c>
      <c s="5" t="n" r="C6">
        <v>49398</v>
      </c>
    </row>
    <row spans="1:3" r="7">
      <c s="9" t="n" r="A7">
        <v>2</v>
      </c>
    </row>
    <row spans="1:3" r="8">
      <c s="3" t="s" r="A8">
        <v>885</v>
      </c>
    </row>
    <row spans="1:3" r="9">
      <c s="4" t="s" r="A9">
        <v>886</v>
      </c>
      <c s="5" t="n" r="B9">
        <v>63166</v>
      </c>
      <c s="5" t="n" r="C9">
        <v>49507</v>
      </c>
    </row>
    <row spans="1:3" r="10">
      <c s="9" t="n" r="A10">
        <v>3</v>
      </c>
    </row>
    <row spans="1:3" r="11">
      <c s="3" t="s" r="A11">
        <v>885</v>
      </c>
    </row>
    <row spans="1:3" r="12">
      <c s="4" t="s" r="A12">
        <v>886</v>
      </c>
      <c s="5" t="n" r="B12">
        <v>51</v>
      </c>
      <c s="5" t="n" r="C12">
        <v>5435</v>
      </c>
    </row>
    <row spans="1:3" r="13">
      <c s="4" t="s" r="A13">
        <v>887</v>
      </c>
    </row>
    <row spans="1:3" r="14">
      <c s="3" t="s" r="A14">
        <v>885</v>
      </c>
    </row>
    <row spans="1:3" r="15">
      <c s="4" t="s" r="A15">
        <v>886</v>
      </c>
      <c s="5" t="n" r="B15">
        <v>10766</v>
      </c>
      <c s="5" t="n" r="C15">
        <v>10866</v>
      </c>
    </row>
    <row spans="1:3" r="16">
      <c s="4" t="s" r="A16">
        <v>888</v>
      </c>
    </row>
    <row spans="1:3" r="17">
      <c s="3" t="s" r="A17">
        <v>885</v>
      </c>
    </row>
    <row spans="1:3" r="18">
      <c s="4" t="s" r="A18">
        <v>886</v>
      </c>
      <c s="5" t="n" r="B18">
        <v>17965</v>
      </c>
      <c s="5" t="n" r="C18">
        <v>21920</v>
      </c>
    </row>
    <row spans="1:3" r="19">
      <c s="4" t="s" r="A19">
        <v>889</v>
      </c>
    </row>
    <row spans="1:3" r="20">
      <c s="3" t="s" r="A20">
        <v>885</v>
      </c>
    </row>
    <row spans="1:3" r="21">
      <c s="4" t="s" r="A21">
        <v>886</v>
      </c>
      <c s="5" t="n" r="B21">
        <v>8483</v>
      </c>
      <c s="5" t="n" r="C21">
        <v>11728</v>
      </c>
    </row>
    <row spans="1:3" r="22">
      <c s="4" t="s" r="A22">
        <v>890</v>
      </c>
    </row>
    <row spans="1:3" r="23">
      <c s="3" t="s" r="A23">
        <v>885</v>
      </c>
    </row>
    <row spans="1:3" r="24">
      <c s="4" t="s" r="A24">
        <v>886</v>
      </c>
      <c s="5" t="n" r="B24">
        <v>10766</v>
      </c>
      <c s="5" t="n" r="C24">
        <v>10866</v>
      </c>
    </row>
    <row spans="1:3" r="25">
      <c s="4" t="s" r="A25">
        <v>891</v>
      </c>
    </row>
    <row spans="1:3" r="26">
      <c s="3" t="s" r="A26">
        <v>885</v>
      </c>
    </row>
    <row spans="1:3" r="27">
      <c s="4" t="s" r="A27">
        <v>886</v>
      </c>
      <c s="5" t="n" r="B27">
        <v>17965</v>
      </c>
      <c s="5" t="n" r="C27">
        <v>21920</v>
      </c>
    </row>
    <row spans="1:3" r="28">
      <c s="4" t="s" r="A28">
        <v>892</v>
      </c>
    </row>
    <row spans="1:3" r="29">
      <c s="3" t="s" r="A29">
        <v>885</v>
      </c>
    </row>
    <row spans="1:3" r="30">
      <c s="4" t="s" r="A30">
        <v>886</v>
      </c>
      <c s="5" t="n" r="B30">
        <v>8483</v>
      </c>
      <c s="5" t="n" r="C30">
        <v>11728</v>
      </c>
    </row>
    <row spans="1:3" r="31">
      <c s="4" t="s" r="A31">
        <v>434</v>
      </c>
    </row>
    <row spans="1:3" r="32">
      <c s="3" t="s" r="A32">
        <v>885</v>
      </c>
    </row>
    <row spans="1:3" r="33">
      <c s="4" t="s" r="A33">
        <v>886</v>
      </c>
      <c s="5" t="n" r="B33">
        <v>26966</v>
      </c>
      <c s="5" t="n" r="C33">
        <v>26655</v>
      </c>
    </row>
    <row spans="1:3" r="34">
      <c s="4" t="s" r="A34">
        <v>893</v>
      </c>
    </row>
    <row spans="1:3" r="35">
      <c s="3" t="s" r="A35">
        <v>885</v>
      </c>
    </row>
    <row spans="1:3" r="36">
      <c s="4" t="s" r="A36">
        <v>886</v>
      </c>
      <c s="5" t="n" r="B36">
        <v>5041</v>
      </c>
      <c s="5" t="n" r="C36">
        <v>4884</v>
      </c>
    </row>
    <row spans="1:3" r="37">
      <c s="4" t="s" r="A37">
        <v>894</v>
      </c>
    </row>
    <row spans="1:3" r="38">
      <c s="3" t="s" r="A38">
        <v>885</v>
      </c>
    </row>
    <row spans="1:3" r="39">
      <c s="4" t="s" r="A39">
        <v>886</v>
      </c>
      <c s="5" t="n" r="B39">
        <v>21925</v>
      </c>
      <c s="5" t="n" r="C39">
        <v>21771</v>
      </c>
    </row>
    <row spans="1:3" r="40">
      <c s="4" t="s" r="A40">
        <v>895</v>
      </c>
    </row>
    <row spans="1:3" r="41">
      <c s="3" t="s" r="A41">
        <v>885</v>
      </c>
    </row>
    <row spans="1:3" r="42">
      <c s="4" t="s" r="A42">
        <v>886</v>
      </c>
      <c s="5" t="n" r="B42">
        <v>51</v>
      </c>
      <c s="5" t="n" r="C42">
        <v>5435</v>
      </c>
    </row>
    <row spans="1:3" r="43">
      <c s="4" t="s" r="A43">
        <v>896</v>
      </c>
    </row>
    <row spans="1:3" r="44">
      <c s="3" t="s" r="A44">
        <v>885</v>
      </c>
    </row>
    <row spans="1:3" r="45">
      <c s="4" t="s" r="A45">
        <v>886</v>
      </c>
      <c s="5" t="n" r="B45">
        <v>51</v>
      </c>
      <c s="5" t="n" r="C45">
        <v>5435</v>
      </c>
    </row>
    <row spans="1:3" r="46">
      <c s="4" t="s" r="A46">
        <v>217</v>
      </c>
    </row>
    <row spans="1:3" r="47">
      <c s="3" t="s" r="A47">
        <v>885</v>
      </c>
    </row>
    <row spans="1:3" r="48">
      <c s="4" t="s" r="A48">
        <v>886</v>
      </c>
      <c s="5" t="n" r="B48">
        <v>41241</v>
      </c>
      <c s="5" t="n" r="C48">
        <v>27736</v>
      </c>
    </row>
    <row spans="1:3" r="49">
      <c s="4" t="s" r="A49">
        <v>444</v>
      </c>
    </row>
    <row spans="1:3" r="50">
      <c s="3" t="s" r="A50">
        <v>885</v>
      </c>
    </row>
    <row spans="1:3" r="51">
      <c s="4" t="s" r="A51">
        <v>886</v>
      </c>
      <c s="6" t="n" r="B51">
        <v>41241</v>
      </c>
      <c s="6" t="n" r="C51">
        <v>2773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6"/>
  </cols>
  <sheetData>
    <row spans="1:2" r="1">
      <c s="1" t="s" r="A1">
        <v>897</v>
      </c>
      <c s="2" t="s" r="B1">
        <v>1</v>
      </c>
    </row>
    <row spans="1:2" r="2">
      <c s="2" t="s" r="B2">
        <v>2</v>
      </c>
    </row>
    <row spans="1:2" r="3">
      <c s="3" t="s" r="A3">
        <v>828</v>
      </c>
    </row>
    <row spans="1:2" r="4">
      <c s="4" t="s" r="A4">
        <v>829</v>
      </c>
      <c s="6" t="n" r="B4">
        <v>104340</v>
      </c>
    </row>
    <row spans="1:2" r="5">
      <c s="4" t="s" r="A5">
        <v>830</v>
      </c>
      <c s="5" t="n" r="B5">
        <v>105472</v>
      </c>
    </row>
    <row spans="1:2" r="6">
      <c s="4" t="s" r="A6">
        <v>895</v>
      </c>
    </row>
    <row spans="1:2" r="7">
      <c s="3" t="s" r="A7">
        <v>828</v>
      </c>
    </row>
    <row spans="1:2" r="8">
      <c s="4" t="s" r="A8">
        <v>829</v>
      </c>
      <c s="5" t="n" r="B8">
        <v>5435</v>
      </c>
    </row>
    <row spans="1:2" r="9">
      <c s="4" t="s" r="A9">
        <v>898</v>
      </c>
      <c s="5" t="n" r="B9">
        <v>-5557</v>
      </c>
    </row>
    <row spans="1:2" r="10">
      <c s="4" t="s" r="A10">
        <v>899</v>
      </c>
      <c s="5" t="n" r="B10">
        <v>173</v>
      </c>
    </row>
    <row spans="1:2" r="11">
      <c s="4" t="s" r="A11">
        <v>830</v>
      </c>
      <c s="6" t="n" r="B11">
        <v>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21"/>
  </cols>
  <sheetData>
    <row spans="1:2" r="1">
      <c s="1" t="s" r="A1">
        <v>900</v>
      </c>
      <c s="2" t="s" r="B1">
        <v>612</v>
      </c>
    </row>
    <row spans="1:2" r="2">
      <c s="4" t="s" r="A2">
        <v>820</v>
      </c>
    </row>
    <row spans="1:2" r="3">
      <c s="3" t="s" r="A3">
        <v>901</v>
      </c>
    </row>
    <row spans="1:2" r="4">
      <c s="5" t="n" r="A4">
        <v>2016</v>
      </c>
      <c s="6" t="n" r="B4">
        <v>5033</v>
      </c>
    </row>
    <row spans="1:2" r="5">
      <c s="5" t="n" r="A5">
        <v>2017</v>
      </c>
      <c s="5" t="n" r="B5">
        <v>5042</v>
      </c>
    </row>
    <row spans="1:2" r="6">
      <c s="5" t="n" r="A6">
        <v>2018</v>
      </c>
      <c s="5" t="n" r="B6">
        <v>5292</v>
      </c>
    </row>
    <row spans="1:2" r="7">
      <c s="5" t="n" r="A7">
        <v>2019</v>
      </c>
      <c s="5" t="n" r="B7">
        <v>5540</v>
      </c>
    </row>
    <row spans="1:2" r="8">
      <c s="5" t="n" r="A8">
        <v>2020</v>
      </c>
      <c s="5" t="n" r="B8">
        <v>5857</v>
      </c>
    </row>
    <row spans="1:2" r="9">
      <c s="4" t="s" r="A9">
        <v>902</v>
      </c>
      <c s="5" t="n" r="B9">
        <v>31164</v>
      </c>
    </row>
    <row spans="1:2" r="10">
      <c s="4" t="s" r="A10">
        <v>818</v>
      </c>
    </row>
    <row spans="1:2" r="11">
      <c s="3" t="s" r="A11">
        <v>901</v>
      </c>
    </row>
    <row spans="1:2" r="12">
      <c s="5" t="n" r="A12">
        <v>2016</v>
      </c>
      <c s="5" t="n" r="B12">
        <v>522</v>
      </c>
    </row>
    <row spans="1:2" r="13">
      <c s="5" t="n" r="A13">
        <v>2017</v>
      </c>
      <c s="5" t="n" r="B13">
        <v>432</v>
      </c>
    </row>
    <row spans="1:2" r="14">
      <c s="5" t="n" r="A14">
        <v>2018</v>
      </c>
      <c s="5" t="n" r="B14">
        <v>361</v>
      </c>
    </row>
    <row spans="1:2" r="15">
      <c s="5" t="n" r="A15">
        <v>2019</v>
      </c>
      <c s="5" t="n" r="B15">
        <v>277</v>
      </c>
    </row>
    <row spans="1:2" r="16">
      <c s="5" t="n" r="A16">
        <v>2020</v>
      </c>
      <c s="5" t="n" r="B16">
        <v>202</v>
      </c>
    </row>
    <row spans="1:2" r="17">
      <c s="4" t="s" r="A17">
        <v>902</v>
      </c>
      <c s="6" t="n" r="B17">
        <v>51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903</v>
      </c>
      <c s="2" t="s" r="B1">
        <v>1</v>
      </c>
    </row>
    <row spans="1:4" r="2">
      <c s="2" t="s" r="B2">
        <v>2</v>
      </c>
      <c s="2" t="s" r="C2">
        <v>32</v>
      </c>
      <c s="2" t="s" r="D2">
        <v>33</v>
      </c>
    </row>
    <row spans="1:4" r="3">
      <c s="3" t="s" r="A3">
        <v>189</v>
      </c>
    </row>
    <row spans="1:4" r="4">
      <c s="4" t="s" r="A4">
        <v>904</v>
      </c>
      <c s="6" t="n" r="B4">
        <v>1729</v>
      </c>
      <c s="6" t="n" r="C4">
        <v>1605</v>
      </c>
      <c s="6" t="n" r="D4">
        <v>14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05</v>
      </c>
      <c s="2" t="s" r="B1">
        <v>1</v>
      </c>
    </row>
    <row spans="1:3" r="2">
      <c s="2" t="s" r="B2">
        <v>2</v>
      </c>
      <c s="2" t="s" r="C2">
        <v>32</v>
      </c>
    </row>
    <row spans="1:3" r="3">
      <c s="3" t="s" r="A3">
        <v>192</v>
      </c>
    </row>
    <row spans="1:3" r="4">
      <c s="4" t="s" r="A4">
        <v>103</v>
      </c>
      <c s="5" t="n" r="B4">
        <v>12000000</v>
      </c>
      <c s="5" t="n" r="C4">
        <v>12000000</v>
      </c>
    </row>
    <row spans="1:3" r="5">
      <c s="4" t="s" r="A5">
        <v>104</v>
      </c>
      <c s="7" t="n" r="B5">
        <v>0.01</v>
      </c>
      <c s="7" t="n" r="C5">
        <v>0.01</v>
      </c>
    </row>
    <row spans="1:3" r="6">
      <c s="4" t="s" r="A6">
        <v>906</v>
      </c>
      <c s="5" t="n" r="B6">
        <v>3526700</v>
      </c>
      <c s="5" t="n" r="C6">
        <v>3484816</v>
      </c>
    </row>
    <row spans="1:3" r="7">
      <c s="4" t="s" r="A7">
        <v>907</v>
      </c>
      <c s="5" t="n" r="B7">
        <v>3839395</v>
      </c>
    </row>
    <row spans="1:3" r="8">
      <c s="4" t="s" r="A8">
        <v>908</v>
      </c>
      <c s="5" t="n" r="B8">
        <v>3655322</v>
      </c>
    </row>
    <row spans="1:3" r="9">
      <c s="4" t="s" r="A9">
        <v>909</v>
      </c>
      <c s="10" t="n" r="B9">
        <v>136.4</v>
      </c>
    </row>
    <row spans="1:3" r="10">
      <c s="4" t="s" r="A10">
        <v>910</v>
      </c>
      <c s="5" t="n" r="B10">
        <v>0</v>
      </c>
      <c s="5" t="n" r="C10">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11</v>
      </c>
      <c s="2" t="s" r="B1">
        <v>1</v>
      </c>
    </row>
    <row spans="1:4" r="2">
      <c s="2" t="s" r="B2">
        <v>2</v>
      </c>
      <c s="2" t="s" r="C2">
        <v>32</v>
      </c>
      <c s="2" t="s" r="D2">
        <v>33</v>
      </c>
    </row>
    <row spans="1:4" r="3">
      <c s="3" t="s" r="A3">
        <v>912</v>
      </c>
    </row>
    <row spans="1:4" r="4">
      <c s="4" t="s" r="A4">
        <v>913</v>
      </c>
      <c s="6" t="n" r="B4">
        <v>20654</v>
      </c>
      <c s="6" t="n" r="C4">
        <v>16424</v>
      </c>
      <c s="6" t="n" r="D4">
        <v>9375</v>
      </c>
    </row>
    <row spans="1:4" r="5">
      <c s="4" t="s" r="A5">
        <v>914</v>
      </c>
      <c s="5" t="n" r="B5">
        <v>258</v>
      </c>
      <c s="5" t="n" r="C5">
        <v>296</v>
      </c>
      <c s="5" t="n" r="D5">
        <v>171</v>
      </c>
    </row>
    <row spans="1:4" r="6">
      <c s="4" t="s" r="A6">
        <v>915</v>
      </c>
      <c s="6" t="n" r="B6">
        <v>20396</v>
      </c>
      <c s="6" t="n" r="C6">
        <v>16128</v>
      </c>
      <c s="6" t="n" r="D6">
        <v>9204</v>
      </c>
    </row>
    <row spans="1:4" r="7">
      <c s="4" t="s" r="A7">
        <v>916</v>
      </c>
      <c s="5" t="n" r="B7">
        <v>3515</v>
      </c>
      <c s="5" t="n" r="C7">
        <v>3428</v>
      </c>
      <c s="5" t="n" r="D7">
        <v>3327</v>
      </c>
    </row>
    <row spans="1:4" r="8">
      <c s="4" t="s" r="A8">
        <v>917</v>
      </c>
      <c s="5" t="n" r="B8">
        <v>89</v>
      </c>
      <c s="5" t="n" r="C8">
        <v>85</v>
      </c>
      <c s="5" t="n" r="D8">
        <v>52</v>
      </c>
    </row>
    <row spans="1:4" r="9">
      <c s="4" t="s" r="A9">
        <v>918</v>
      </c>
      <c s="5" t="n" r="B9">
        <v>3604</v>
      </c>
      <c s="5" t="n" r="C9">
        <v>3513</v>
      </c>
      <c s="5" t="n" r="D9">
        <v>3379</v>
      </c>
    </row>
    <row spans="1:4" r="10">
      <c s="4" t="s" r="A10">
        <v>919</v>
      </c>
      <c s="7" t="n" r="B10">
        <v>5.8</v>
      </c>
      <c s="7" t="n" r="C10">
        <v>4.7</v>
      </c>
      <c s="7" t="n" r="D10">
        <v>2.77</v>
      </c>
    </row>
    <row spans="1:4" r="11">
      <c s="4" t="s" r="A11">
        <v>920</v>
      </c>
      <c s="7" t="n" r="B11">
        <v>5.66</v>
      </c>
      <c s="7" t="n" r="C11">
        <v>4.59</v>
      </c>
      <c s="7" t="n" r="D11">
        <v>2.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21</v>
      </c>
      <c s="2" t="s" r="B1">
        <v>1</v>
      </c>
    </row>
    <row spans="1:3" r="2">
      <c s="2" t="s" r="B2">
        <v>2</v>
      </c>
      <c s="2" t="s" r="C2">
        <v>33</v>
      </c>
    </row>
    <row spans="1:3" r="3">
      <c s="4" t="s" r="A3">
        <v>922</v>
      </c>
    </row>
    <row spans="1:3" r="4">
      <c s="3" t="s" r="A4">
        <v>923</v>
      </c>
    </row>
    <row spans="1:3" r="5">
      <c s="4" t="s" r="A5">
        <v>924</v>
      </c>
      <c s="5" t="n" r="B5">
        <v>10000</v>
      </c>
      <c s="5" t="n" r="C5">
        <v>248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t="s" r="A1">
        <v>925</v>
      </c>
      <c s="2" t="s" r="B1">
        <v>1</v>
      </c>
    </row>
    <row spans="1:4" r="2">
      <c s="2" t="s" r="B2">
        <v>2</v>
      </c>
      <c s="2" t="s" r="C2">
        <v>32</v>
      </c>
      <c s="2" t="s" r="D2">
        <v>33</v>
      </c>
    </row>
    <row spans="1:4" r="3">
      <c s="3" t="s" r="A3">
        <v>926</v>
      </c>
    </row>
    <row spans="1:4" r="4">
      <c s="4" t="s" r="A4">
        <v>927</v>
      </c>
      <c s="5" t="n" r="B4">
        <v>185242</v>
      </c>
      <c s="5" t="n" r="C4">
        <v>271455</v>
      </c>
      <c s="5" t="n" r="D4">
        <v>332800</v>
      </c>
    </row>
    <row spans="1:4" r="5">
      <c s="4" t="s" r="A5">
        <v>928</v>
      </c>
      <c s="5" t="n" r="B5">
        <v>10000</v>
      </c>
      <c s="5" t="n" r="C5">
        <v>40000</v>
      </c>
      <c s="5" t="n" r="D5">
        <v>40000</v>
      </c>
    </row>
    <row spans="1:4" r="6">
      <c s="4" t="s" r="A6">
        <v>929</v>
      </c>
      <c s="5" t="n" r="B6">
        <v>-22746</v>
      </c>
      <c s="5" t="n" r="C6">
        <v>-92256</v>
      </c>
      <c s="5" t="n" r="D6">
        <v>-55845</v>
      </c>
    </row>
    <row spans="1:4" r="7">
      <c s="4" t="s" r="A7">
        <v>930</v>
      </c>
      <c s="5" t="n" r="C7">
        <v>-22500</v>
      </c>
      <c s="5" t="n" r="D7">
        <v>-41500</v>
      </c>
    </row>
    <row spans="1:4" r="8">
      <c s="4" t="s" r="A8">
        <v>931</v>
      </c>
      <c s="5" t="n" r="B8">
        <v>-8589</v>
      </c>
      <c s="5" t="n" r="C8">
        <v>-11457</v>
      </c>
      <c s="5" t="n" r="D8">
        <v>-4000</v>
      </c>
    </row>
    <row spans="1:4" r="9">
      <c s="4" t="s" r="A9">
        <v>932</v>
      </c>
      <c s="5" t="n" r="B9">
        <v>163907</v>
      </c>
      <c s="5" t="n" r="C9">
        <v>185242</v>
      </c>
      <c s="5" t="n" r="D9">
        <v>271455</v>
      </c>
    </row>
    <row spans="1:4" r="10">
      <c s="4" t="s" r="A10">
        <v>933</v>
      </c>
      <c s="5" t="n" r="B10">
        <v>91103</v>
      </c>
      <c s="5" t="n" r="C10">
        <v>76699</v>
      </c>
      <c s="5" t="n" r="D10">
        <v>139955</v>
      </c>
    </row>
    <row spans="1:4" r="11">
      <c s="4" t="s" r="A11">
        <v>934</v>
      </c>
      <c s="5" t="n" r="B11">
        <v>253989</v>
      </c>
    </row>
    <row spans="1:4" r="12">
      <c s="4" t="s" r="A12">
        <v>935</v>
      </c>
      <c s="7" t="n" r="B12">
        <v>24.73</v>
      </c>
      <c s="7" t="n" r="C12">
        <v>27.19</v>
      </c>
      <c s="7" t="n" r="D12">
        <v>28.19</v>
      </c>
    </row>
    <row spans="1:4" r="13">
      <c s="4" t="s" r="A13">
        <v>936</v>
      </c>
      <c s="8" t="n" r="B13">
        <v>79.73</v>
      </c>
      <c s="8" t="n" r="C13">
        <v>38.71</v>
      </c>
      <c s="8" t="n" r="D13">
        <v>25.64</v>
      </c>
    </row>
    <row spans="1:4" r="14">
      <c s="4" t="s" r="A14">
        <v>937</v>
      </c>
      <c s="8" t="n" r="B14">
        <v>20.83</v>
      </c>
      <c s="8" t="n" r="C14">
        <v>29.08</v>
      </c>
      <c s="8" t="n" r="D14">
        <v>13.78</v>
      </c>
    </row>
    <row spans="1:4" r="15">
      <c s="4" t="s" r="A15">
        <v>938</v>
      </c>
      <c s="8" t="n" r="C15">
        <v>58.33</v>
      </c>
      <c s="8" t="n" r="D15">
        <v>52.68</v>
      </c>
    </row>
    <row spans="1:4" r="16">
      <c s="4" t="s" r="A16">
        <v>939</v>
      </c>
      <c s="8" t="n" r="B16">
        <v>37.43</v>
      </c>
      <c s="8" t="n" r="C16">
        <v>30.61</v>
      </c>
      <c s="8" t="n" r="D16">
        <v>17.59</v>
      </c>
    </row>
    <row spans="1:4" r="17">
      <c s="4" t="s" r="A17">
        <v>940</v>
      </c>
      <c s="8" t="n" r="B17">
        <v>27.97</v>
      </c>
      <c s="8" t="n" r="C17">
        <v>24.73</v>
      </c>
      <c s="8" t="n" r="D17">
        <v>27.19</v>
      </c>
    </row>
    <row spans="1:4" r="18">
      <c s="4" t="s" r="A18">
        <v>941</v>
      </c>
      <c s="7" t="n" r="B18">
        <v>19.86</v>
      </c>
      <c s="7" t="n" r="C18">
        <v>16.91</v>
      </c>
      <c s="7" t="n" r="D18">
        <v>29.95</v>
      </c>
    </row>
    <row spans="1:4" r="19">
      <c s="4" t="s" r="A19">
        <v>942</v>
      </c>
      <c s="4" t="s" r="B19">
        <v>943</v>
      </c>
    </row>
    <row spans="1:4" r="20">
      <c s="4" t="s" r="A20">
        <v>944</v>
      </c>
      <c s="4" t="s" r="B20">
        <v>945</v>
      </c>
      <c s="4" t="s" r="C20">
        <v>946</v>
      </c>
      <c s="4" t="s" r="D20">
        <v>947</v>
      </c>
    </row>
    <row spans="1:4" r="21">
      <c s="4" t="s" r="A21">
        <v>948</v>
      </c>
      <c s="6" t="n" r="B21">
        <v>7018</v>
      </c>
    </row>
    <row spans="1:4" r="22">
      <c s="4" t="s" r="A22">
        <v>949</v>
      </c>
      <c s="6" t="n" r="B22">
        <v>4592</v>
      </c>
      <c s="6" t="n" r="C22">
        <v>3769</v>
      </c>
      <c s="6" t="n" r="D22">
        <v>21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t="s" r="A1">
        <v>950</v>
      </c>
      <c s="2" t="s" r="B1">
        <v>1</v>
      </c>
    </row>
    <row spans="1:4" r="2">
      <c s="2" t="s" r="B2">
        <v>2</v>
      </c>
      <c s="2" t="s" r="C2">
        <v>32</v>
      </c>
      <c s="2" t="s" r="D2">
        <v>33</v>
      </c>
    </row>
    <row spans="1:4" r="3">
      <c s="3" t="s" r="A3">
        <v>197</v>
      </c>
    </row>
    <row spans="1:4" r="4">
      <c s="4" t="s" r="A4">
        <v>951</v>
      </c>
      <c s="5" t="n" r="B4">
        <v>10000</v>
      </c>
      <c s="5" t="n" r="C4">
        <v>40000</v>
      </c>
      <c s="5" t="n" r="D4">
        <v>40000</v>
      </c>
    </row>
    <row spans="1:4" r="5">
      <c s="4" t="s" r="A5">
        <v>952</v>
      </c>
      <c s="7" t="n" r="B5">
        <v>79.73</v>
      </c>
      <c s="7" t="n" r="C5">
        <v>38.71</v>
      </c>
      <c s="7" t="n" r="D5">
        <v>25.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953</v>
      </c>
      <c s="2" t="s" r="B1">
        <v>1</v>
      </c>
    </row>
    <row spans="1:4" r="2">
      <c s="2" t="s" r="B2">
        <v>2</v>
      </c>
      <c s="2" t="s" r="C2">
        <v>32</v>
      </c>
      <c s="2" t="s" r="D2">
        <v>33</v>
      </c>
    </row>
    <row spans="1:4" r="3">
      <c s="3" t="s" r="A3">
        <v>954</v>
      </c>
    </row>
    <row spans="1:4" r="4">
      <c s="4" t="s" r="A4">
        <v>955</v>
      </c>
      <c s="5" t="n" r="B4">
        <v>63600</v>
      </c>
      <c s="5" t="n" r="C4">
        <v>61250</v>
      </c>
      <c s="5" t="n" r="D4">
        <v>49400</v>
      </c>
    </row>
    <row spans="1:4" r="5">
      <c s="4" t="s" r="A5">
        <v>956</v>
      </c>
      <c s="5" t="n" r="B5">
        <v>25000</v>
      </c>
      <c s="5" t="n" r="C5">
        <v>24950</v>
      </c>
      <c s="5" t="n" r="D5">
        <v>24150</v>
      </c>
    </row>
    <row spans="1:4" r="6">
      <c s="4" t="s" r="A6">
        <v>957</v>
      </c>
      <c s="5" t="n" r="B6">
        <v>-18100</v>
      </c>
      <c s="5" t="n" r="C6">
        <v>-19350</v>
      </c>
      <c s="5" t="n" r="D6">
        <v>-10400</v>
      </c>
    </row>
    <row spans="1:4" r="7">
      <c s="4" t="s" r="A7">
        <v>958</v>
      </c>
      <c s="5" t="n" r="B7">
        <v>-4150</v>
      </c>
      <c s="5" t="n" r="C7">
        <v>-3250</v>
      </c>
      <c s="5" t="n" r="D7">
        <v>-1900</v>
      </c>
    </row>
    <row spans="1:4" r="8">
      <c s="4" t="s" r="A8">
        <v>959</v>
      </c>
      <c s="5" t="n" r="B8">
        <v>66350</v>
      </c>
      <c s="5" t="n" r="C8">
        <v>63600</v>
      </c>
      <c s="5" t="n" r="D8">
        <v>61250</v>
      </c>
    </row>
    <row spans="1:4" r="9">
      <c s="4" t="s" r="A9">
        <v>960</v>
      </c>
      <c s="7" t="n" r="B9">
        <v>28.64</v>
      </c>
      <c s="7" t="n" r="C9">
        <v>22.42</v>
      </c>
      <c s="7" t="n" r="D9">
        <v>20.45</v>
      </c>
    </row>
    <row spans="1:4" r="10">
      <c s="4" t="s" r="A10">
        <v>961</v>
      </c>
      <c s="8" t="n" r="B10">
        <v>70.90000000000001</v>
      </c>
      <c s="8" t="n" r="C10">
        <v>37.29</v>
      </c>
      <c s="8" t="n" r="D10">
        <v>23.69</v>
      </c>
    </row>
    <row spans="1:4" r="11">
      <c s="4" t="s" r="A11">
        <v>962</v>
      </c>
      <c s="8" t="n" r="B11">
        <v>23.02</v>
      </c>
      <c s="8" t="n" r="C11">
        <v>20.4</v>
      </c>
      <c s="8" t="n" r="D11">
        <v>15.44</v>
      </c>
    </row>
    <row spans="1:4" r="12">
      <c s="4" t="s" r="A12">
        <v>963</v>
      </c>
      <c s="8" t="n" r="B12">
        <v>45.71</v>
      </c>
      <c s="8" t="n" r="C12">
        <v>27.88</v>
      </c>
      <c s="8" t="n" r="D12">
        <v>25.49</v>
      </c>
    </row>
    <row spans="1:4" r="13">
      <c s="4" t="s" r="A13">
        <v>964</v>
      </c>
      <c s="7" t="n" r="B13">
        <v>45.03</v>
      </c>
      <c s="7" t="n" r="C13">
        <v>28.64</v>
      </c>
      <c s="7" t="n" r="D13">
        <v>22.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5</v>
      </c>
      <c s="2" t="s" r="B1">
        <v>1</v>
      </c>
    </row>
    <row spans="1:4" r="2">
      <c s="2" t="s" r="B2">
        <v>2</v>
      </c>
      <c s="2" t="s" r="C2">
        <v>32</v>
      </c>
      <c s="2" t="s" r="D2">
        <v>33</v>
      </c>
    </row>
    <row spans="1:4" r="3">
      <c s="3" t="s" r="A3">
        <v>966</v>
      </c>
    </row>
    <row spans="1:4" r="4">
      <c s="4" t="s" r="A4">
        <v>967</v>
      </c>
      <c s="6" t="n" r="B4">
        <v>5200</v>
      </c>
    </row>
    <row spans="1:4" r="5">
      <c s="4" t="s" r="A5">
        <v>968</v>
      </c>
      <c s="5" t="n" r="B5">
        <v>100000</v>
      </c>
    </row>
    <row spans="1:4" r="6">
      <c s="4" t="s" r="A6">
        <v>969</v>
      </c>
      <c s="7" t="n" r="B6">
        <v>76.06</v>
      </c>
      <c s="7" t="n" r="C6">
        <v>49.53</v>
      </c>
      <c s="7" t="n" r="D6">
        <v>26.88</v>
      </c>
    </row>
    <row spans="1:4" r="7">
      <c s="4" t="s" r="A7">
        <v>970</v>
      </c>
      <c s="5" t="n" r="B7">
        <v>69132</v>
      </c>
    </row>
    <row spans="1:4" r="8">
      <c s="4" t="s" r="A8">
        <v>113</v>
      </c>
    </row>
    <row spans="1:4" r="9">
      <c s="3" t="s" r="A9">
        <v>966</v>
      </c>
    </row>
    <row spans="1:4" r="10">
      <c s="4" t="s" r="A10">
        <v>971</v>
      </c>
      <c s="5" t="n" r="B10">
        <v>1038</v>
      </c>
      <c s="5" t="n" r="C10">
        <v>1181</v>
      </c>
      <c s="5" t="n" r="D10">
        <v>2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972</v>
      </c>
      <c s="2" t="s" r="B1">
        <v>1</v>
      </c>
    </row>
    <row spans="1:4" r="2">
      <c s="2" t="s" r="B2">
        <v>2</v>
      </c>
      <c s="2" t="s" r="C2">
        <v>32</v>
      </c>
      <c s="2" t="s" r="D2">
        <v>33</v>
      </c>
    </row>
    <row spans="1:4" r="3">
      <c s="3" t="s" r="A3">
        <v>973</v>
      </c>
    </row>
    <row spans="1:4" r="4">
      <c s="4" t="s" r="A4">
        <v>974</v>
      </c>
      <c s="6" t="n" r="B4">
        <v>411475</v>
      </c>
      <c s="6" t="n" r="C4">
        <v>348419</v>
      </c>
      <c s="6" t="n" r="D4">
        <v>298179</v>
      </c>
    </row>
    <row spans="1:4" r="5">
      <c s="4" t="s" r="A5">
        <v>200</v>
      </c>
    </row>
    <row spans="1:4" r="6">
      <c s="3" t="s" r="A6">
        <v>973</v>
      </c>
    </row>
    <row spans="1:4" r="7">
      <c s="4" t="s" r="A7">
        <v>974</v>
      </c>
      <c s="6" t="n" r="B7">
        <v>141584</v>
      </c>
      <c s="6" t="n" r="C7">
        <v>119099</v>
      </c>
      <c s="6" t="n" r="D7">
        <v>111159</v>
      </c>
    </row>
    <row spans="1:4" r="8">
      <c s="4" t="s" r="A8">
        <v>975</v>
      </c>
    </row>
    <row spans="1:4" r="9">
      <c s="3" t="s" r="A9">
        <v>973</v>
      </c>
    </row>
    <row spans="1:4" r="10">
      <c s="4" t="s" r="A10">
        <v>976</v>
      </c>
      <c s="4" t="s" r="B10">
        <v>712</v>
      </c>
      <c s="4" t="s" r="C10">
        <v>712</v>
      </c>
      <c s="4" t="s" r="D10">
        <v>977</v>
      </c>
    </row>
    <row spans="1:4" r="11">
      <c s="4" t="s" r="A11">
        <v>978</v>
      </c>
    </row>
    <row spans="1:4" r="12">
      <c s="3" t="s" r="A12">
        <v>973</v>
      </c>
    </row>
    <row spans="1:4" r="13">
      <c s="4" t="s" r="A13">
        <v>974</v>
      </c>
      <c s="6" t="n" r="B13">
        <v>60987</v>
      </c>
      <c s="6" t="n" r="C13">
        <v>76736</v>
      </c>
      <c s="6" t="n" r="D13">
        <v>69221</v>
      </c>
    </row>
    <row spans="1:4" r="14">
      <c s="4" t="s" r="A14">
        <v>979</v>
      </c>
    </row>
    <row spans="1:4" r="15">
      <c s="3" t="s" r="A15">
        <v>973</v>
      </c>
    </row>
    <row spans="1:4" r="16">
      <c s="4" t="s" r="A16">
        <v>976</v>
      </c>
      <c s="4" t="s" r="B16">
        <v>980</v>
      </c>
      <c s="4" t="s" r="C16">
        <v>981</v>
      </c>
      <c s="4" t="s" r="D16">
        <v>9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983</v>
      </c>
      <c s="2" t="s" r="B1">
        <v>1</v>
      </c>
    </row>
    <row spans="1:4" r="2">
      <c s="2" t="s" r="B2">
        <v>2</v>
      </c>
      <c s="2" t="s" r="C2">
        <v>32</v>
      </c>
      <c s="2" t="s" r="D2">
        <v>33</v>
      </c>
    </row>
    <row spans="1:4" r="3">
      <c s="3" t="s" r="A3">
        <v>984</v>
      </c>
    </row>
    <row spans="1:4" r="4">
      <c s="4" t="s" r="A4">
        <v>974</v>
      </c>
      <c s="6" t="n" r="B4">
        <v>411475</v>
      </c>
      <c s="6" t="n" r="C4">
        <v>348419</v>
      </c>
      <c s="6" t="n" r="D4">
        <v>298179</v>
      </c>
    </row>
    <row spans="1:4" r="5">
      <c s="4" t="s" r="A5">
        <v>985</v>
      </c>
    </row>
    <row spans="1:4" r="6">
      <c s="3" t="s" r="A6">
        <v>984</v>
      </c>
    </row>
    <row spans="1:4" r="7">
      <c s="4" t="s" r="A7">
        <v>974</v>
      </c>
      <c s="5" t="n" r="B7">
        <v>114287</v>
      </c>
      <c s="5" t="n" r="C7">
        <v>115379</v>
      </c>
      <c s="5" t="n" r="D7">
        <v>102157</v>
      </c>
    </row>
    <row spans="1:4" r="8">
      <c s="4" t="s" r="A8">
        <v>986</v>
      </c>
    </row>
    <row spans="1:4" r="9">
      <c s="3" t="s" r="A9">
        <v>984</v>
      </c>
    </row>
    <row spans="1:4" r="10">
      <c s="4" t="s" r="A10">
        <v>974</v>
      </c>
      <c s="5" t="n" r="B10">
        <v>78717</v>
      </c>
      <c s="5" t="n" r="C10">
        <v>49586</v>
      </c>
      <c s="5" t="n" r="D10">
        <v>36487</v>
      </c>
    </row>
    <row spans="1:4" r="11">
      <c s="4" t="s" r="A11">
        <v>987</v>
      </c>
    </row>
    <row spans="1:4" r="12">
      <c s="3" t="s" r="A12">
        <v>984</v>
      </c>
    </row>
    <row spans="1:4" r="13">
      <c s="4" t="s" r="A13">
        <v>974</v>
      </c>
      <c s="5" t="n" r="B13">
        <v>68078</v>
      </c>
      <c s="5" t="n" r="C13">
        <v>60141</v>
      </c>
      <c s="5" t="n" r="D13">
        <v>56443</v>
      </c>
    </row>
    <row spans="1:4" r="14">
      <c s="4" t="s" r="A14">
        <v>988</v>
      </c>
    </row>
    <row spans="1:4" r="15">
      <c s="3" t="s" r="A15">
        <v>984</v>
      </c>
    </row>
    <row spans="1:4" r="16">
      <c s="4" t="s" r="A16">
        <v>974</v>
      </c>
      <c s="5" t="n" r="B16">
        <v>60864</v>
      </c>
      <c s="5" t="n" r="C16">
        <v>48034</v>
      </c>
      <c s="5" t="n" r="D16">
        <v>37225</v>
      </c>
    </row>
    <row spans="1:4" r="17">
      <c s="4" t="s" r="A17">
        <v>989</v>
      </c>
    </row>
    <row spans="1:4" r="18">
      <c s="3" t="s" r="A18">
        <v>984</v>
      </c>
    </row>
    <row spans="1:4" r="19">
      <c s="4" t="s" r="A19">
        <v>974</v>
      </c>
      <c s="5" t="n" r="B19">
        <v>57894</v>
      </c>
      <c s="5" t="n" r="C19">
        <v>53729</v>
      </c>
      <c s="5" t="n" r="D19">
        <v>51032</v>
      </c>
    </row>
    <row spans="1:4" r="20">
      <c s="4" t="s" r="A20">
        <v>990</v>
      </c>
    </row>
    <row spans="1:4" r="21">
      <c s="3" t="s" r="A21">
        <v>984</v>
      </c>
    </row>
    <row spans="1:4" r="22">
      <c s="4" t="s" r="A22">
        <v>974</v>
      </c>
      <c s="5" t="n" r="B22">
        <v>24320</v>
      </c>
      <c s="5" t="n" r="C22">
        <v>14664</v>
      </c>
      <c s="5" t="n" r="D22">
        <v>9385</v>
      </c>
    </row>
    <row spans="1:4" r="23">
      <c s="4" t="s" r="A23">
        <v>82</v>
      </c>
    </row>
    <row spans="1:4" r="24">
      <c s="3" t="s" r="A24">
        <v>984</v>
      </c>
    </row>
    <row spans="1:4" r="25">
      <c s="4" t="s" r="A25">
        <v>974</v>
      </c>
      <c s="6" t="n" r="B25">
        <v>7315</v>
      </c>
      <c s="6" t="n" r="C25">
        <v>6886</v>
      </c>
      <c s="6" t="n" r="D25">
        <v>5450</v>
      </c>
    </row>
    <row spans="1:4" r="26">
      <c s="4" t="s" r="A26">
        <v>991</v>
      </c>
    </row>
    <row spans="1:4" r="27">
      <c s="3" t="s" r="A27">
        <v>984</v>
      </c>
    </row>
    <row spans="1:4" r="28">
      <c s="4" t="s" r="A28">
        <v>992</v>
      </c>
      <c s="4" t="s" r="B28">
        <v>608</v>
      </c>
      <c s="4" t="s" r="C28">
        <v>608</v>
      </c>
      <c s="4" t="s" r="D28">
        <v>608</v>
      </c>
    </row>
    <row spans="1:4" r="29">
      <c s="4" t="s" r="A29">
        <v>993</v>
      </c>
    </row>
    <row spans="1:4" r="30">
      <c s="3" t="s" r="A30">
        <v>984</v>
      </c>
    </row>
    <row spans="1:4" r="31">
      <c s="4" t="s" r="A31">
        <v>992</v>
      </c>
      <c s="4" t="s" r="B31">
        <v>994</v>
      </c>
      <c s="4" t="s" r="C31">
        <v>995</v>
      </c>
      <c s="4" t="s" r="D31">
        <v>712</v>
      </c>
    </row>
    <row spans="1:4" r="32">
      <c s="4" t="s" r="A32">
        <v>996</v>
      </c>
    </row>
    <row spans="1:4" r="33">
      <c s="3" t="s" r="A33">
        <v>984</v>
      </c>
    </row>
    <row spans="1:4" r="34">
      <c s="4" t="s" r="A34">
        <v>992</v>
      </c>
      <c s="4" t="s" r="B34">
        <v>997</v>
      </c>
      <c s="4" t="s" r="C34">
        <v>998</v>
      </c>
      <c s="4" t="s" r="D34">
        <v>999</v>
      </c>
    </row>
    <row spans="1:4" r="35">
      <c s="4" t="s" r="A35">
        <v>1000</v>
      </c>
    </row>
    <row spans="1:4" r="36">
      <c s="3" t="s" r="A36">
        <v>984</v>
      </c>
    </row>
    <row spans="1:4" r="37">
      <c s="4" t="s" r="A37">
        <v>992</v>
      </c>
      <c s="4" t="s" r="B37">
        <v>1001</v>
      </c>
      <c s="4" t="s" r="C37">
        <v>1002</v>
      </c>
      <c s="4" t="s" r="D37">
        <v>997</v>
      </c>
    </row>
    <row spans="1:4" r="38">
      <c s="4" t="s" r="A38">
        <v>1003</v>
      </c>
    </row>
    <row spans="1:4" r="39">
      <c s="3" t="s" r="A39">
        <v>984</v>
      </c>
    </row>
    <row spans="1:4" r="40">
      <c s="4" t="s" r="A40">
        <v>992</v>
      </c>
      <c s="4" t="s" r="B40">
        <v>980</v>
      </c>
      <c s="4" t="s" r="C40">
        <v>998</v>
      </c>
      <c s="4" t="s" r="D40">
        <v>1004</v>
      </c>
    </row>
    <row spans="1:4" r="41">
      <c s="4" t="s" r="A41">
        <v>1005</v>
      </c>
    </row>
    <row spans="1:4" r="42">
      <c s="3" t="s" r="A42">
        <v>984</v>
      </c>
    </row>
    <row spans="1:4" r="43">
      <c s="4" t="s" r="A43">
        <v>992</v>
      </c>
      <c s="4" t="s" r="B43">
        <v>998</v>
      </c>
      <c s="4" t="s" r="C43">
        <v>1001</v>
      </c>
      <c s="4" t="s" r="D43">
        <v>1002</v>
      </c>
    </row>
    <row spans="1:4" r="44">
      <c s="4" t="s" r="A44">
        <v>1006</v>
      </c>
    </row>
    <row spans="1:4" r="45">
      <c s="3" t="s" r="A45">
        <v>984</v>
      </c>
    </row>
    <row spans="1:4" r="46">
      <c s="4" t="s" r="A46">
        <v>992</v>
      </c>
      <c s="4" t="s" r="B46">
        <v>1007</v>
      </c>
      <c s="4" t="s" r="C46">
        <v>1008</v>
      </c>
      <c s="4" t="s" r="D46">
        <v>808</v>
      </c>
    </row>
    <row spans="1:4" r="47">
      <c s="4" t="s" r="A47">
        <v>1009</v>
      </c>
    </row>
    <row spans="1:4" r="48">
      <c s="3" t="s" r="A48">
        <v>984</v>
      </c>
    </row>
    <row spans="1:4" r="49">
      <c s="4" t="s" r="A49">
        <v>992</v>
      </c>
      <c s="4" t="s" r="B49">
        <v>715</v>
      </c>
      <c s="4" t="s" r="C49">
        <v>715</v>
      </c>
      <c s="4" t="s" r="D49">
        <v>7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1010</v>
      </c>
      <c s="2" t="s" r="B1">
        <v>1</v>
      </c>
    </row>
    <row spans="1:4" r="2">
      <c s="2" t="s" r="B2">
        <v>2</v>
      </c>
      <c s="2" t="s" r="C2">
        <v>32</v>
      </c>
      <c s="2" t="s" r="D2">
        <v>33</v>
      </c>
    </row>
    <row spans="1:4" r="3">
      <c s="3" t="s" r="A3">
        <v>1011</v>
      </c>
    </row>
    <row spans="1:4" r="4">
      <c s="4" t="s" r="A4">
        <v>974</v>
      </c>
      <c s="6" t="n" r="B4">
        <v>411475</v>
      </c>
      <c s="6" t="n" r="C4">
        <v>348419</v>
      </c>
      <c s="6" t="n" r="D4">
        <v>298179</v>
      </c>
    </row>
    <row spans="1:4" r="5">
      <c s="4" t="s" r="A5">
        <v>1012</v>
      </c>
    </row>
    <row spans="1:4" r="6">
      <c s="3" t="s" r="A6">
        <v>1011</v>
      </c>
    </row>
    <row spans="1:4" r="7">
      <c s="4" t="s" r="A7">
        <v>974</v>
      </c>
      <c s="6" t="n" r="B7">
        <v>268138</v>
      </c>
      <c s="6" t="n" r="C7">
        <v>243647</v>
      </c>
      <c s="6" t="n" r="D7">
        <v>197221</v>
      </c>
    </row>
    <row spans="1:4" r="8">
      <c s="4" t="s" r="A8">
        <v>1013</v>
      </c>
    </row>
    <row spans="1:4" r="9">
      <c s="3" t="s" r="A9">
        <v>1011</v>
      </c>
    </row>
    <row spans="1:4" r="10">
      <c s="4" t="s" r="A10">
        <v>992</v>
      </c>
      <c s="4" t="s" r="B10">
        <v>810</v>
      </c>
      <c s="4" t="s" r="C10">
        <v>1014</v>
      </c>
      <c s="4" t="s" r="D10">
        <v>1015</v>
      </c>
    </row>
    <row spans="1:4" r="11">
      <c s="4" t="s" r="A11">
        <v>1016</v>
      </c>
    </row>
    <row spans="1:4" r="12">
      <c s="3" t="s" r="A12">
        <v>1011</v>
      </c>
    </row>
    <row spans="1:4" r="13">
      <c s="4" t="s" r="A13">
        <v>974</v>
      </c>
      <c s="6" t="n" r="B13">
        <v>116914</v>
      </c>
      <c s="6" t="n" r="C13">
        <v>117502</v>
      </c>
      <c s="6" t="n" r="D13">
        <v>95476</v>
      </c>
    </row>
    <row spans="1:4" r="14">
      <c s="4" t="s" r="A14">
        <v>1017</v>
      </c>
    </row>
    <row spans="1:4" r="15">
      <c s="3" t="s" r="A15">
        <v>1011</v>
      </c>
    </row>
    <row spans="1:4" r="16">
      <c s="4" t="s" r="A16">
        <v>992</v>
      </c>
      <c s="4" t="s" r="B16">
        <v>994</v>
      </c>
      <c s="4" t="s" r="C16">
        <v>712</v>
      </c>
      <c s="4" t="s" r="D16">
        <v>1018</v>
      </c>
    </row>
    <row spans="1:4" r="17">
      <c s="4" t="s" r="A17">
        <v>1019</v>
      </c>
    </row>
    <row spans="1:4" r="18">
      <c s="3" t="s" r="A18">
        <v>1011</v>
      </c>
    </row>
    <row spans="1:4" r="19">
      <c s="4" t="s" r="A19">
        <v>974</v>
      </c>
      <c s="6" t="n" r="B19">
        <v>105809</v>
      </c>
      <c s="6" t="n" r="C19">
        <v>79526</v>
      </c>
      <c s="6" t="n" r="D19">
        <v>56972</v>
      </c>
    </row>
    <row spans="1:4" r="20">
      <c s="4" t="s" r="A20">
        <v>1020</v>
      </c>
    </row>
    <row spans="1:4" r="21">
      <c s="3" t="s" r="A21">
        <v>1011</v>
      </c>
    </row>
    <row spans="1:4" r="22">
      <c s="4" t="s" r="A22">
        <v>992</v>
      </c>
      <c s="4" t="s" r="B22">
        <v>881</v>
      </c>
      <c s="4" t="s" r="C22">
        <v>982</v>
      </c>
      <c s="4" t="s" r="D22">
        <v>997</v>
      </c>
    </row>
    <row spans="1:4" r="23">
      <c s="4" t="s" r="A23">
        <v>1021</v>
      </c>
    </row>
    <row spans="1:4" r="24">
      <c s="3" t="s" r="A24">
        <v>1011</v>
      </c>
    </row>
    <row spans="1:4" r="25">
      <c s="4" t="s" r="A25">
        <v>974</v>
      </c>
      <c s="6" t="n" r="B25">
        <v>45415</v>
      </c>
      <c s="6" t="n" r="C25">
        <v>46619</v>
      </c>
      <c s="6" t="n" r="D25">
        <v>44773</v>
      </c>
    </row>
    <row spans="1:4" r="26">
      <c s="4" t="s" r="A26">
        <v>1022</v>
      </c>
    </row>
    <row spans="1:4" r="27">
      <c s="3" t="s" r="A27">
        <v>1011</v>
      </c>
    </row>
    <row spans="1:4" r="28">
      <c s="4" t="s" r="A28">
        <v>992</v>
      </c>
      <c s="4" t="s" r="B28">
        <v>1023</v>
      </c>
      <c s="4" t="s" r="C28">
        <v>1004</v>
      </c>
      <c s="4" t="s" r="D28">
        <v>9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1024</v>
      </c>
      <c s="2" t="s" r="B1">
        <v>1</v>
      </c>
    </row>
    <row spans="1:3" r="2">
      <c s="2" t="s" r="B2">
        <v>2</v>
      </c>
      <c s="2" t="s" r="C2">
        <v>32</v>
      </c>
    </row>
    <row spans="1:3" r="3">
      <c s="3" t="s" r="A3">
        <v>1025</v>
      </c>
    </row>
    <row spans="1:3" r="4">
      <c s="4" t="s" r="A4">
        <v>1026</v>
      </c>
      <c s="6" t="n" r="B4">
        <v>58807</v>
      </c>
      <c s="6" t="n" r="C4">
        <v>68822</v>
      </c>
    </row>
    <row spans="1:3" r="5">
      <c s="4" t="s" r="A5">
        <v>1012</v>
      </c>
    </row>
    <row spans="1:3" r="6">
      <c s="3" t="s" r="A6">
        <v>1025</v>
      </c>
    </row>
    <row spans="1:3" r="7">
      <c s="4" t="s" r="A7">
        <v>1026</v>
      </c>
      <c s="6" t="n" r="B7">
        <v>33151</v>
      </c>
      <c s="6" t="n" r="C7">
        <v>49277</v>
      </c>
    </row>
    <row spans="1:3" r="8">
      <c s="4" t="s" r="A8">
        <v>1027</v>
      </c>
    </row>
    <row spans="1:3" r="9">
      <c s="3" t="s" r="A9">
        <v>1025</v>
      </c>
    </row>
    <row spans="1:3" r="10">
      <c s="4" t="s" r="A10">
        <v>1028</v>
      </c>
      <c s="4" t="s" r="B10">
        <v>1029</v>
      </c>
      <c s="4" t="s" r="C10">
        <v>1030</v>
      </c>
    </row>
    <row spans="1:3" r="11">
      <c s="4" t="s" r="A11">
        <v>1016</v>
      </c>
    </row>
    <row spans="1:3" r="12">
      <c s="3" t="s" r="A12">
        <v>1025</v>
      </c>
    </row>
    <row spans="1:3" r="13">
      <c s="4" t="s" r="A13">
        <v>1026</v>
      </c>
      <c s="6" t="n" r="B13">
        <v>17060</v>
      </c>
      <c s="6" t="n" r="C13">
        <v>22202</v>
      </c>
    </row>
    <row spans="1:3" r="14">
      <c s="4" t="s" r="A14">
        <v>1031</v>
      </c>
    </row>
    <row spans="1:3" r="15">
      <c s="3" t="s" r="A15">
        <v>1025</v>
      </c>
    </row>
    <row spans="1:3" r="16">
      <c s="4" t="s" r="A16">
        <v>1028</v>
      </c>
      <c s="4" t="s" r="B16">
        <v>1032</v>
      </c>
      <c s="4" t="s" r="C16">
        <v>1018</v>
      </c>
    </row>
    <row spans="1:3" r="17">
      <c s="4" t="s" r="A17">
        <v>1019</v>
      </c>
    </row>
    <row spans="1:3" r="18">
      <c s="3" t="s" r="A18">
        <v>1025</v>
      </c>
    </row>
    <row spans="1:3" r="19">
      <c s="4" t="s" r="A19">
        <v>1026</v>
      </c>
      <c s="6" t="n" r="B19">
        <v>8751</v>
      </c>
      <c s="6" t="n" r="C19">
        <v>20717</v>
      </c>
    </row>
    <row spans="1:3" r="20">
      <c s="4" t="s" r="A20">
        <v>1033</v>
      </c>
    </row>
    <row spans="1:3" r="21">
      <c s="3" t="s" r="A21">
        <v>1025</v>
      </c>
    </row>
    <row spans="1:3" r="22">
      <c s="4" t="s" r="A22">
        <v>1028</v>
      </c>
      <c s="4" t="s" r="B22">
        <v>980</v>
      </c>
      <c s="4" t="s" r="C22">
        <v>807</v>
      </c>
    </row>
    <row spans="1:3" r="23">
      <c s="4" t="s" r="A23">
        <v>1021</v>
      </c>
    </row>
    <row spans="1:3" r="24">
      <c s="3" t="s" r="A24">
        <v>1025</v>
      </c>
    </row>
    <row spans="1:3" r="25">
      <c s="4" t="s" r="A25">
        <v>1026</v>
      </c>
      <c s="6" t="n" r="B25">
        <v>7340</v>
      </c>
      <c s="6" t="n" r="C25">
        <v>6358</v>
      </c>
    </row>
    <row spans="1:3" r="26">
      <c s="4" t="s" r="A26">
        <v>1034</v>
      </c>
    </row>
    <row spans="1:3" r="27">
      <c s="3" t="s" r="A27">
        <v>1025</v>
      </c>
    </row>
    <row spans="1:3" r="28">
      <c s="4" t="s" r="A28">
        <v>1028</v>
      </c>
      <c s="4" t="s" r="B28">
        <v>999</v>
      </c>
      <c s="4" t="s" r="C28">
        <v>10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Inco</vt:lpstr>
      <vt:lpstr>Consolidated Balance Sheets</vt:lpstr>
      <vt:lpstr>Consolidated Balance Sheets (Pa</vt:lpstr>
      <vt:lpstr>Consolidated Statements of Shar</vt:lpstr>
      <vt:lpstr>Consolidated Statements of Sha6</vt:lpstr>
      <vt:lpstr>Consolidated Statements of Cash</vt:lpstr>
      <vt:lpstr>Organization and Summary of Sig</vt:lpstr>
      <vt:lpstr>Subsequent Event</vt:lpstr>
      <vt:lpstr>Investment in Joint Ventures an</vt:lpstr>
      <vt:lpstr>Equity (Loss) Earnings of Joint</vt:lpstr>
      <vt:lpstr>Credit Facilities and Guarantee</vt:lpstr>
      <vt:lpstr>Commitments and Contingencies</vt:lpstr>
      <vt:lpstr>Income Taxes</vt:lpstr>
      <vt:lpstr>Retirement Plans and Postretire</vt:lpstr>
      <vt:lpstr>Shareholders' Equity</vt:lpstr>
      <vt:lpstr>Earnings Per Share (''EPS'')</vt:lpstr>
      <vt:lpstr>Stock Option and Purchase Plans</vt:lpstr>
      <vt:lpstr>Export Sales</vt:lpstr>
      <vt:lpstr>Product Sales</vt:lpstr>
      <vt:lpstr>Sales and Receivable Concentrat</vt:lpstr>
      <vt:lpstr>Organization and Summary of S22</vt:lpstr>
      <vt:lpstr>Organization and Summary of S23</vt:lpstr>
      <vt:lpstr>Investment in Joint Ventures 24</vt:lpstr>
      <vt:lpstr>Equity (Loss) Earnings of Joi25</vt:lpstr>
      <vt:lpstr>Credit Facilities and Guarant26</vt:lpstr>
      <vt:lpstr>Commitments and Contingencies (</vt:lpstr>
      <vt:lpstr>Income Taxes (Tables)</vt:lpstr>
      <vt:lpstr>Retirement Plans and Postreti29</vt:lpstr>
      <vt:lpstr>Earnings Per Share (''EPS'') (T</vt:lpstr>
      <vt:lpstr>Stock Option and Purchase Pla31</vt:lpstr>
      <vt:lpstr>Export Sales (Tables)</vt:lpstr>
      <vt:lpstr>Product Sales (Tables)</vt:lpstr>
      <vt:lpstr>Sales and Receivable Concentr34</vt:lpstr>
      <vt:lpstr>Organization and Summary of S35</vt:lpstr>
      <vt:lpstr>Organization and Summary of S36</vt:lpstr>
      <vt:lpstr>Organization and Summary of S37</vt:lpstr>
      <vt:lpstr>Organization and Summary of S38</vt:lpstr>
      <vt:lpstr>Organization and Summary of S39</vt:lpstr>
      <vt:lpstr>Organization and Summary of S40</vt:lpstr>
      <vt:lpstr>Organization and Summary of S41</vt:lpstr>
      <vt:lpstr>Organization and Summary of S42</vt:lpstr>
      <vt:lpstr>Organization and Summary of S43</vt:lpstr>
      <vt:lpstr>Organization and Summary of S44</vt:lpstr>
      <vt:lpstr>Organization and Summary of S45</vt:lpstr>
      <vt:lpstr>Organization and Summary of S46</vt:lpstr>
      <vt:lpstr>Organization and Summary of S47</vt:lpstr>
      <vt:lpstr>Organization and Summary of S48</vt:lpstr>
      <vt:lpstr>Organization and Summary of S49</vt:lpstr>
      <vt:lpstr>Organization and Summary of S50</vt:lpstr>
      <vt:lpstr>Organization and Summary of S51</vt:lpstr>
      <vt:lpstr>Organization and Summary of S52</vt:lpstr>
      <vt:lpstr>Organization and Summary of S53</vt:lpstr>
      <vt:lpstr>Organization and Summary of S54</vt:lpstr>
      <vt:lpstr>Organization and Summary of S55</vt:lpstr>
      <vt:lpstr>Organization and Summary of S56</vt:lpstr>
      <vt:lpstr>Organization and Summary of S57</vt:lpstr>
      <vt:lpstr>Subsequent Event (Details Textu</vt:lpstr>
      <vt:lpstr>Investment in Joint Ventures 59</vt:lpstr>
      <vt:lpstr>Investment in Joint Ventures 60</vt:lpstr>
      <vt:lpstr>Investment in Joint Ventures 61</vt:lpstr>
      <vt:lpstr>Equity (Loss) Earnings of Joi62</vt:lpstr>
      <vt:lpstr>Equity (Loss) Earnings of Joi63</vt:lpstr>
      <vt:lpstr>Equity (Loss) Earnings of Joi64</vt:lpstr>
      <vt:lpstr>Equity Earnings (Loss) of Joint</vt:lpstr>
      <vt:lpstr>Credit Facilities and Guarant66</vt:lpstr>
      <vt:lpstr>Credit Facilities and Guarant67</vt:lpstr>
      <vt:lpstr>Credit Facilities and Guarant68</vt:lpstr>
      <vt:lpstr>Commitments and Contingencies69</vt:lpstr>
      <vt:lpstr>Purchase Commitments and Minimu</vt:lpstr>
      <vt:lpstr>Rental Expense Under Non-Cancel</vt:lpstr>
      <vt:lpstr>Income Taxes (Details)</vt:lpstr>
      <vt:lpstr>Income Taxes (Details 1)</vt:lpstr>
      <vt:lpstr>Income Taxes (Details 2)</vt:lpstr>
      <vt:lpstr>Income Taxes (Details Textual)</vt:lpstr>
      <vt:lpstr>Income Taxes (Details 3)</vt:lpstr>
      <vt:lpstr>Retirement Plans and Postreti77</vt:lpstr>
      <vt:lpstr>Retirement Plans and Postreti78</vt:lpstr>
      <vt:lpstr>Retirement Plans and Postreti79</vt:lpstr>
      <vt:lpstr>Retirement Plans and Postreti80</vt:lpstr>
      <vt:lpstr>Retirement Plans and Postreti81</vt:lpstr>
      <vt:lpstr>Retirement Plans and Postreti82</vt:lpstr>
      <vt:lpstr>Retirement Plans and Postreti83</vt:lpstr>
      <vt:lpstr>Retirement Plans and Postreti84</vt:lpstr>
      <vt:lpstr>Retirement Plans and Postreti85</vt:lpstr>
      <vt:lpstr>Retirement Plans and Postreti86</vt:lpstr>
      <vt:lpstr>Retirement Plans and Postreti87</vt:lpstr>
      <vt:lpstr>Shareholders' Equity (Details T</vt:lpstr>
      <vt:lpstr>Earnings Per Share (''EPS'') (D</vt:lpstr>
      <vt:lpstr>Earnings Per Share (''EPS'') 90</vt:lpstr>
      <vt:lpstr>Stock Option and Purchase Pla91</vt:lpstr>
      <vt:lpstr>Stock Option and Purchase Pla92</vt:lpstr>
      <vt:lpstr>Stock Option and Purchase Pla93</vt:lpstr>
      <vt:lpstr>Stock Option and Purchase Pla94</vt:lpstr>
      <vt:lpstr>Export Sales (Details)</vt:lpstr>
      <vt:lpstr>Product Sales (Details)</vt:lpstr>
      <vt:lpstr>Sales and Receivable Concentr97</vt:lpstr>
      <vt:lpstr>Sales and Receivable Concentr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08:02:40Z</dcterms:created>
  <dcterms:modified xmlns:dcterms="http://purl.org/dc/terms/" xmlns:xsi="http://www.w3.org/2001/XMLSchema-instance" xsi:type="dcterms:W3CDTF">2015-09-04T08:02:40Z</dcterms:modified>
  <dc:title xmlns:dc="http://purl.org/dc/elements/1.1/">Untitled</dc:title>
  <dc:description xmlns:dc="http://purl.org/dc/elements/1.1/"/>
  <dc:subject xmlns:dc="http://purl.org/dc/elements/1.1/"/>
  <cp:keywords/>
  <cp:category/>
</cp:coreProperties>
</file>